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and Lending Activit" sheetId="11" state="visible" r:id="rId11"/>
    <sheet xmlns:r="http://schemas.openxmlformats.org/officeDocument/2006/relationships" name="Debt" sheetId="12" state="visible" r:id="rId12"/>
    <sheet xmlns:r="http://schemas.openxmlformats.org/officeDocument/2006/relationships" name="Common Stock_Partner's Capital" sheetId="13" state="visible" r:id="rId13"/>
    <sheet xmlns:r="http://schemas.openxmlformats.org/officeDocument/2006/relationships" name="Stock Awards" sheetId="14" state="visible" r:id="rId14"/>
    <sheet xmlns:r="http://schemas.openxmlformats.org/officeDocument/2006/relationships" name="Fair Value of Financial Instrum" sheetId="15" state="visible" r:id="rId15"/>
    <sheet xmlns:r="http://schemas.openxmlformats.org/officeDocument/2006/relationships" name="Earnings Per Share" sheetId="16" state="visible" r:id="rId16"/>
    <sheet xmlns:r="http://schemas.openxmlformats.org/officeDocument/2006/relationships" name="Contingencies" sheetId="17" state="visible" r:id="rId17"/>
    <sheet xmlns:r="http://schemas.openxmlformats.org/officeDocument/2006/relationships" name="Leases (Lesse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al Estate and Lending Activ_2" sheetId="21" state="visible" r:id="rId21"/>
    <sheet xmlns:r="http://schemas.openxmlformats.org/officeDocument/2006/relationships" name="Debt (Tables)" sheetId="22" state="visible" r:id="rId22"/>
    <sheet xmlns:r="http://schemas.openxmlformats.org/officeDocument/2006/relationships" name="Fair Value of Financial Instr_2" sheetId="23" state="visible" r:id="rId23"/>
    <sheet xmlns:r="http://schemas.openxmlformats.org/officeDocument/2006/relationships" name="Earnings Per Share (Tables)" sheetId="24" state="visible" r:id="rId24"/>
    <sheet xmlns:r="http://schemas.openxmlformats.org/officeDocument/2006/relationships" name="Leases (Lessee) (Tables)" sheetId="25" state="visible" r:id="rId25"/>
    <sheet xmlns:r="http://schemas.openxmlformats.org/officeDocument/2006/relationships" name="Summary of Significant Accoun_3" sheetId="26" state="visible" r:id="rId26"/>
    <sheet xmlns:r="http://schemas.openxmlformats.org/officeDocument/2006/relationships" name="Real Estate and Lending Activ_3" sheetId="27" state="visible" r:id="rId27"/>
    <sheet xmlns:r="http://schemas.openxmlformats.org/officeDocument/2006/relationships" name="Real Estate and Loans Receivabl" sheetId="28" state="visible" r:id="rId28"/>
    <sheet xmlns:r="http://schemas.openxmlformats.org/officeDocument/2006/relationships" name="Real Estate Activities and Lend" sheetId="29" state="visible" r:id="rId29"/>
    <sheet xmlns:r="http://schemas.openxmlformats.org/officeDocument/2006/relationships" name="Real Estate Activities and Le_2" sheetId="30" state="visible" r:id="rId30"/>
    <sheet xmlns:r="http://schemas.openxmlformats.org/officeDocument/2006/relationships" name="Real Estate and Lending Activ_4" sheetId="31" state="visible" r:id="rId31"/>
    <sheet xmlns:r="http://schemas.openxmlformats.org/officeDocument/2006/relationships" name="Real Estate and Lending Activ_5" sheetId="32" state="visible" r:id="rId32"/>
    <sheet xmlns:r="http://schemas.openxmlformats.org/officeDocument/2006/relationships" name="Real Estate and Lending Activ_6" sheetId="33" state="visible" r:id="rId33"/>
    <sheet xmlns:r="http://schemas.openxmlformats.org/officeDocument/2006/relationships" name="Real Estate and Lending Activ_7" sheetId="34" state="visible" r:id="rId34"/>
    <sheet xmlns:r="http://schemas.openxmlformats.org/officeDocument/2006/relationships" name="Real Estate and Lending Activ_8" sheetId="35" state="visible" r:id="rId35"/>
    <sheet xmlns:r="http://schemas.openxmlformats.org/officeDocument/2006/relationships" name="Real Estate and Lending Activ_9" sheetId="36" state="visible" r:id="rId36"/>
    <sheet xmlns:r="http://schemas.openxmlformats.org/officeDocument/2006/relationships" name="Real Estate and Lending Acti_10" sheetId="37" state="visible" r:id="rId37"/>
    <sheet xmlns:r="http://schemas.openxmlformats.org/officeDocument/2006/relationships" name="Real Estate and Lending Acti_11" sheetId="38" state="visible" r:id="rId38"/>
    <sheet xmlns:r="http://schemas.openxmlformats.org/officeDocument/2006/relationships" name="Real Estate and Lending Acti_12" sheetId="39" state="visible" r:id="rId39"/>
    <sheet xmlns:r="http://schemas.openxmlformats.org/officeDocument/2006/relationships" name="Real Estate and Lending Acti_13" sheetId="40" state="visible" r:id="rId40"/>
    <sheet xmlns:r="http://schemas.openxmlformats.org/officeDocument/2006/relationships" name="Real Estate and Lending Acti_14" sheetId="41" state="visible" r:id="rId41"/>
    <sheet xmlns:r="http://schemas.openxmlformats.org/officeDocument/2006/relationships" name="Real Estate and Lending Acti_15" sheetId="42" state="visible" r:id="rId42"/>
    <sheet xmlns:r="http://schemas.openxmlformats.org/officeDocument/2006/relationships" name="Real Estate and Lending Acti_16" sheetId="43" state="visible" r:id="rId43"/>
    <sheet xmlns:r="http://schemas.openxmlformats.org/officeDocument/2006/relationships" name="Real Estate and Lending Acti_17" sheetId="44" state="visible" r:id="rId44"/>
    <sheet xmlns:r="http://schemas.openxmlformats.org/officeDocument/2006/relationships" name="Debt - Summary of Debt (Detail)" sheetId="45" state="visible" r:id="rId45"/>
    <sheet xmlns:r="http://schemas.openxmlformats.org/officeDocument/2006/relationships" name="Debt - Summary of Debt (Parenth" sheetId="46" state="visible" r:id="rId46"/>
    <sheet xmlns:r="http://schemas.openxmlformats.org/officeDocument/2006/relationships" name="Debt - Principal Payments Due f" sheetId="47" state="visible" r:id="rId47"/>
    <sheet xmlns:r="http://schemas.openxmlformats.org/officeDocument/2006/relationships" name="Debt - Additional Information (" sheetId="48" state="visible" r:id="rId48"/>
    <sheet xmlns:r="http://schemas.openxmlformats.org/officeDocument/2006/relationships" name="Debt - Covenants - Additional I" sheetId="49" state="visible" r:id="rId49"/>
    <sheet xmlns:r="http://schemas.openxmlformats.org/officeDocument/2006/relationships" name="Common Stock_Partners' Capital " sheetId="50" state="visible" r:id="rId50"/>
    <sheet xmlns:r="http://schemas.openxmlformats.org/officeDocument/2006/relationships" name="Stock Awards - Additional Infor" sheetId="51" state="visible" r:id="rId51"/>
    <sheet xmlns:r="http://schemas.openxmlformats.org/officeDocument/2006/relationships" name="Fair Value of Financial Instr_3" sheetId="52" state="visible" r:id="rId52"/>
    <sheet xmlns:r="http://schemas.openxmlformats.org/officeDocument/2006/relationships" name="Fair Value of Financial Instr_4" sheetId="53" state="visible" r:id="rId53"/>
    <sheet xmlns:r="http://schemas.openxmlformats.org/officeDocument/2006/relationships" name="Fair Value of Financial Instr_5" sheetId="54" state="visible" r:id="rId54"/>
    <sheet xmlns:r="http://schemas.openxmlformats.org/officeDocument/2006/relationships" name="Earnings Per Share - Calculatio" sheetId="55" state="visible" r:id="rId55"/>
    <sheet xmlns:r="http://schemas.openxmlformats.org/officeDocument/2006/relationships" name="Leases (Lessee) - Additional In" sheetId="56" state="visible" r:id="rId56"/>
    <sheet xmlns:r="http://schemas.openxmlformats.org/officeDocument/2006/relationships" name="Leases (Lessee) - Summary of Le" sheetId="57" state="visible" r:id="rId57"/>
    <sheet xmlns:r="http://schemas.openxmlformats.org/officeDocument/2006/relationships" name="Leases (Lessee) - Summary of _2" sheetId="58" state="visible" r:id="rId58"/>
    <sheet xmlns:r="http://schemas.openxmlformats.org/officeDocument/2006/relationships" name="Leases (Lessee) - Fixed Minimum" sheetId="59" state="visible" r:id="rId59"/>
    <sheet xmlns:r="http://schemas.openxmlformats.org/officeDocument/2006/relationships" name="Leases (Lessee) - Summary of Su" sheetId="60" state="visible" r:id="rId60"/>
    <sheet xmlns:r="http://schemas.openxmlformats.org/officeDocument/2006/relationships" name="Leases (Lessee) - Summary of _3" sheetId="61" state="visible" r:id="rId61"/>
    <sheet xmlns:r="http://schemas.openxmlformats.org/officeDocument/2006/relationships" name="Subsequent Events - Additional " sheetId="62" state="visible" r:id="rId62"/>
  </sheets>
  <definedNames/>
  <calcPr calcId="124519" fullCalcOnLoad="1"/>
</workbook>
</file>

<file path=xl/sharedStrings.xml><?xml version="1.0" encoding="utf-8"?>
<sst xmlns="http://schemas.openxmlformats.org/spreadsheetml/2006/main" uniqueCount="837">
  <si>
    <t>Document and Entity Information - shares</t>
  </si>
  <si>
    <t>9 Months Ended</t>
  </si>
  <si>
    <t>Sep. 30, 2019</t>
  </si>
  <si>
    <t>Nov. 08, 2019</t>
  </si>
  <si>
    <t>Document Information [Line Items]</t>
  </si>
  <si>
    <t>Document Type</t>
  </si>
  <si>
    <t>10-Q</t>
  </si>
  <si>
    <t>Amendment Flag</t>
  </si>
  <si>
    <t>false</t>
  </si>
  <si>
    <t>Document Period End Date</t>
  </si>
  <si>
    <t>Sep. 30,
		2019</t>
  </si>
  <si>
    <t>Document Fiscal Year Focus</t>
  </si>
  <si>
    <t>2019</t>
  </si>
  <si>
    <t>Document Fiscal Period Focus</t>
  </si>
  <si>
    <t>Q3</t>
  </si>
  <si>
    <t>Trading Symbol</t>
  </si>
  <si>
    <t>MPW</t>
  </si>
  <si>
    <t>Entity Registrant Name</t>
  </si>
  <si>
    <t>MEDICAL PROPERTIES TRUST INC</t>
  </si>
  <si>
    <t>Entity Central Index Key</t>
  </si>
  <si>
    <t>0001287865</t>
  </si>
  <si>
    <t>Current Fiscal Year End Date</t>
  </si>
  <si>
    <t>--12-31</t>
  </si>
  <si>
    <t>Entity Current Reporting Status</t>
  </si>
  <si>
    <t>Yes</t>
  </si>
  <si>
    <t>Entity Interactive Data Current</t>
  </si>
  <si>
    <t>Entity Filer Category</t>
  </si>
  <si>
    <t>Large Accelerated Filer</t>
  </si>
  <si>
    <t>Entity Small Business</t>
  </si>
  <si>
    <t>Entity Emerging Growth Company</t>
  </si>
  <si>
    <t>Entity Common Stock, Shares Outstanding</t>
  </si>
  <si>
    <t>Title of 12(b) Security</t>
  </si>
  <si>
    <t>Common stock, par value $0.001 per share, of Medical Properties Trust, Inc.</t>
  </si>
  <si>
    <t>Security Exchange Name</t>
  </si>
  <si>
    <t>NYSE</t>
  </si>
  <si>
    <t>Entity Shell Company</t>
  </si>
  <si>
    <t>Entity File Number</t>
  </si>
  <si>
    <t>001-32559</t>
  </si>
  <si>
    <t>Entity Tax Identification Number</t>
  </si>
  <si>
    <t>20-0191742</t>
  </si>
  <si>
    <t>Entity Address, Address Line One</t>
  </si>
  <si>
    <t>1000 URBAN CENTER DRIVE</t>
  </si>
  <si>
    <t>Entity Address, Address Line Two</t>
  </si>
  <si>
    <t>SUITE 501</t>
  </si>
  <si>
    <t>Entity Address, City or Town</t>
  </si>
  <si>
    <t>BIRMINGHAM</t>
  </si>
  <si>
    <t>Entity Address, State or Province</t>
  </si>
  <si>
    <t>AL</t>
  </si>
  <si>
    <t>Entity Address, Postal Zip Code</t>
  </si>
  <si>
    <t>35242</t>
  </si>
  <si>
    <t>City Area Code</t>
  </si>
  <si>
    <t>(205)</t>
  </si>
  <si>
    <t>Local Phone Number</t>
  </si>
  <si>
    <t>969-3755</t>
  </si>
  <si>
    <t>Entity Incorporation, State or Country Code</t>
  </si>
  <si>
    <t>MD</t>
  </si>
  <si>
    <t>Document Quarterly Report</t>
  </si>
  <si>
    <t>true</t>
  </si>
  <si>
    <t>Document Transition Report</t>
  </si>
  <si>
    <t>MPT Operating Partnership, L.P. [Member]</t>
  </si>
  <si>
    <t>MPT OPERATING PARTNERSHIP, L.P.</t>
  </si>
  <si>
    <t>0001524607</t>
  </si>
  <si>
    <t>Non-accelerated Filer</t>
  </si>
  <si>
    <t>333-177186</t>
  </si>
  <si>
    <t>20-0242069</t>
  </si>
  <si>
    <t>DE</t>
  </si>
  <si>
    <t>Condensed Consolidated Balance Sheets - USD ($) $ in Thousands</t>
  </si>
  <si>
    <t>Dec. 31, 2018</t>
  </si>
  <si>
    <t>Real estate assets</t>
  </si>
  <si>
    <t>Land, buildings and improvements, intangible lease assets, and other</t>
  </si>
  <si>
    <t>Mortgage loans</t>
  </si>
  <si>
    <t>Net investment in direct financing leases</t>
  </si>
  <si>
    <t>Investment in sale leaseback transactions</t>
  </si>
  <si>
    <t>Gross investment in real estate assets</t>
  </si>
  <si>
    <t>Accumulated depreciation and amortization</t>
  </si>
  <si>
    <t>Net investment in real estate assets</t>
  </si>
  <si>
    <t>Cash and cash equivalents</t>
  </si>
  <si>
    <t>Interest and rent receivables</t>
  </si>
  <si>
    <t>Straight-line rent receivables</t>
  </si>
  <si>
    <t>Equity investments</t>
  </si>
  <si>
    <t>Other loans</t>
  </si>
  <si>
    <t>Other assets</t>
  </si>
  <si>
    <t>Total Assets</t>
  </si>
  <si>
    <t>Liabilities</t>
  </si>
  <si>
    <t>Debt, net</t>
  </si>
  <si>
    <t>Accounts payable and accrued expenses</t>
  </si>
  <si>
    <t>Deferred revenue</t>
  </si>
  <si>
    <t>Obligations to tenants and other lease liabilities</t>
  </si>
  <si>
    <t>Total Liabilities</t>
  </si>
  <si>
    <t>Equity / Capital</t>
  </si>
  <si>
    <t>Preferred stock, $0.001 par value. Authorized 10,000 shares; no shares outstanding</t>
  </si>
  <si>
    <t xml:space="preserve"> </t>
  </si>
  <si>
    <t>Common stock, $0.001 par value. Authorized 500,000 shares; issued and outstanding — 459,778 shares at September 30, 2019 and 370,637 shares at December 31, 2018</t>
  </si>
  <si>
    <t>Limited Partners:</t>
  </si>
  <si>
    <t>Additional paid-in capital</t>
  </si>
  <si>
    <t>Retained earnings</t>
  </si>
  <si>
    <t>Accumulated other comprehensive loss</t>
  </si>
  <si>
    <t>Treasury shares, at cost</t>
  </si>
  <si>
    <t>Total Medical Properties Trust, Inc. Stockholders' Equity (MPT Operating Partnership, L.P. capital)</t>
  </si>
  <si>
    <t>Non-controlling interests</t>
  </si>
  <si>
    <t>Total Equity / Capital</t>
  </si>
  <si>
    <t>Total Liabilities and Equity / Capital</t>
  </si>
  <si>
    <t>Payable due to Medical Properties Trust, Inc.</t>
  </si>
  <si>
    <t>General Partner [Member] | MPT Operating Partnership, L.P. [Member]</t>
  </si>
  <si>
    <t>General Partner — issued and outstanding — 3,944 units at September 30,2019 and 3,706 units at December 31, 2018</t>
  </si>
  <si>
    <t>Common Units [Member] | MPT Operating Partnership, L.P. [Member]</t>
  </si>
  <si>
    <t>Limited Partners Capital</t>
  </si>
  <si>
    <t>Condensed Consolidated Balance Sheets (Parenthetical) - $ / shares</t>
  </si>
  <si>
    <t>Preferred stock, par value</t>
  </si>
  <si>
    <t>Preferred stock, shares authorized</t>
  </si>
  <si>
    <t>Preferred stock, shares outstanding</t>
  </si>
  <si>
    <t>Common stock, par value</t>
  </si>
  <si>
    <t>Common stock, shares authorized</t>
  </si>
  <si>
    <t>Common stock, shares issued</t>
  </si>
  <si>
    <t>Common stock, shares outstanding</t>
  </si>
  <si>
    <t>General partner, units issued</t>
  </si>
  <si>
    <t>General partner, units outstanding</t>
  </si>
  <si>
    <t>Limited Partners, units issued</t>
  </si>
  <si>
    <t>Limited Partners, units outstanding</t>
  </si>
  <si>
    <t>LTIP Units [Member] | MPT Operating Partnership, L.P. [Member]</t>
  </si>
  <si>
    <t>LTIP Units, shares issued</t>
  </si>
  <si>
    <t>LTIP Units, shares outstanding</t>
  </si>
  <si>
    <t>Condensed Consolidated Statements of Net Income (Unaudited) - USD ($) shares in Thousands, $ in Thousands</t>
  </si>
  <si>
    <t>3 Months Ended</t>
  </si>
  <si>
    <t>Sep. 30, 2018</t>
  </si>
  <si>
    <t>Revenues</t>
  </si>
  <si>
    <t>Rent billed</t>
  </si>
  <si>
    <t>Straight-line rent</t>
  </si>
  <si>
    <t>Income from direct financing leases</t>
  </si>
  <si>
    <t>Interest and other income</t>
  </si>
  <si>
    <t>Total revenues</t>
  </si>
  <si>
    <t>Expenses</t>
  </si>
  <si>
    <t>Interest</t>
  </si>
  <si>
    <t>Real estate depreciation and amortization</t>
  </si>
  <si>
    <t>Property-related</t>
  </si>
  <si>
    <t>General and administrative</t>
  </si>
  <si>
    <t>Acquisition costs</t>
  </si>
  <si>
    <t>Total expenses</t>
  </si>
  <si>
    <t>Other income (expense)</t>
  </si>
  <si>
    <t>Gain on sale of real estate and other, net</t>
  </si>
  <si>
    <t>Earnings from equity interests</t>
  </si>
  <si>
    <t>Unutilized financing fees</t>
  </si>
  <si>
    <t>Other</t>
  </si>
  <si>
    <t>Total other income</t>
  </si>
  <si>
    <t>Income before income tax</t>
  </si>
  <si>
    <t>Income tax benefit (expense)</t>
  </si>
  <si>
    <t>Net income</t>
  </si>
  <si>
    <t>Net income attributable to non-controlling interests</t>
  </si>
  <si>
    <t>Net income attributable to MPT common stockholders (Operating Partnership partners)</t>
  </si>
  <si>
    <t>Earnings per common share (unit) — basic</t>
  </si>
  <si>
    <t>Earnings per common share (unit) — diluted</t>
  </si>
  <si>
    <t>Weighted average shares (units) outstanding — basic</t>
  </si>
  <si>
    <t>Weighted average shares (units) outstanding — diluted</t>
  </si>
  <si>
    <t>Dividends declared per common share (unit)</t>
  </si>
  <si>
    <t>Condensed Consolidated Statements of Comprehensive Income (Unaudited) - USD ($) $ in Thousands</t>
  </si>
  <si>
    <t>Other comprehensive income:</t>
  </si>
  <si>
    <t>Unrealized loss on interest rate swap</t>
  </si>
  <si>
    <t>Foreign currency translation loss</t>
  </si>
  <si>
    <t>Total comprehensive income</t>
  </si>
  <si>
    <t>Comprehensive income attributable to non-controlling interests</t>
  </si>
  <si>
    <t>Comprehensive income attributable to MPT common stockholders (Operating Partnership Partners)</t>
  </si>
  <si>
    <t>Condensed Consolidated Statements of Equity / Capital - USD ($) shares in Thousands, $ in Thousands</t>
  </si>
  <si>
    <t>Total</t>
  </si>
  <si>
    <t>MPT Operating Partnership, L.P. [Member]General Partner [Member]</t>
  </si>
  <si>
    <t>Common Par Value [Member]</t>
  </si>
  <si>
    <t>Common Par Value [Member]MPT Operating Partnership, L.P. [Member]Limited Partner [Member]</t>
  </si>
  <si>
    <t>Additional Paid-in Capital [Member]</t>
  </si>
  <si>
    <t>Retained Earnings (Deficit) [Member]</t>
  </si>
  <si>
    <t>Accumulated Other Comprehensive Loss [Member]</t>
  </si>
  <si>
    <t>Accumulated Other Comprehensive Loss [Member]MPT Operating Partnership, L.P. [Member]</t>
  </si>
  <si>
    <t>Treasury Shares [Member]</t>
  </si>
  <si>
    <t>Non-Controlling Interests [Member]</t>
  </si>
  <si>
    <t>Non-Controlling Interests [Member]MPT Operating Partnership, L.P. [Member]</t>
  </si>
  <si>
    <t>Long Term Incentive Plan [Member]MPT Operating Partnership, L.P. [Member]Limited Partner [Member]</t>
  </si>
  <si>
    <t>Beginning balance at Dec. 31, 2017</t>
  </si>
  <si>
    <t>Beginning balance (in shares) at Dec. 31, 2017</t>
  </si>
  <si>
    <t>Cumulative effect of change in accounting principles</t>
  </si>
  <si>
    <t>Foreign currency translation gain (loss)</t>
  </si>
  <si>
    <t>Stock (Unit) vesting and amortization of stock (unit)-based compensation</t>
  </si>
  <si>
    <t>Stock (Unit) vesting and amortization of stock (unit)-based compensation (shares)</t>
  </si>
  <si>
    <t>Conversion of LTIP units to common units (shares)</t>
  </si>
  <si>
    <t>Redemption of MOP units/common units</t>
  </si>
  <si>
    <t>Redemption of MOP units/common units (shares)</t>
  </si>
  <si>
    <t>Distributions to non-controlling interests</t>
  </si>
  <si>
    <t>Proceeds from offering (net of offering costs)</t>
  </si>
  <si>
    <t>Dividends (Distributions) declared</t>
  </si>
  <si>
    <t>Ending balance at Mar. 31, 2018</t>
  </si>
  <si>
    <t>Ending balance (in shares) at Mar. 31, 2018</t>
  </si>
  <si>
    <t>Ending balance at Sep. 30, 2018</t>
  </si>
  <si>
    <t>Ending balance (in shares) at Sep. 30, 2018</t>
  </si>
  <si>
    <t>Beginning balance at Mar. 31, 2018</t>
  </si>
  <si>
    <t>Beginning balance (in shares) at Mar. 31, 2018</t>
  </si>
  <si>
    <t>Ending balance at Jun. 30, 2018</t>
  </si>
  <si>
    <t>Ending balance (in shares) at Jun. 30, 2018</t>
  </si>
  <si>
    <t>Beginning balance at Dec. 31, 2018</t>
  </si>
  <si>
    <t>Beginning balance (in shares) at Dec. 31, 2018</t>
  </si>
  <si>
    <t>Proceeds from offering (net of offering costs) (shares)</t>
  </si>
  <si>
    <t>Ending balance at Mar. 31, 2019</t>
  </si>
  <si>
    <t>Ending balance (in shares) at Mar. 31, 2019</t>
  </si>
  <si>
    <t>Ending balance at Sep. 30, 2019</t>
  </si>
  <si>
    <t>Ending balance (in shares) at Sep. 30, 2019</t>
  </si>
  <si>
    <t>Beginning balance at Mar. 31, 2019</t>
  </si>
  <si>
    <t>Beginning balance (in shares) at Mar. 31, 2019</t>
  </si>
  <si>
    <t>Ending balance at Jun. 30, 2019</t>
  </si>
  <si>
    <t>Ending balance (in shares) at Jun. 30, 2019</t>
  </si>
  <si>
    <t>Condensed Consolidated Statements of Equity / Capital (Parenthetical) - $ / shares</t>
  </si>
  <si>
    <t>Jun. 30, 2019</t>
  </si>
  <si>
    <t>Mar. 31, 2019</t>
  </si>
  <si>
    <t>Jun. 30, 2018</t>
  </si>
  <si>
    <t>Mar. 31, 2018</t>
  </si>
  <si>
    <t>Dividends (Distributions) declared per common share / unit</t>
  </si>
  <si>
    <t>MPT Operating Partnership, L.P. [Member] | General Partner [Member]</t>
  </si>
  <si>
    <t>Common Par Value [Member] | MPT Operating Partnership, L.P. [Member] | Limited Partner [Member]</t>
  </si>
  <si>
    <t>Condensed Consolidated Statements of Cash Flows (Unaudited) - USD ($) $ in Thousands</t>
  </si>
  <si>
    <t>Operating activities</t>
  </si>
  <si>
    <t>Adjustments to reconcile net income to net cash provided by operating activities:</t>
  </si>
  <si>
    <t>Depreciation and amortization</t>
  </si>
  <si>
    <t>Amortization of deferred financing costs and debt discount</t>
  </si>
  <si>
    <t>Direct financing lease interest accretion</t>
  </si>
  <si>
    <t>Straight-line rent revenue and other</t>
  </si>
  <si>
    <t>Share / (Unit)-based compensation expense</t>
  </si>
  <si>
    <t>Gain from sale of real estate, net</t>
  </si>
  <si>
    <t>Straight-line rent and other write-off</t>
  </si>
  <si>
    <t>Other adjustments</t>
  </si>
  <si>
    <t>Changes in:</t>
  </si>
  <si>
    <t>Net cash provided by operating activities</t>
  </si>
  <si>
    <t>Investing activities</t>
  </si>
  <si>
    <t>Cash paid for acquisitions and other related investments</t>
  </si>
  <si>
    <t>Net proceeds from sale of real estate</t>
  </si>
  <si>
    <t>Principal received on loans receivable</t>
  </si>
  <si>
    <t>Investment in loans receivable</t>
  </si>
  <si>
    <t>Construction in progress and other</t>
  </si>
  <si>
    <t>Capital additions and other investments, net</t>
  </si>
  <si>
    <t>Net cash (used for) provided by investing activities</t>
  </si>
  <si>
    <t>Financing activities</t>
  </si>
  <si>
    <t>Proceeds from term debt, net of discount</t>
  </si>
  <si>
    <t>Revolving credit facilities, net</t>
  </si>
  <si>
    <t>Distributions paid</t>
  </si>
  <si>
    <t>Lease deposits and other obligations to tenants</t>
  </si>
  <si>
    <t>Proceeds from sale of common shares, net of offering costs</t>
  </si>
  <si>
    <t>Other financing activities</t>
  </si>
  <si>
    <t>Net cash provided by (used for) financing activities</t>
  </si>
  <si>
    <t>(Decrease) increase in cash, cash equivalents and restricted cash for period</t>
  </si>
  <si>
    <t>Effect of exchange rate changes</t>
  </si>
  <si>
    <t>Cash, cash equivalents and restricted cash at beginning of period</t>
  </si>
  <si>
    <t>Cash, cash equivalents and restricted cash at end of period</t>
  </si>
  <si>
    <t>Interest paid</t>
  </si>
  <si>
    <t>Supplemental schedule of non-cash financing activities:</t>
  </si>
  <si>
    <t>Distributions declared, unpaid</t>
  </si>
  <si>
    <t>Cash, cash equivalents and restricted cash are comprised of the following:</t>
  </si>
  <si>
    <t>Cash and cash equivalents at beginning of period</t>
  </si>
  <si>
    <t>Restricted cash, included in Other assets at beginning of period</t>
  </si>
  <si>
    <t>Restricted cash and cash equivalents, noncurrent, asset, statement of financial position [Extensible List]</t>
  </si>
  <si>
    <t>us-gaap:OtherAssets</t>
  </si>
  <si>
    <t>Cash and cash equivalents at end of period</t>
  </si>
  <si>
    <t>Restricted cash, included in Other assets at end of period</t>
  </si>
  <si>
    <t>Proceeds from sale of units, net of offering costs</t>
  </si>
  <si>
    <t>Organization</t>
  </si>
  <si>
    <t>Accounting Policies [Abstract]</t>
  </si>
  <si>
    <t>1. Organization Medical Properties Trust, Inc., a Maryland corporation, was formed on August 27, 2003, under the Maryland General Corporation Law for the purpose of engaging in the business of investing in, owning, and leasing commercial real estate. Our operating partnership subsidiary, MPT Operating Partnership, L.P., (the “Operating Partnership”) through which we conduct all of our operations, was formed in September 2003. Through another wholly-owned subsidiary, Medical Properties Trust, LLC, we are the sole general partner of the Operating Partnership. At present, we directly own substantially all of the limited partnership interests in the Operating Partnership and have elected to report our required disclosures and that of the Operating Partnership on a combined basis except where material differences exist. We have operated as a real estate investment trust (“REIT”) since April 6, 2004 and elected REIT status upon the filing in September 2005 of the calendar year 2004 federal income tax return. Accordingly, we will generally not be subject to federal income tax in the United States (“U.S.”), provided that we continue to qualify as a REIT and our distributions to our stockholders equal or exceed our taxable income. Certain non-real estate activities we undertake are conducted by entities which we elected to be treated as taxable REIT subsidiaries (“TRS”). Our TRS entities are subject to both U.S. federal and state income taxes. For our properties located outside the U.S., we are subject to the local taxes of the jurisdictions where our properties reside and/or legal entities are domiciled; however, we do not expect to incur additional taxes in the U.S. as the majority of such income flows through our REIT. Our primary business strategy is to acquire and develop real estate and improvements, primarily for long-term lease to providers of healthcare services, such as operators of general acute care hospitals, inpatient physical rehabilitation hospitals, and long-term acute care hospitals. We also make mortgage and other loans to operators of similar facilities. In addition, we may obtain profits or equity interests in our tenants, from time to time, in order to enhance our overall return. We manage our business as a single business segment. All of our properties are currently located in the U.S., Europe, and Australia.</t>
  </si>
  <si>
    <t>Summary of Significant Accounting Policies</t>
  </si>
  <si>
    <t>2. Summary of Significant Accounting Policies Unaudited Interim Condensed Consolidated Financial Statements : The accompanying unaudited interim condensed consolidated financial statements have been prepared in accordance with accounting principles generally accepted in the U.S. for interim financial information, including rules and regulations of the Securities and Exchange Commission (“SEC”). Accordingly, they do not include all of the information and footnotes required by generally accepted accounting principles (“GAAP”) for complete financial statements. In the opinion of management, all adjustments (consisting of normal recurring accruals) considered necessary for a fair statement have been included. Operating results for the three and nine months ended September 30, 2019, are not necessarily indicative of the results that may be expected for the year ending December 31, 2019. The condensed consolidated balance sheet at December 31, 2018 has been derived from the audited financial statements at that date but does not include all of the information and footnotes required by accounting principles generally accepted in the U.S. for complete financial statements. For information about significant accounting policies, refer to the consolidated financial statements and footnotes thereto included in our Annual Report on Form 10-K for the year ended December 31, 2018. There have been no material changes to these significant accounting policies other than the following: On January 1, 2019, we adopted Accounting Standards Update (“ASU”) 2016-02, “Leases”, (“ASU 2016-02”). ASU 2016-02 sets out the principles for the recognition, measurement, presentation and disclosure of leases for both parties to a contract (i.e. lessees and lessors). We adopted this standard using the modified retrospective approach and have elected the package of practical expedients permitted under the transition guidance within the new standard, which among other things, permits the following: no reassessment of whether existing contracts are or contain a lease; no reassessment of lease classification for existing leases; and no reassessment of initial direct costs for existing leases. Additionally, we made certain elections permitted in accordance with ASU 2018-11, “Leases (Topic 842): – Targeted Improvements.” which (1) permits entities to apply the transition provisions of the new standard at its adoption date instead of at the earliest comparative period presented in its financial statements and (2) permits lessors to account for lease and non-lease components as a single lease component in a contract if certain criteria are met. The standard requires lessees to apply a dual approach, classifying leases as either financing or operating leases based on the principle of whether or not the lease is effectively a financed purchase by the lessee. This classification will determine whether lease expense is recognized based on an effective interest method (for finance leases) or on a straight-line basis (for operating leases) over the term of the lease. A lessee is also required to record a right-of-use asset and a lease liability for all leases with a term greater than 12 months regardless of their classification. Leases with a term of 12 months or less will remain off balance sheet with lease expense recognized on a straight-line basis over the lease term, similar to previous guidance for operating leases. The standard requires lessors to account for leases using an approach that is substantially equivalent to previous guidance for sales-type leases, direct financing leases and operating leases. For our leases in which we are the lessee, including ground leases on which certain of our facilities reside, along with corporate office and equipment leases, we recorded a right-of-use asset and offsetting lease liability of approximately $84 million upon adoption of this standard – resulting in no material cumulative effect adjustment. From a lessor perspective, we did not change the classification or accounting of our existing leases except, we are now grossing up our income statement for certain operating expenses, such as property taxes and insurance, that the tenants of our facilities are required to reimburse us for pursuant to our “triple-net” leases. Recent Accounting Developments: Measurement of Credit Losses on Financial Instruments In June 2016, the Financial Accounting Standards Board (“FASB”) issued ASU No. 2016-13, “Measurement of Credit Losses on Financial Instruments" ("ASU 2016-13"). This standard requires a new forward-looking “expected loss” model to be used for our financing receivables, including direct financing leases, investments in sale leaseback transactions, and loan receivables, which the FASB believes will result in more timely recognition of such losses. ASU 2016-13 is effective for us beginning January 1, 2020. We are still evaluating the impact of this standard, but we do not believe such impact will be material. Reclassifications Certain amounts in the consolidated financial statements for prior periods have been reclassified to conform to the current period presentation.</t>
  </si>
  <si>
    <t>Real Estate and Lending Activities</t>
  </si>
  <si>
    <t>Real Estate [Abstract]</t>
  </si>
  <si>
    <t>3. Real Estate and Lending Activities Acquisitions We acquired the following assets (in thousands):
For the Nine Months Ended September 30,
2019
2018
Assets Acquired
Land and land improvements
$
375,721
$
57,452
Building
1,320,449
467,164
Intangible lease assets — subject to amortization (weighted average useful life 18.7 years for 2019 and 27.8 years for 2018)
149,201
60,277
Investment in sale leaseback transactions
1,386,797
—
Equity investments
284,399
245,267
Mortgage loans
51,267
—
Other loans
135,258
336,458
Total assets acquired
$
3,703,092
$
1,166,618
Loans repaid
—
(525,426
)
Total net assets acquired
$
3,703,092
$
641,192
2019 Activity Prospect Transaction On August 23, 2019, we invested in a portfolio of 14 acute care hospitals and two behavioral health facilities operated by Prospect Medical Holdings, Inc. (“Prospect”) for a combined purchase price of approximately $1.55 billion. Our investment includes the acquisition of the real estate of 11 acute care hospitals and two behavioral health facilities for $1.4 billion. We are accounting for these properties as a financing receivable (as presented in the Investment in sale leaseback transactions line of the condensed consolidated balance sheet) under the new lease accounting rules due to certain lessee end-of-term purchase options. In addition, we originated a $51.3 million mortgage loan, secured by a first mortgage on an acute care hospital, and a $112.9 million term loan which we expect will be converted into the acquisition of two additional acute care hospitals upon the satisfaction of certain conditions. The master leases, mortgage loan and term loan are cross-defaulted and cross-collateralized. The master leases and mortgage loan have substantially similar terms, with a 15-year fixed term subject to three extension options, plus annual increases based on inflation. The agreements provide for the potential for a future purchase price adjustment of up to an additional $250.0 million, based on achievement of certain performance thresholds over a three-year period; any such adjustment will be added to the lease base upon which we will earn a return in accordance with the master leases. Other Transactions On August 30, 2019, we invested in a portfolio of facilities throughout various states for approximately $254 million. The properties are leased to Vibra Healthcare, LLC (“Vibra”) pursuant to a new master lease agreement with an initial lease term of 20 years. The lease provides for annual escalations at the greater of 2% or the change in Consumer Price Index (“CPI”) and includes three five-year extension options. The facilities acquired include three inpatient rehabilitation hospitals and seven long-term acute care hospitals. On August 16, 2019, we acquired freehold interests in eight acute care hospitals located throughout England for an aggregate purchase price of approximately £347 million. The hospitals are leased to Ramsay Health Care pursuant to in-place net leases with approximately 18-year remaining lease terms and include annual fixed and periodic market-based escalations. On June 10, 2019, we acquired seven community hospitals in Kansas for approximately $145.4 million. The properties are leased to an affiliate of Saint Luke’s Health System (“SLHS”) pursuant to seven individual in-place leases that have an average remaining lease term of 14 years. The leases provide for fixed escalations every five years and include two five-year extension options. All seven hospitals were constructed in either 2018 or 2019, and the leases are guaranteed by SLHS. On June 6, 2019, we acquired 11 hospitals in Australia for a purchase price of approximately AUD$1.2 billion plus stamp duties and registration fees of AUD$66.6 million. The properties are leased to Healthscope, Ltd. (“Healthscope”) pursuant to master lease agreements that have an average initial term of 20 years with annual fixed escalations of 2.5% and multiple extension options. Healthscope was acquired in a simultaneous transaction by Brookfield Business Partners L.P. and certain of its institutional partners. On May 27, 2019, we invested in a portfolio of 13 acute care campuses and two additional properties in Switzerland for an aggregate purchase price of approximately CHF 236.6 million. The investment was effected through our purchase of a 46% stake in a Swiss healthcare real estate company, Infracore SA, from the previous majority shareholder, Aevis Victoria SA (“Aevis”). The facilities are leased to Swiss Medical Network, a wholly-owned Aevis subsidiary, pursuant to leases with an average 23-year remaining term subject to annual escalation provisions. We are accounting for our 46% interest in this joint venture under the equity method. Additionally, we purchased a 4.9% stake in Aevis for approximately CHF 47 million on June 28, 2019 that we are marking to fair value each quarter. Other acquisitions throughout the first nine months of 2019 included three acute care hospitals and one inpatient rehabilitation hospital for an aggregate investment of approximately $135 million. One of the acute care hospitals, acquired on April 12, 2019 and located in Big Spring, Texas, is leased to Steward Health Care System LLC (“Steward”) pursuant to the Steward master lease. The second facility, located in Poole, England, was acquired on April 3, 2019 and is leased to BMI Healthcare pursuant to an in-place lease with 14 years remaining on its term and fixed 2.5% annual escalators. The third acute care facility was acquired on September 30, 2019, located in Watsonville, California, and is leased to Halsen Healthcare. The inpatient rehabilitation hospital, acquired on February 8, 2019, is located in Germany and leased to affiliates of Median Kliniken S.à.r.l. (“MEDIAN”). 2018 Activity Joint Venture Transaction On August 31, 2018, we completed a joint venture arrangement with Primotop Holdings S.à.r.l. (“Primotop”) pursuant to which we contributed 71 of our post-acute hospitals in Germany, with an aggregate fair value of €1.635 billion, for a 50% interest, while Primotop contributed cash for its 50% interest in the joint venture. As part of the transaction, we received an aggregate amount of approximately €1.14 billion, from the proceeds of the cash contributed by Primotop and the secured debt financing placed on the joint venture’s real estate, and we recognized an approximate €500 million gain on sale. Our interest in the joint venture is made up of a 50% equity investment valued at approximately €211 million, which is being accounted for under the equity method of accounting, and a €290 million shareholder loan (with terms identical to Primotop’s shareholder loan). Other Transactions During the second and third quarters of 2018, we acquired the fee simple real estate of four general acute care hospitals, three of which are located in Massachusetts and one located in Texas, from Steward in exchange for the reduction of $525.4 In addition, we acquired one acute care facility and three inpatient rehabilitation hospitals during the first nine months of 2018 for an aggregate investment of approximately $38 million. The acute care hospital, acquired on August 31, 2018 and located in Pasco, Washington, is leased to LifePoint Health, Inc. (“LifePoint”) pursuant to the master lease. The inpatient rehabilitation hospitals, acquired on August 28, 2018, are located in Germany and leased to MEDIAN Development Activities See table below for a status update on our current development projects (in thousands):
Property
Commitment
Costs Incurred as of September 30, 2019
Estimated Rent Commencement Date
Circle Health (Birmingham, England)
$
44,061
$
35,108
2Q 2020
Circle Health Rehabilitation (Birmingham, England)
19,862
16,320
2Q 2020
Surgery Partners (Idaho Falls, Idaho)
113,468
82,651
1Q 2020
$
177,391
$
134,079
Disposals On August 31, 2018, we completed the previously described joint venture arrangement with Primotop, in which we contributed the real estate of 71 of our post-acute hospitals in Germany, with a fair value of approximately €1.635 billion, resulting in a gain of approximately €500 million. See “Acquisitions” in this Note 3 for further details on this transaction. On August 31, 2018, we sold a general acute care hospital located in Houston, Texas that was leased and operated by North Cypress for $148 million. The transaction resulted in a gain on sale of $102.4 million, which was partially offset by a net $2.5 million non-cash charge to revenue to write-off related straight-line rent receivables. On June 4, 2018, we sold three long-term acute care hospitals located in California, Texas, and Oregon, that were leased and operated by Vibra, which included our equity investment in operations of the Texas facility. Total proceeds from the transaction were $53.3 million in cash, a mortgage loan in the amount of $18.3 million, and a $1.5 million working capital loan. The transaction resulted in a gain on real estate of $24.2 million, which was partially offset by a $5.1 million non-cash charge to revenue to write-off related straight-line rent receivables. On March 1, 2018, we sold the real estate of St. Joseph Medical Center in Houston, Texas, for approximately $148 million to Steward. In return, we received a mortgage loan equal to the purchase price, with such loan secured by the underlying real estate. The mortgage loan had terms consistent with the other mortgage loans in the Steward portfolio. This transaction resulted in a gain of $1.5 million, offset by a $1.7 million non-cash charge to revenue to write-off related straight-line rent receivables on this property. The properties sold during 2018 did not meet the definition of discontinued operations. However, the following represents the operating results from these properties (excluding the St. Joseph sale in March 2018) for the periods presented (in thousands):
For the Three Months Ended September 30,
For the Nine Months Ended September 30,
2018
2018
Revenues(1)
$
20,115
$
88,838
Real estate depreciation and amortization
(237
)
(15,849
)
Property-related expenses
(265
)
(531
)
Other(2)
692,362
715,246
Income from real estate dispositions, net
$
711,975
$
787,704
(1)
Includes $2.5 million and $7.6 million of straight-line rent and other write-offs associated with the disposal transactions for the three and nine months ended September 30, 2018, respectively.
(2)
Includes $695.2 million of gains on sale for the three months ended September 30, 2018 and $719.3 million for the nine months ended September 30, 2018. Leasing Operations (Lessor) As noted earlier, we acquire and develop healthcare facilities and lease the facilities to healthcare operating companies under long-term net leases (typical initial fixed terms ranging from 10 to 15 years) and most include renewal options at the election of our tenants, generally in five year increments. More than 95% of our leases provide annual rent escalations based on increases in the CPI (or similar index outside the U.S.) and/or fixed minimum annual escalations ranging from 0.5% to 3.0%. Many of our domestic leases contain purchase options with pricing set at various terms but in no case less than our total investment. For five properties with a carrying value of $210 million, our leases require a residual value guarantee from the tenant. Our leases typically require the tenant to handle and bear most of the costs associated with our properties including repair/maintenance, property taxes, and insurance. We routinely inspect our properties to ensure the residual value of each of our assets is being maintained. Except for leases noted below as direct finance leases (“DFLs”), all of our leases are classified as operating leases. The following table summarizes future minimum lease payments to be received, excluding operating expense reimbursements, from tenants under noncancelable leases as of September 30, 2019 (in thousands):
Total Under Operating Leases
Total Under DFLs
Total
2019 (three months only)
$
129,235
$
15,214
$
144,449
2020
542,989
62,072
605,061
2021
557,352
63,313
620,665
2022
563,977
64,579
628,556
2023
573,798
65,871
639,669
Thereafter
12,247,074
1,400,026
13,647,100
$
14,614,425
$
1,671,075
$
16,285,500
Direct Financing Leases At September 30, 2019, leases on 14 Ernest Health (“Ernest”) facilities, ten Prime Healthcare Services, Inc. (“Prime”) facilities, and two Alecto Healthcare Services LLC (“Alecto”) facilities are accounted for as DFLs. The components of our net investment in DFLs consisted of the following (in thousands):
As of September 30, 2019
As of December 31, 2018
Minimum lease payments receivable
$
2,049,738
$
2,091,504
Estimated residual values
419,753
424,719
Less: Unearned income
(1,780,600
)
(1,832,170
)
Net investment in direct financing leases
$
688,891
$
684,053
Adeptus Health Transition Properties As noted in previous filings, we had 16 properties transitioning away from Adeptus Health, Inc. (“Adeptus”) in stages over a two year period as part of Adeptus’ confirmed plan of reorganization under Chapter 11 of the Bankruptcy Code. At November 8, 2019, 11 of these properties have been re-leased and two properties in the Dallas market were sold in April 2019 and in July 2019 at their approximate book value. The remaining three facilities (representing less than 0.1% of our total assets at September 30, 2019) are vacant. At September 30, 2019, Adeptus is current on its rent obligations to us. Although no assurances can be made that we will not recognize a loss in the future, we believe, at September 30, 2019, that the sale or re-leasing of the remaining three transition facilities will not result in any material loss or additional impairment. Gilbert Facility In the first quarter of 2018, we terminated the lease at our Gilbert, Arizona facility due to the tenant not meeting its rent obligations pursuant to the lease. As a result of the lease terminating, we recorded a charge to reserve against the straight-line rent receivables. All outstanding receivables due from the former tenant of Gilbert are completely reserved. At September 30, 2019, our Gilbert facility is vacant. Although no assurances can be made that we will not have any impairment charges in the future, we believe our investment in the Gilbert facility (less than 0.1% of total assets at September 30, 2019), is fully recoverable. Alecto Facilities At September 30, 2019, we own four acute care facilities and have a mortgage loan on a fifth property. In the 2018 third quarter, we lowered the carrying value of the four owned properties to fair value resulting in a $30 million charge. With the decline in the operating results of the facility tenant, we recorded a charge to reserve against the straight-line rent and other receivables outstanding in the 2019 first quarter and did not recognize any rent revenue in the three months ended September 30, 2019. At September 30, 2019, our total overall investment in these properties is less than 1% of our total assets. On August 7, 2019, Alecto announced closure of two facilities in the Ohio Valley region, which we have an investment in of approximately $30 million. Although no assurances can be made that we will not recognize any impairment charges in the future, we believe our investment in these properties at September 30, 2019 is fully recoverable. Loans The following is a summary of our loans (in thousands):
As of September 30, 2019
As of December 31, 2018
Mortgage loans
$
1,268,563
$
1,213,322
Investment in sale leaseback transactions
1,390,619
—
Other loans
521,398
373,198
Total
$
3,180,580
$
1,586,520
The investment in sale leaseback transactions, along with the majority of the increase in mortgage and other loans, relates to the Prospect transaction. See subheading “Acquisitions” in this Note 3 for further details. Concentrations of Credit Risk We monitor concentration risk in several ways due to the nature of our real estate assets that are vital to the communities in which they are located and given our history of being able to replace inefficient operators of our facilities, if needed, with more effective operators:
1)
Facility concentration – At September 30, 2019, we had no investment in any single property greater than 3% of our total assets, which is down from the 4% at December 31, 2018.
2)
Operator concentration – For the nine months ended September 30, 2019, revenue from Steward and Prime of $265.1 million and $96.0 million, respectively, exceeded 10% of our total revenues. Of these two tenants, no single property represents greater than 4% of our total revenues. In comparison, Steward ($226.0 million), Prime ($95.4 million) and MEDIAN ($99.9 million) exceeded 10% of our total revenues for the first nine months of 2018.
3)
Geographic concentration – At September 30, 2019, investments in the U.S., Europe, and Australia represented approximately 73%, 20%, and 7%, respectively, of our total assets. In comparison, investments in the U.S. and Europe represented approximately 80% and 20%, respectively, of our total assets at December 31, 2018.
4)
Facility type concentration – For the nine months ended September 30, 2019, approximately 86% of our revenues are from our general acute care facilities, while rehabilitation and long-term acute care facilities make up 10% and 4%, respectively. These percentages are similar to those for the first nine months of 2018.</t>
  </si>
  <si>
    <t>Debt</t>
  </si>
  <si>
    <t>Debt Disclosure [Abstract]</t>
  </si>
  <si>
    <t>4. Debt The following is a summary of debt (dollar amounts in thousands):
As of September 30, 2019
As of December 31, 2018
Revolving credit facility(A)
$
451,006
$
28,059
USD term loan
200,000
200,000
Australian term loan facility(B)
810,000
—
4.000% Senior Unsecured Notes due 2022(C)
544,950
573,350
5.500% Senior Unsecured Notes due 2024
300,000
300,000
6.375% Senior Unsecured Notes due 2024
500,000
500,000
3.325% Senior Unsecured Notes due 2025(C)
544,950
573,350
5.250% Senior Unsecured Notes due 2026
500,000
500,000
5.000% Senior Unsecured Notes due 2027
1,400,000
1,400,000
4.625% Senior Unsecured Notes due 2029
900,000
—
$
6,150,906
$
4,074,759
Debt issue costs, net and discount
(54,674
)
(37,370
)
$
6,096,232
$
4,037,389
(A)
Includes £367 million and £22 million of GBP-denominated borrowings that reflect the exchange rate at September 30, 2019 and December 31, 2018, respectively.
(B)
This note is Australian dollar-denominated and reflects the exchange rate at September 30, 2019.
( C )
These notes are Euro-denominated and reflect the exchange rate at September 30, 2019 and December 31, 2018, respectively. As of September 30, 2019, principal payments due on our debt (which exclude the effects of any discounts, premiums, or debt issue costs recorded) are as follows (in thousands):
2019
$
—
2020
—
2021
451,006
2022
744,950
2023
—
Thereafter
4,954,950
Total
$
6,150,906
2019 Activity 4.625% Senior Unsecured Notes due 2029 On July 26, 2019, we completed a $900 million senior unsecured notes offering (“4.625% Senior Unsecured Notes due 2029”). Interest on the notes is payable semi-annually on February 1 and August 1 of each year, commencing on February 1, 2020. The notes were issued at 99.5% of par value, pay interest at a rate of 4.625% per year and mature on August 1, 2029. We may redeem some or all of the notes at any time prior to August 1, 2024 at a “make whole” redemption price. On or after August 1, 2024, we may redeem some or all of the notes at a premium that will decrease over time. In addition, at any time prior to August 1, 2022, we may redeem up to 40% of the notes at a redemption price equal to 104.625% of the aggregate principal amount thereof, plus accrued and unpaid interest thereon, using proceeds from one or more equity offerings. In the event of a change in control, each holder of the notes may require us to repurchase some or all of the notes at a repurchase price equal to 101% of the aggregate principal amount of the notes plus accrued and unpaid interest to the date of purchase. We used the net proceeds from the 4.625% Senior Unsecured Notes due 2029 offering along with the proceeds from our July 2019 equity offering to finance the Prospect transaction described in Note 3. As a result of these offerings, we canceled the $1.55 billion senior unsecured bridge loan facility commitment from Barclays Bank PLC that we received on July 10, 2019. With this commitment, we paid $4.0 million of underwriting and other fees, which we fully expensed upon the cancellation of the commitment during the 2019 third quarter. Australian Term Loan Facility On May 23, 2019, we entered into an AUD$1.2 billion term loan facility agreement with Bank of America, N.A., as administrative agent, and several lenders from time-to-time are parties thereto. The term loan facility matures on May 23, 2024. We used the proceeds under the facility to finance our acquisition of the Healthscope portfolio. The interest rate under the term loan is adjustable based on a pricing grid from 0.85% to 1.65%, dependent on our current senior unsecured credit rating. On June 27, 2019, we entered into an interest rate swap transaction (effective July 3, 2019) to fix the interest rate to approximately 1.20% for the duration of the loan. The current applicable margin for the pricing grid (which can vary based on the Company’s credit rating) is 1.25% for an all-in fixed rate of 2.45%. We paid approximately $8 million in one-time structuring and underwriting fees associated with this term loan facility. 2018 Activity In preparation of the joint venture with Primotop described under “Acquisitions” in Note 3, we issued secured debt on August 3, 2018, resulting in gross proceeds of €655 million. Subsequently, on August 31, 2018, the secured debt was contributed along with the related real estate of 71 properties to form the joint venture. Provisions of the secured debt include a term of seven years and a swapped fixed rate of approximately 2.3%. Covenants Our debt facilities impose certain restrictions on us, including restrictions on our ability to: incur debts; create or incur liens; provide guarantees in respect of obligations of any other entity; make redemptions and repurchases of our capital stock; prepay, redeem or repurchase debt; engage in mergers or consolidations; enter into affiliated transactions; dispose of real estate or other assets; and change our business. In addition, the credit agreements governing our revolving credit and term loan agreement (“Credit Facility”) limit the amount of dividends we can pay as a percentage of normalized adjusted funds from operations, as defined in the agreements, on a rolling four quarter basis. At September 30, 2019, the dividend restriction was 95% of normalized adjusted funds from operations (“NAFFO”). The indentures governing our senior unsecured notes also limit the amount of dividends we can pay based on the sum of 95% of NAFFO, proceeds of equity issuances and certain other net cash proceeds. Finally, our senior unsecured notes require us to maintain total unencumbered assets (as defined in the related indenture) of not less than 150% of our unsecured indebtedness. In addition to these restrictions, the Credit Facility contains customary financial and operating covenants, including covenants relating to our total leverage ratio, fixed charge coverage ratio, secured leverage ratio, consolidated adjusted net worth, unsecured leverage ratio, and unsecured interest coverage ratio. This Credit Facility also contains customary events of default, including among others, nonpayment of principal or interest, material inaccuracy of representations and failure to comply with our covenants. If an event of default occurs and is continuing under the Credit Facility, the entire outstanding balance may become immediately due and payable. At September 30, 2019, we were in compliance with all such financial and operating covenants.</t>
  </si>
  <si>
    <t>Common Stock/Partner's Capital</t>
  </si>
  <si>
    <t>Equity [Abstract]</t>
  </si>
  <si>
    <t>5. Common Stock/Partners’ Capital Medical Properties Trust, Inc. In the first nine months of 2019, we sold 36.1 million shares of common stock under our at-the-market equity offering program, resulting in net proceeds of approximately $649 million. On July 18, 2019, we completed an underwritten public offering of 51.75 million shares (including the exercise of the underwriters’ 30-day option to purchase an additional 6.75 million shares) of our common stock, resulting in net proceeds of $858.1 million, after deducting underwriting discounts and commissions and estimated offering expenses. MPT Operating Partnership, L.P. At September 30, 2019, the Company has a 99.9% ownership interest in the Operating Partnership with the remainder owned by two other partners, which are employees. During the nine months ended September 30, 2019, the Operating Partnership issued approximately 87.9 million units in direct response to the common stock offerings by Medical Properties Trust, Inc. during the same period.</t>
  </si>
  <si>
    <t>Stock Awards</t>
  </si>
  <si>
    <t>Disclosure Of Compensation Related Costs Sharebased Payments [Abstract]</t>
  </si>
  <si>
    <t>6. Stock Awards We adopted the 2019 Equity Incentive Plan (the “Equity Incentive Plan”) during the second quarter of 2019, which authorizes the issuance of common stock options, restricted stock, restricted stock units, deferred stock units, stock appreciation rights, performance units and other stock-based awards. The Equity Incentive Plan is administered by the Compensation Committee of the Board of Directors, and we have reserved 12.9 million shares of common stock for awards, out of which 11.4 million shares remain available for future stock awards as of September 30, 2019 . Share-based compensation expense totaled $ 22.1 million and $ million for the nine months ended September 30, 2019 and 2018 , respectively .</t>
  </si>
  <si>
    <t>Fair Value of Financial Instruments</t>
  </si>
  <si>
    <t>Fair Value Disclosures [Abstract]</t>
  </si>
  <si>
    <t>7. Fair Value of Financial Instruments We have various assets and liabilities that are considered financial instruments. We estimate that the carrying value of cash and cash equivalents and accounts payable and accrued expenses approximate their fair values. We estimate the fair value of our interest and rent receivables using Level 2 inputs such as discounting the estimated future cash flows using the current rates at which similar receivables would be made to others with similar credit ratings and for the same remaining maturities. The fair value of our mortgage loans and other loans (including the financing receivable from the sale leaseback transaction) are estimated by using Level 2 inputs such as discounting the estimated future cash flows using the current rates which similar loans would be made to borrowers with similar credit ratings and for the same remaining maturities. We determine the fair value of our senior unsecured notes using Level 2 inputs such as quotes from securities dealers and market makers. We estimate the fair value of our revolving credit facility and term loan using Level 2 inputs based on the present value of future payments, discounted at a rate which we consider appropriate for such debt. Fair value estimates are made at a specific point in time, are subjective in nature, and involve uncertainties and matters of significant judgment. Settlement of such fair value amounts may not be possible and may not be a prudent management decision. The following table summarizes fair value estimates for our financial instruments (in thousands):
As of
As of
September 30, 2019
December 31, 2018
Asset (Liability)
Book Value
Fair Value
Book Value
Fair Value
Interest and rent receivables
$
25,653
$
24,793
$
25,855
$
24,942
Loans(1)
3,065,580
3,112,717
1,471,520
1,490,758
Debt, net
(6,096,232
)
(6,352,115
)
(4,037,389
)
(3,947,795
)
(1)
Excludes mortgage loans related to Ernest since they are recorded at fair value and discussed below. Items Measured at Fair Value on a Recurring Basis Our Ernest mortgage loans are measured at fair value on a recurring basis as we elected to account for these investments using the fair value option method in 2012 when we acquired an equity interest in and made an acquisition loan to Ernest. Such equity interest was sold and the acquisition loan was paid off in October 2018. We elected to account for these investments at fair value due to the size of the investments and because we believe this method was more reflective of current values. We have not made a similar election for other investments existing at September 30, 2019. At September 30, 2019, these amounts were as follows (in thousands):
Asset Type
Fair Value
Original Cost
Asset Type Classification
Mortgage loans
$
115,000
$
115,000
Mortgage loans Our mortgage loans with Ernest are recorded at fair value based on Level 2 inputs by discounting the estimated cash flows using the market rates which similar loans would be made to borrowers with similar credit ratings and the same remaining maturities. During the first nine months of 2018, we recognized an unrealized loss on our investment in Ernest. There was no gain or loss recorded during the first nine months of 2019.</t>
  </si>
  <si>
    <t>Earnings Per Share</t>
  </si>
  <si>
    <t>Earnings Per Share [Abstract]</t>
  </si>
  <si>
    <t>8. Earnings Per Share Medical Properties Trust, Inc. Our earnings per share were calculated based on the following (amounts in thousands):
For the Three Months Ended September 30,
2019
2018
Numerator:
Net income
$
90,267
$
736,476
Non-controlling interests’ share in net income
(481
)
(442
)
Participating securities’ share in earnings
(432
)
(290
)
Net income, less participating securities’ share in earnings
$
89,354
$
735,744
Denominator:
Basic weighted-average common shares
439,581
365,024
Dilutive potential common shares
1,352
1,443
Dilutive weighted-average common shares
440,933
366,467
For the Nine Months Ended September 30,
2019
2018
Numerator:
Net income
$
246,478
$
939,536
Non-controlling interests’ share in net income
(1,432
)
(1,334
)
Participating securities’ share in earnings
(1,354
)
(808
)
Net income, less participating securities’ share in earnings
$
243,692
$
937,394
Denominator:
Basic weighted-average common shares
404,902
364,934
Dilutive potential common shares
1,198
850
Dilutive weighted-average common shares
406,100
365,784
MPT Operating Partnership, L.P. Our earnings per common unit were calculated based on the following (amounts in thousands):
For the Three Months Ended September 30,
2019
2018
Numerator:
Net income
$
90,267
$
736,476
Non-controlling interests’ share in net income
(481
)
(442
)
Participating securities’ share in earnings
(432
)
(290
)
Net income, less participating securities’ share in earnings
$
89,354
$
735,744
Denominator:
Basic weighted-average units
439,581
365,024
Dilutive potential units
1,352
1,443
Diluted weighted-average units
440,933
366,467
For the Nine Months Ended September 30,
2019
2018
Numerator:
Net income
$
246,478
$
939,536
Non-controlling interests’ share in net income
(1,432
)
(1,334
)
Participating securities’ share in earnings
(1,354
)
(808
)
Net income, less participating securities’ share in earnings
$
243,692
$
937,394
Denominator:
Basic weighted-average units
404,902
364,934
Dilutive potential units
1,198
850
Diluted weighted-average units
406,100
365,784</t>
  </si>
  <si>
    <t>Contingencies</t>
  </si>
  <si>
    <t>Commitments And Contingencies Disclosure [Abstract]</t>
  </si>
  <si>
    <t xml:space="preserve">9. Contingencies We are a party to various legal proceedings incidental to our business. In the opinion of management, after consultation with legal counsel, the ultimate liability, if any, with respect to those proceedings is not presently expected to materially affect our financial position, results of operations or cash flows. </t>
  </si>
  <si>
    <t>Leases (Lessee)</t>
  </si>
  <si>
    <t>Leases [Abstract]</t>
  </si>
  <si>
    <t>10. Leases (Lessee) We have leased land on which certain of our facilities reside, along with corporate office and equipment. Our leases have remaining lease terms of 4.8 years to 47.3 years, some of which may include options to extend the leases up to, or just beyond, the depreciable life of the properties that occupy the leased land. Renewal options that we are reasonably certain to exercise are recognized in our right-of-use assets and lease liabilities. As most of our leases do not provide an implicit rate, we use our incremental borrowing rate based on the information available at lease commencement date in determining the present value of future payments. Properties subject to ground leases are subleased to our tenants, except for two Adeptus transition properties. The following is a summary of our lease expense (in thousands):
Classification
Three Months Ended September 30, 2019
Nine Months Ended September 30, 2019
Operating lease cost (1)
(2)
$
2,163
$
6,725
Finance lease cost:
Amortization of right-of-use assets
Real estate depreciation and amortization
13
38
Interest on lease liabilities
Interest expense
32
85
Sublease income
Interest and other income
(873
)
(2,682
)
Total lease cost
$
1,335
$
4,166
(1)
Includes short-term leases.
(2)
$1.4 million and $4.5 million for the three and nine months ended September 30, 2019, respectively, included in Property-related, with the remainder reflected in General and administrative expenses. Fixed minimum payments due over the remaining lease term under non-cancelable leases of more than one year and amounts to be received in the future from non-cancelable subleases over their remaining lea se term at September 30, 2019 are as follows (amounts in thousands):
Operating Leases
Finance Leases
Amounts to be Received From Subleases
Net Payments
2019 (1)
$
1,487
$
31
$
(816
)
$
702
2020
6,040
125
(3,322
)
2,843
2021
6,219
126
(3,439
)
2,906
2022
6,407
128
(3,567
)
2,968
2023
6,470
129
(3,568
)
3,031
Thereafter
183,294
5,045
(92,095
)
96,244
(2)
Total undiscounted minimum lease payments
$
209,917
$
5,584
$
(106,807
)
$
108,694
Less: interest
(134,274
)
(3,653
)
Present value of lease liabilities
$
75,643
$
1,931
(1)
Represents remaining three months of 2019.
(2)
Reflects certain ground leases, in which we are the lessee, that have longer initial fixed terms than our existing sublease to our tenants. However, we would expect to either renew the related sublease, enter into a lease with a new tenant or early terminate the ground lease to reduce or avoid any significant impact from such ground leases. Supplemental balance sheet information is as follows (in thousands, except lease terms and discount rate):
Classification
September 30, 2019
Right of use assets:
Operating leases - real estate
Land, buildings and improvements, intangible lease assets, and other
$
58,753
Finance leases - real estate
Land, buildings and improvements, intangible lease assets, and other
1,900
Real estate right of use assets, net
60,653
Operating leases - corporate
Other assets
10,261
Total right of use assets, net
$
70,914
Lease liabilities:
Operating leases
Obligations to tenants and other lease liabilities
$
75,643
Financing leases
Obligations to tenants and other lease liabilities
1,931
Total lease liabilities
$
77,574
Weighted average remaining lease term:
Operating leases
31.9
Finance leases
37.2
Weighted average discount rate:
Operating leases
6.3
%
Finance leases
6.6
% The following is supplemental cash flow information (in thousands):
Nine Months Ended September 30, 2019
Cash paid for amounts included in the measurement of lease liabilities:
Operating cash flows from operating leases
$
4,408
Operating cash flows from finance leases
83
Financing cash flows from finance leases
10
Right-of-use assets obtained in exchange for lease obligations:
Operating leases
1,575
Finance leases
—</t>
  </si>
  <si>
    <t>Subsequent Events</t>
  </si>
  <si>
    <t>Subsequent Events [Abstract]</t>
  </si>
  <si>
    <t xml:space="preserve">11. Subsequent Events Investments On October 25, 2019, we entered into an agreement to finance the development of and lease an acute care hospital in Clear Lake, Texas, for $27.5 million. This facility will be leased to NeuroPsychiatric Hospitals pursuant to a long-term lease and is expected to open in the third quarter of 2020. On November 5, 2019, we entered into definitive agreements pursuant to which we will acquire a portfolio of 10 acute care hospitals owned and operated by LifePoint for a combined purchase price of approximately $700.0 million. Under the terms of the agreements, we will lease back the hospitals to LifePoint under one master lease agreement. The master lease will have a 20-year initial term and two five-year extension options, plus annual escalators at the greater of 2% or the change in the applicable CPI, with a cap of 4%. On November 5, 2019, we completed the sale of the real estate of two acute care hospitals for net proceeds to us of approximately $93.0 million, which is in excess of our net book value. Financing On November 4, 2019, we filed Articles of Amendment to our charter with the Maryland State Department of Assessments and Taxation increasing the number of authorized shares of common stock, par value $0.001 per share, available for issuance from 500,000,000 to 750,000,000. On November 8, 2019, we completed an underwritten public offering of 57.5 million shares (including the exercise of the underwriters’ 30-day option to purchase an additional 7.5 million shares) of our common stock, resulting in net proceeds of $1.026 billion, after deducting underwriting discounts and commissions and estimated offering expenses. </t>
  </si>
  <si>
    <t>Summary of Significant Accounting Policies (Policies)</t>
  </si>
  <si>
    <t>Unaudited Interim Condensed Consolidated Financial Statements</t>
  </si>
  <si>
    <t xml:space="preserve">Unaudited Interim Condensed Consolidated Financial Statements : The accompanying unaudited interim condensed consolidated financial statements have been prepared in accordance with accounting principles generally accepted in the U.S. for interim financial information, including rules and regulations of the Securities and Exchange Commission (“SEC”). Accordingly, they do not include all of the information and footnotes required by generally accepted accounting principles (“GAAP”) for complete financial statements. In the opinion of management, all adjustments (consisting of normal recurring accruals) considered necessary for a fair statement have been included. Operating results for the three and nine months ended September 30, 2019, are not necessarily indicative of the results that may be expected for the year ending December 31, 2019. The condensed consolidated balance sheet at December 31, 2018 has been derived from the audited financial statements at that date but does not include all of the information and footnotes required by accounting principles generally accepted in the U.S. for complete financial statements. For information about significant accounting policies, refer to the consolidated financial statements and footnotes thereto included in our Annual Report on Form 10-K for the year ended December 31, 2018. There have been no material changes to these significant accounting policies other than the following: On January 1, 2019, we adopted Accounting Standards Update (“ASU”) 2016-02, “Leases”, (“ASU 2016-02”). ASU 2016-02 sets out the principles for the recognition, measurement, presentation and disclosure of leases for both parties to a contract (i.e. lessees and lessors). We adopted this standard using the modified retrospective approach and have elected the package of practical expedients permitted under the transition guidance within the new standard, which among other things, permits the following: no reassessment of whether existing contracts are or contain a lease; no reassessment of lease classification for existing leases; and no reassessment of initial direct costs for existing leases. Additionally, we made certain elections permitted in accordance with ASU 2018-11, “Leases (Topic 842): – Targeted Improvements.” which (1) permits entities to apply the transition provisions of the new standard at its adoption date instead of at the earliest comparative period presented in its financial statements and (2) permits lessors to account for lease and non-lease components as a single lease component in a contract if certain criteria are met. The standard requires lessees to apply a dual approach, classifying leases as either financing or operating leases based on the principle of whether or not the lease is effectively a financed purchase by the lessee. This classification will determine whether lease expense is recognized based on an effective interest method (for finance leases) or on a straight-line basis (for operating leases) over the term of the lease. A lessee is also required to record a right-of-use asset and a lease liability for all leases with a term greater than 12 months regardless of their classification. Leases with a term of 12 months or less will remain off balance sheet with lease expense recognized on a straight-line basis over the lease term, similar to previous guidance for operating leases. The standard requires lessors to account for leases using an approach that is substantially equivalent to previous guidance for sales-type leases, direct financing leases and operating leases. For our leases in which we are the lessee, including ground leases on which certain of our facilities reside, along with corporate office and equipment leases, we recorded a right-of-use asset and offsetting lease liability of approximately $84 million upon adoption of this standard – resulting in no material cumulative effect adjustment. From a lessor perspective, we did not change the classification or accounting of our existing leases except, we are now grossing up our income statement for certain operating expenses, such as property taxes and insurance, that the tenants of our facilities are required to reimburse us for pursuant to our “triple-net” leases. </t>
  </si>
  <si>
    <t>Recent Accounting Developments</t>
  </si>
  <si>
    <t>Recent Accounting Developments: Measurement of Credit Losses on Financial Instruments In June 2016, the Financial Accounting Standards Board (“FASB”) issued ASU No. 2016-13, “Measurement of Credit Losses on Financial Instruments" ("ASU 2016-13"). This standard requires a new forward-looking “expected loss” model to be used for our financing receivables, including direct financing leases, investments in sale leaseback transactions, and loan receivables, which the FASB believes will result in more timely recognition of such losses. ASU 2016-13 is effective for us beginning January 1, 2020. We are still evaluating the impact of this standard, but we do not believe such impact will be material.</t>
  </si>
  <si>
    <t>Reclassifications</t>
  </si>
  <si>
    <t>Reclassifications Certain amounts in the consolidated financial statements for prior periods have been reclassified to conform to the current period presentation.</t>
  </si>
  <si>
    <t>Real Estate and Lending Activities (Tables)</t>
  </si>
  <si>
    <t>Assets Acquired</t>
  </si>
  <si>
    <t>We acquired the following assets (in thousands):
For the Nine Months Ended September 30,
2019
2018
Assets Acquired
Land and land improvements
$
375,721
$
57,452
Building
1,320,449
467,164
Intangible lease assets — subject to amortization (weighted average useful life 18.7 years for 2019 and 27.8 years for 2018)
149,201
60,277
Investment in sale leaseback transactions
1,386,797
—
Equity investments
284,399
245,267
Mortgage loans
51,267
—
Other loans
135,258
336,458
Total assets acquired
$
3,703,092
$
1,166,618
Loans repaid
—
(525,426
)
Total net assets acquired
$
3,703,092
$
641,192</t>
  </si>
  <si>
    <t>Summary of Status Update on Current Development Projects</t>
  </si>
  <si>
    <t>See table below for a status update on our current development projects (in thousands):
Property
Commitment
Costs Incurred as of September 30, 2019
Estimated Rent Commencement Date
Circle Health (Birmingham, England)
$
44,061
$
35,108
2Q 2020
Circle Health Rehabilitation (Birmingham, England)
19,862
16,320
2Q 2020
Surgery Partners (Idaho Falls, Idaho)
113,468
82,651
1Q 2020
$
177,391
$
134,079</t>
  </si>
  <si>
    <t>Summary of Operations for Disposed Assets in 2018</t>
  </si>
  <si>
    <t>The properties sold during 2018 did not meet the definition of discontinued operations. However, the following represents the operating results from these properties (excluding the St. Joseph sale in March 2018) for the periods presented (in thousands):
For the Three Months Ended September 30,
For the Nine Months Ended September 30,
2018
2018
Revenues(1)
$
20,115
$
88,838
Real estate depreciation and amortization
(237
)
(15,849
)
Property-related expenses
(265
)
(531
)
Other(2)
692,362
715,246
Income from real estate dispositions, net
$
711,975
$
787,704
(1)
Includes $2.5 million and $7.6 million of straight-line rent and other write-offs associated with the disposal transactions for the three and nine months ended September 30, 2018, respectively.
(2)
Includes $695.2 million of gains on sale for the three months ended September 30, 2018 and $719.3 million for the nine months ended September 30, 2018.</t>
  </si>
  <si>
    <t>Summary of Future Minimum Lease Payments to be Received</t>
  </si>
  <si>
    <t>The following table summarizes future minimum lease payments to be received, excluding operating expense reimbursements, from tenants under noncancelable leases as of September 30, 2019 (in thousands):
Total Under Operating Leases
Total Under DFLs
Total
2019 (three months only)
$
129,235
$
15,214
$
144,449
2020
542,989
62,072
605,061
2021
557,352
63,313
620,665
2022
563,977
64,579
628,556
2023
573,798
65,871
639,669
Thereafter
12,247,074
1,400,026
13,647,100
$
14,614,425
$
1,671,075
$
16,285,500</t>
  </si>
  <si>
    <t>Components of Net Investment in Direct Financing Leases</t>
  </si>
  <si>
    <t>The components of our net investment in DFLs consisted of the following (in thousands):
As of September 30, 2019
As of December 31, 2018
Minimum lease payments receivable
$
2,049,738
$
2,091,504
Estimated residual values
419,753
424,719
Less: Unearned income
(1,780,600
)
(1,832,170
)
Net investment in direct financing leases
$
688,891
$
684,053</t>
  </si>
  <si>
    <t>Summary of Loans</t>
  </si>
  <si>
    <t>The following is a summary of our loans (in thousands):
As of September 30, 2019
As of December 31, 2018
Mortgage loans
$
1,268,563
$
1,213,322
Investment in sale leaseback transactions
1,390,619
—
Other loans
521,398
373,198
Total
$
3,180,580
$
1,586,520</t>
  </si>
  <si>
    <t>Debt (Tables)</t>
  </si>
  <si>
    <t>Summary of Debt</t>
  </si>
  <si>
    <t>The following is a summary of debt (dollar amounts in thousands):
As of September 30, 2019
As of December 31, 2018
Revolving credit facility(A)
$
451,006
$
28,059
USD term loan
200,000
200,000
Australian term loan facility(B)
810,000
—
4.000% Senior Unsecured Notes due 2022(C)
544,950
573,350
5.500% Senior Unsecured Notes due 2024
300,000
300,000
6.375% Senior Unsecured Notes due 2024
500,000
500,000
3.325% Senior Unsecured Notes due 2025(C)
544,950
573,350
5.250% Senior Unsecured Notes due 2026
500,000
500,000
5.000% Senior Unsecured Notes due 2027
1,400,000
1,400,000
4.625% Senior Unsecured Notes due 2029
900,000
—
$
6,150,906
$
4,074,759
Debt issue costs, net and discount
(54,674
)
(37,370
)
$
6,096,232
$
4,037,389
(A)
Includes £367 million and £22 million of GBP-denominated borrowings that reflect the exchange rate at September 30, 2019 and December 31, 2018, respectively.
(B)
This note is Australian dollar-denominated and reflects the exchange rate at September 30, 2019.
( C )
These notes are Euro-denominated and reflect the exchange rate at September 30, 2019 and December 31, 2018, respectively.</t>
  </si>
  <si>
    <t>Principal Payments Due on Debt</t>
  </si>
  <si>
    <t>As of September 30, 2019, principal payments due on our debt (which exclude the effects of any discounts, premiums, or debt issue costs recorded) are as follows (in thousands):
2019
$
—
2020
—
2021
451,006
2022
744,950
2023
—
Thereafter
4,954,950
Total
$
6,150,906</t>
  </si>
  <si>
    <t>Fair Value of Financial Instruments (Tables)</t>
  </si>
  <si>
    <t>Summary of Fair Value Information of Financial Instruments</t>
  </si>
  <si>
    <t>The following table summarizes fair value estimates for our financial instruments (in thousands):
As of
As of
September 30, 2019
December 31, 2018
Asset (Liability)
Book Value
Fair Value
Book Value
Fair Value
Interest and rent receivables
$
25,653
$
24,793
$
25,855
$
24,942
Loans(1)
3,065,580
3,112,717
1,471,520
1,490,758
Debt, net
(6,096,232
)
(6,352,115
)
(4,037,389
)
(3,947,795
)
(1)
Excludes mortgage loans related to Ernest since they are recorded at fair value and discussed below.</t>
  </si>
  <si>
    <t>Equity Interest in Related Party and Related Loans Measured at Fair Value on Recurring Basis</t>
  </si>
  <si>
    <t>At September 30, 2019, these amounts were as follows (in thousands):
Asset Type
Fair Value
Original Cost
Asset Type Classification
Mortgage loans
$
115,000
$
115,000
Mortgage loans</t>
  </si>
  <si>
    <t>Earnings Per Share (Tables)</t>
  </si>
  <si>
    <t>Calculation of Earnings Per Share</t>
  </si>
  <si>
    <t>Medical Properties Trust, Inc. Our earnings per share were calculated based on the following (amounts in thousands):
For the Three Months Ended September 30,
2019
2018
Numerator:
Net income
$
90,267
$
736,476
Non-controlling interests’ share in net income
(481
)
(442
)
Participating securities’ share in earnings
(432
)
(290
)
Net income, less participating securities’ share in earnings
$
89,354
$
735,744
Denominator:
Basic weighted-average common shares
439,581
365,024
Dilutive potential common shares
1,352
1,443
Dilutive weighted-average common shares
440,933
366,467
For the Nine Months Ended September 30,
2019
2018
Numerator:
Net income
$
246,478
$
939,536
Non-controlling interests’ share in net income
(1,432
)
(1,334
)
Participating securities’ share in earnings
(1,354
)
(808
)
Net income, less participating securities’ share in earnings
$
243,692
$
937,394
Denominator:
Basic weighted-average common shares
404,902
364,934
Dilutive potential common shares
1,198
850
Dilutive weighted-average common shares
406,100
365,784
MPT Operating Partnership, L.P. Our earnings per common unit were calculated based on the following (amounts in thousands):
For the Three Months Ended September 30,
2019
2018
Numerator:
Net income
$
90,267
$
736,476
Non-controlling interests’ share in net income
(481
)
(442
)
Participating securities’ share in earnings
(432
)
(290
)
Net income, less participating securities’ share in earnings
$
89,354
$
735,744
Denominator:
Basic weighted-average units
439,581
365,024
Dilutive potential units
1,352
1,443
Diluted weighted-average units
440,933
366,467
For the Nine Months Ended September 30,
2019
2018
Numerator:
Net income
$
246,478
$
939,536
Non-controlling interests’ share in net income
(1,432
)
(1,334
)
Participating securities’ share in earnings
(1,354
)
(808
)
Net income, less participating securities’ share in earnings
$
243,692
$
937,394
Denominator:
Basic weighted-average units
404,902
364,934
Dilutive potential units
1,198
850
Diluted weighted-average units
406,100
365,784</t>
  </si>
  <si>
    <t>Leases (Lessee) (Tables)</t>
  </si>
  <si>
    <t>Summary of Lease Expense</t>
  </si>
  <si>
    <t>The following is a summary of our lease expense (in thousands):
Classification
Three Months Ended September 30, 2019
Nine Months Ended September 30, 2019
Operating lease cost (1)
(2)
$
2,163
$
6,725
Finance lease cost:
Amortization of right-of-use assets
Real estate depreciation and amortization
13
38
Interest on lease liabilities
Interest expense
32
85
Sublease income
Interest and other income
(873
)
(2,682
)
Total lease cost
$
1,335
$
4,166
(1)
Includes short-term leases.
(2)
$1.4 million and $4.5 million for the three and nine months ended September 30, 2019, respectively, included in Property-related, with the remainder reflected in General and administrative expenses.</t>
  </si>
  <si>
    <t>Schedule Of Future Minimum Rental Payments For Leases Sublease Receivable And Net Payments Table Text Block</t>
  </si>
  <si>
    <t>Fixed minimum payments due over the remaining lease term under non-cancelable leases of more than one year and amounts to be received in the future from non-cancelable subleases over their remaining lea se term at September 30, 2019 are as follows (amounts in thousands):
Operating Leases
Finance Leases
Amounts to be Received From Subleases
Net Payments
2019 (1)
$
1,487
$
31
$
(816
)
$
702
2020
6,040
125
(3,322
)
2,843
2021
6,219
126
(3,439
)
2,906
2022
6,407
128
(3,567
)
2,968
2023
6,470
129
(3,568
)
3,031
Thereafter
183,294
5,045
(92,095
)
96,244
(2)
Total undiscounted minimum lease payments
$
209,917
$
5,584
$
(106,807
)
$
108,694
Less: interest
(134,274
)
(3,653
)
Present value of lease liabilities
$
75,643
$
1,931
(1)
Represents remaining three months of 2019.
(2)
Reflects certain ground leases, in which we are the lessee, that have longer initial fixed terms than our existing sublease to our tenants. However, we would expect to either renew the related sublease, enter into a lease with a new tenant or early terminate the ground lease to reduce or avoid any significant impact from such ground leases.</t>
  </si>
  <si>
    <t>Summary of Supplemental Balance Sheet Information</t>
  </si>
  <si>
    <t>Supplemental balance sheet information is as follows (in thousands, except lease terms and discount rate):
Classification
September 30, 2019
Right of use assets:
Operating leases - real estate
Land, buildings and improvements, intangible lease assets, and other
$
58,753
Finance leases - real estate
Land, buildings and improvements, intangible lease assets, and other
1,900
Real estate right of use assets, net
60,653
Operating leases - corporate
Other assets
10,261
Total right of use assets, net
$
70,914
Lease liabilities:
Operating leases
Obligations to tenants and other lease liabilities
$
75,643
Financing leases
Obligations to tenants and other lease liabilities
1,931
Total lease liabilities
$
77,574
Weighted average remaining lease term:
Operating leases
31.9
Finance leases
37.2
Weighted average discount rate:
Operating leases
6.3
%
Finance leases
6.6
%</t>
  </si>
  <si>
    <t>Summary of Supplemental Cash Flow Information</t>
  </si>
  <si>
    <t>The following is supplemental cash flow information (in thousands):
Nine Months Ended September 30, 2019
Cash paid for amounts included in the measurement of lease liabilities:
Operating cash flows from operating leases
$
4,408
Operating cash flows from finance leases
83
Financing cash flows from finance leases
10
Right-of-use assets obtained in exchange for lease obligations:
Operating leases
1,575
Finance leases
—</t>
  </si>
  <si>
    <t>Summary of Significant Accounting Policies - Additional Information (Detail) - USD ($) $ in Thousands</t>
  </si>
  <si>
    <t>Jan. 01, 2019</t>
  </si>
  <si>
    <t>Right of use asset</t>
  </si>
  <si>
    <t>Operating lease liabilities</t>
  </si>
  <si>
    <t>Real Estate and Lending Activities - Assets Acquired (Detail) - USD ($) $ in Thousands</t>
  </si>
  <si>
    <t>Business Acquisition [Line Items]</t>
  </si>
  <si>
    <t>Total assets acquired</t>
  </si>
  <si>
    <t>Loans repaid</t>
  </si>
  <si>
    <t>Total net assets acquired</t>
  </si>
  <si>
    <t>Mortgage Loans [Member]</t>
  </si>
  <si>
    <t>Investment in sale/leaseback transactions [Member]</t>
  </si>
  <si>
    <t>Other Loans [Member]</t>
  </si>
  <si>
    <t>Land and Land Improvements [Member]</t>
  </si>
  <si>
    <t>Building [Member]</t>
  </si>
  <si>
    <t>Intangible Lease Assets - Subject to Amortization [Member]</t>
  </si>
  <si>
    <t>Equity Investments [Member]</t>
  </si>
  <si>
    <t>Real Estate and Loans Receivable - Assets Acquired (Parenthetical) (Detail)</t>
  </si>
  <si>
    <t>Weighted average useful life of acquired intangible lease assets (in years)</t>
  </si>
  <si>
    <t>18 years 8 months 12 days</t>
  </si>
  <si>
    <t>27 years 9 months 18 days</t>
  </si>
  <si>
    <t>Real Estate Activities and Lending Activities - 2019 Activity - Additional Information (Detail) £ in Millions, SFr in Millions, $ in Millions</t>
  </si>
  <si>
    <t>Aug. 30, 2019USD ($)HospitalRenewalOption</t>
  </si>
  <si>
    <t>Aug. 23, 2019USD ($)HospitalHealth_CenterRenewalOption</t>
  </si>
  <si>
    <t>Aug. 16, 2019GBP (£)Hospital</t>
  </si>
  <si>
    <t>Jun. 28, 2019CHF (SFr)</t>
  </si>
  <si>
    <t>Jun. 10, 2019USD ($)HospitalRenewalOption</t>
  </si>
  <si>
    <t>Jun. 06, 2019AUD ($)Hospital</t>
  </si>
  <si>
    <t>May 27, 2019CHF (SFr)_Campus</t>
  </si>
  <si>
    <t>Apr. 12, 2019Hospital</t>
  </si>
  <si>
    <t>Apr. 03, 2019</t>
  </si>
  <si>
    <t>Aug. 28, 2018Hospital</t>
  </si>
  <si>
    <t>Sep. 30, 2019USD ($)Hospital</t>
  </si>
  <si>
    <t>Dec. 31, 2018USD ($)</t>
  </si>
  <si>
    <t>Aug. 31, 2018</t>
  </si>
  <si>
    <t>Purchase price of acquisition | $</t>
  </si>
  <si>
    <t>Mortgage loan balance | $</t>
  </si>
  <si>
    <t>Term loan | $</t>
  </si>
  <si>
    <t>Additional number of businesses acquired</t>
  </si>
  <si>
    <t>Performance thresholds achievement period</t>
  </si>
  <si>
    <t>3 years</t>
  </si>
  <si>
    <t>Term of lease extension, years</t>
  </si>
  <si>
    <t>5 years</t>
  </si>
  <si>
    <t>Weighted average remaining lease term</t>
  </si>
  <si>
    <t>23 years</t>
  </si>
  <si>
    <t>31 years 10 months 24 days</t>
  </si>
  <si>
    <t>Other Acquisitions [Member]</t>
  </si>
  <si>
    <t>Vibra Healthcare, LLC [Member]</t>
  </si>
  <si>
    <t>Term of lease</t>
  </si>
  <si>
    <t>20 years</t>
  </si>
  <si>
    <t>Number of lease extension options | RenewalOption</t>
  </si>
  <si>
    <t>Lease annual escalations percentage</t>
  </si>
  <si>
    <t>2.00%</t>
  </si>
  <si>
    <t>Lease extension options, description</t>
  </si>
  <si>
    <t>three five-year extension options</t>
  </si>
  <si>
    <t>Existence of option to extend</t>
  </si>
  <si>
    <t>Ramsay Health Care [Member]</t>
  </si>
  <si>
    <t>18 years</t>
  </si>
  <si>
    <t>Swiss Healthcare Real Estate Company Infracore S A [Member]</t>
  </si>
  <si>
    <t>Purchase price of acquisition | SFr</t>
  </si>
  <si>
    <t>Swiss Healthcare Real Estate Company Infracore S A [Member] | Joint Venture Partner [Member]</t>
  </si>
  <si>
    <t>Ownership interest in joint venture under the equity method</t>
  </si>
  <si>
    <t>46.00%</t>
  </si>
  <si>
    <t>Aevis Victoria SA [Member]</t>
  </si>
  <si>
    <t>Ownership interest in joint venture under the cost method</t>
  </si>
  <si>
    <t>4.90%</t>
  </si>
  <si>
    <t>Maximum [Member]</t>
  </si>
  <si>
    <t>15 years</t>
  </si>
  <si>
    <t>Future purchase price adjustment | $</t>
  </si>
  <si>
    <t>Minimum [Member]</t>
  </si>
  <si>
    <t>10 years</t>
  </si>
  <si>
    <t>Prospect Medical Holdings Inc [Member]</t>
  </si>
  <si>
    <t>Secure Income REIT [Member]</t>
  </si>
  <si>
    <t>Purchase price of acquisition | £</t>
  </si>
  <si>
    <t>Secure Income REIT [Member] | England [Member]</t>
  </si>
  <si>
    <t>Number of private hospitals acquired</t>
  </si>
  <si>
    <t>Acute Care Campus [Member]</t>
  </si>
  <si>
    <t>Number of facilities acquired</t>
  </si>
  <si>
    <t>Acute Care Campus [Member] | Swiss Healthcare Real Estate Company Infracore S A [Member]</t>
  </si>
  <si>
    <t>Number of facilities acquired | _Campus</t>
  </si>
  <si>
    <t>Acute Care Campus [Member] | Prospect Medical Holdings Inc [Member]</t>
  </si>
  <si>
    <t>Behavioral Health Care Facility [Member]</t>
  </si>
  <si>
    <t>Number of facilities acquired | Health_Center</t>
  </si>
  <si>
    <t>Behavioral Health Care Facility [Member] | Prospect Medical Holdings Inc [Member]</t>
  </si>
  <si>
    <t>Acute Care Hospital [Member]</t>
  </si>
  <si>
    <t>Acute Care Hospital [Member] | Germany [Member]</t>
  </si>
  <si>
    <t>50.00%</t>
  </si>
  <si>
    <t>Acute Care Hospital [Member] | Vibra Healthcare, LLC [Member]</t>
  </si>
  <si>
    <t>Acute Care Hospital [Member] | Steward Health Care System LLC [Member] | Texas [Member]</t>
  </si>
  <si>
    <t>Acute Care Hospital [Member] | BMI Healthcare [Member] | Poole, England [Member]</t>
  </si>
  <si>
    <t>14 years</t>
  </si>
  <si>
    <t>Fixed annual escalators percentage</t>
  </si>
  <si>
    <t>2.50%</t>
  </si>
  <si>
    <t>Acute Care Hospital [Member] | Halsen Healthcare [Member] | California [Member]</t>
  </si>
  <si>
    <t>Acute Care Hospital [Member] | Mortgage Loans [Member]</t>
  </si>
  <si>
    <t>Inpatient Rehabilitation Hospital [Member] | Germany [Member]</t>
  </si>
  <si>
    <t>Inpatient Rehabilitation Hospital [Member] | Vibra Healthcare, LLC [Member]</t>
  </si>
  <si>
    <t>Community Hospital [Member]</t>
  </si>
  <si>
    <t>two five-year extension options</t>
  </si>
  <si>
    <t>Leases fixed escalations</t>
  </si>
  <si>
    <t>Community Hospital [Member] | Kansas [Member]</t>
  </si>
  <si>
    <t>Community Hospital [Member] | Saint Luke's Health System [Member]</t>
  </si>
  <si>
    <t>Hospital [Member] | Australia [Member]</t>
  </si>
  <si>
    <t>Stamp duties and registration fees | $</t>
  </si>
  <si>
    <t>Hospital [Member] | Healthscope Limited [Member]</t>
  </si>
  <si>
    <t>Fixed annual escalations</t>
  </si>
  <si>
    <t>Additional Properties [Member] | Swiss Healthcare Real Estate Company Infracore S A [Member] | Switzerland [Member]</t>
  </si>
  <si>
    <t>Real Estate Activities and Lending Activities - 2018 Activity - Additional Information (Detail) $ in Thousands, € in Millions</t>
  </si>
  <si>
    <t>Aug. 23, 2019USD ($)</t>
  </si>
  <si>
    <t>Aug. 31, 2018EUR (€)Hospital</t>
  </si>
  <si>
    <t>Mar. 31, 2018USD ($)</t>
  </si>
  <si>
    <t>Oct. 31, 2016USD ($)</t>
  </si>
  <si>
    <t>Sep. 30, 2018USD ($)Hospital</t>
  </si>
  <si>
    <t>Jun. 30, 2018Hospital</t>
  </si>
  <si>
    <t>Sep. 30, 2018USD ($)</t>
  </si>
  <si>
    <t>Ownership interest in joint venture under the equity method | $</t>
  </si>
  <si>
    <t>General Acute Care Hospital and Healthcare System [Member]</t>
  </si>
  <si>
    <t>Mortgage financing | $</t>
  </si>
  <si>
    <t>Acute Care Hospital and Inpatient Rehabilitation Hospital [Member]</t>
  </si>
  <si>
    <t>Germany [Member] | Acute Care Hospital [Member]</t>
  </si>
  <si>
    <t>Ownership interest in joint venture under the equity method | €</t>
  </si>
  <si>
    <t>Shareholder loan to joint venture | €</t>
  </si>
  <si>
    <t>Gain on sale of real estate</t>
  </si>
  <si>
    <t>Germany [Member] | Acute Care Hospital [Member] | Fair Value [Member]</t>
  </si>
  <si>
    <t>Aggregate fair value of ownership interest | €</t>
  </si>
  <si>
    <t>Germany [Member] | Inpatient Rehabilitation Hospital [Member]</t>
  </si>
  <si>
    <t>Germany [Member] | Primotop Holdings S.a.r.l. [Member] | Acute Care Hospital [Member]</t>
  </si>
  <si>
    <t>Proceeds from joint venture | €</t>
  </si>
  <si>
    <t>Gain on sale of real estate | €</t>
  </si>
  <si>
    <t>Massachusetts [Member] | General Acute Care Hospital and Healthcare System [Member]</t>
  </si>
  <si>
    <t>Texas [Member] | General Acute Care Hospital and Healthcare System [Member] | Steward Health Care System LLC [Member]</t>
  </si>
  <si>
    <t>Washington [Member] | Acute Care Hospital [Member]</t>
  </si>
  <si>
    <t>Real Estate and Lending Activities - Summary of Status Update on Current Development Projects (Detail) $ in Thousands</t>
  </si>
  <si>
    <t>Sep. 30, 2019USD ($)</t>
  </si>
  <si>
    <t>Commitment</t>
  </si>
  <si>
    <t>Costs Incurred as of September 30, 2019</t>
  </si>
  <si>
    <t>Circle Health [Member] | Birmingham, England [Member]</t>
  </si>
  <si>
    <t>Estimated Rent Commencement Date</t>
  </si>
  <si>
    <t>2Q 2020</t>
  </si>
  <si>
    <t>Circle Health Rehabilitation [Member] | Birmingham, England [Member]</t>
  </si>
  <si>
    <t>Surgery Partners [Member] | Idaho Falls, ID [Member]</t>
  </si>
  <si>
    <t>1Q 2020</t>
  </si>
  <si>
    <t>Real Estate and Lending Activities - Disposals - Additional Information (Detail) $ in Thousands, € in Millions</t>
  </si>
  <si>
    <t>Aug. 31, 2018USD ($)Hospital</t>
  </si>
  <si>
    <t>Jun. 04, 2018USD ($)Hospital</t>
  </si>
  <si>
    <t>Mar. 01, 2018USD ($)</t>
  </si>
  <si>
    <t>Aug. 31, 2018EUR (€)</t>
  </si>
  <si>
    <t>Debt Instrument [Line Items]</t>
  </si>
  <si>
    <t>Loans, Balance</t>
  </si>
  <si>
    <t>Houston, Texas [Member] | North Cypress [Member]</t>
  </si>
  <si>
    <t>Proceeds from sale of facilities</t>
  </si>
  <si>
    <t>Gain on real estate dispositions</t>
  </si>
  <si>
    <t>Gain offset by non-cash charges</t>
  </si>
  <si>
    <t>St. Joseph Medical Center [Member] | Steward Health Care System LLC [Member] | Houston, Texas [Member]</t>
  </si>
  <si>
    <t>General Acute Care Hospital and Healthcare System [Member] | Houston, Texas [Member] | North Cypress [Member]</t>
  </si>
  <si>
    <t>Number of properties sold | Hospital</t>
  </si>
  <si>
    <t>California, Texas, and Oregon [Member] | Vibra Healthcare, LLC [Member]</t>
  </si>
  <si>
    <t>California, Texas, and Oregon [Member] | Vibra Healthcare, LLC [Member] | Working Capital Loans [Member]</t>
  </si>
  <si>
    <t>California, Texas, and Oregon [Member] | Vibra Healthcare, LLC [Member] | Mortgage Loans [Member]</t>
  </si>
  <si>
    <t>California, Texas, and Oregon [Member] | Long-term Acute Care Hospital [Member] | Vibra Healthcare, LLC [Member]</t>
  </si>
  <si>
    <t>Primotop Holdings S.a.r.l. [Member] | Germany [Member] | Acute Care Hospital [Member]</t>
  </si>
  <si>
    <t>Proceeds from sale of facilities | €</t>
  </si>
  <si>
    <t>Gain on real estate dispositions | €</t>
  </si>
  <si>
    <t>Real Estate and Lending Activities - Summary of Operations for Disposed Assets in 2018 (Detail) - USD ($) $ in Thousands</t>
  </si>
  <si>
    <t>Disposal Group Not Discontinued Operation Income Statement Disclosures [Abstract]</t>
  </si>
  <si>
    <t>[1]</t>
  </si>
  <si>
    <t>Property-related expenses</t>
  </si>
  <si>
    <t>[2]</t>
  </si>
  <si>
    <t>Income from real estate dispositions, net</t>
  </si>
  <si>
    <t>Includes $2.5 million and $7.6 million of straight-line rent and other write-offs associated with the disposal transactions for the three and nine months ended September 30, 2018, respectively</t>
  </si>
  <si>
    <t>Includes $695.2 million of gains on sale for the three months ended September 30, 2018 and $719.3 million for the nine months ended September 30, 2018</t>
  </si>
  <si>
    <t>Real Estate and Lending Activities - Summary of Operations for Disposed Assets in 2018 (Parenthetical) (Detail) - Acute Care Hospital [Member] - Germany [Member] € in Millions, $ in Millions</t>
  </si>
  <si>
    <t>1 Months Ended</t>
  </si>
  <si>
    <t>Income Statement Balance Sheet And Additional Disclosures By Disposal Groups Including Discontinued Operations [Line Items]</t>
  </si>
  <si>
    <t>Straight-line rent and other write-offs</t>
  </si>
  <si>
    <t>Real Estate and Lending Activities - Leasing Operations (Lessor) - Additional Information (Detail) $ in Millions</t>
  </si>
  <si>
    <t>Sep. 30, 2019USD ($)Property</t>
  </si>
  <si>
    <t>Lessor Lease Description [Line Items]</t>
  </si>
  <si>
    <t>Lease renewal term</t>
  </si>
  <si>
    <t>Annual rent escalations</t>
  </si>
  <si>
    <t>95.00%</t>
  </si>
  <si>
    <t>Number of properties | Property</t>
  </si>
  <si>
    <t>Carrying value of lease requiring residual value guarantee | $</t>
  </si>
  <si>
    <t>Fixed minimum annual escalations</t>
  </si>
  <si>
    <t>0.50%</t>
  </si>
  <si>
    <t>3.00%</t>
  </si>
  <si>
    <t>Real Estate and Lending Activities - Summary of Future Minimum Lease Payments to be Received (Detail) - Minimum [Member] $ in Thousands</t>
  </si>
  <si>
    <t>2019 (three months only)</t>
  </si>
  <si>
    <t>2020</t>
  </si>
  <si>
    <t>2021</t>
  </si>
  <si>
    <t>2022</t>
  </si>
  <si>
    <t>2023</t>
  </si>
  <si>
    <t>Thereafter</t>
  </si>
  <si>
    <t>Future minimum lease payments to be received</t>
  </si>
  <si>
    <t>Operating Leases [Member]</t>
  </si>
  <si>
    <t>Direct Financing Leases [Member]</t>
  </si>
  <si>
    <t>Real Estate and Lending Activities - Direct Financing Leases - Additional Information (Detail)</t>
  </si>
  <si>
    <t>Sep. 30, 2019Lease</t>
  </si>
  <si>
    <t>Ernest [Member]</t>
  </si>
  <si>
    <t>Direct Financing Lease Income [Line Items]</t>
  </si>
  <si>
    <t>Number of direct financing leases</t>
  </si>
  <si>
    <t>Prime Facilities [Member]</t>
  </si>
  <si>
    <t>Alecto Healthcare Services [Member]</t>
  </si>
  <si>
    <t>Real Estate and Lending Activities - Components of Net Investment in Direct Financing Leases (Detail) - USD ($) $ in Thousands</t>
  </si>
  <si>
    <t>Direct Financing Lease Net Investment In Leases [Abstract]</t>
  </si>
  <si>
    <t>Minimum lease payments receivable</t>
  </si>
  <si>
    <t>Estimated residual values</t>
  </si>
  <si>
    <t>Less: Unearned income</t>
  </si>
  <si>
    <t>Real Estate and Lending Activities - Adeptus Health Transition Properties - Additional Information (Detail) - Adeptus Health Transition Properties [Member]</t>
  </si>
  <si>
    <t>Nov. 05, 2019Property</t>
  </si>
  <si>
    <t>Jul. 31, 2019Property</t>
  </si>
  <si>
    <t>Sep. 30, 2019PropertyFacility</t>
  </si>
  <si>
    <t>Number of facilities transitioned</t>
  </si>
  <si>
    <t>Number of properties sold</t>
  </si>
  <si>
    <t>Number of transitioned facilities not re-leased | Facility</t>
  </si>
  <si>
    <t>Percentage of investment in remaining transition facilities on total assets</t>
  </si>
  <si>
    <t>0.10%</t>
  </si>
  <si>
    <t>Subsequent Event [Member]</t>
  </si>
  <si>
    <t>Number of re-leased properties</t>
  </si>
  <si>
    <t>Real Estate and Lending Activities - Gilbert and Florence Facilities - Additional Information (Detail)</t>
  </si>
  <si>
    <t>Gilbert Facility [Member] | Total Gross Assets [Member] | Credit Concentration Risk [Member]</t>
  </si>
  <si>
    <t>Percentage of Total Gross Assets</t>
  </si>
  <si>
    <t>Real Estate and Lending Activities - Alecto Facilities - Additional Information (Detail)</t>
  </si>
  <si>
    <t>Sep. 30, 2018USD ($)Property</t>
  </si>
  <si>
    <t>Aug. 07, 2019USD ($)Facility</t>
  </si>
  <si>
    <t>Real estate impairment charge</t>
  </si>
  <si>
    <t>Rent revenue</t>
  </si>
  <si>
    <t>Number of leased properties | Property</t>
  </si>
  <si>
    <t>Number of facilities closed | Facility</t>
  </si>
  <si>
    <t>Investment in closed facilities</t>
  </si>
  <si>
    <t>Alecto Healthcare Services [Member] | Total Gross Assets [Member] | Customer Concentration Risk [Member] | Maximum [Member]</t>
  </si>
  <si>
    <t>1.00%</t>
  </si>
  <si>
    <t>Real Estate and Lending Activities - Summary of Loans (Detail) - USD ($) $ in Thousands</t>
  </si>
  <si>
    <t>Real Estate and Lending Activities - Loans - Additional Information (Detail) € in Millions</t>
  </si>
  <si>
    <t>Sep. 30, 2019EUR (€)</t>
  </si>
  <si>
    <t>Primotop Holdings S.a.r.l. [Member]</t>
  </si>
  <si>
    <t>Loans [Line Items]</t>
  </si>
  <si>
    <t>Shareholder loan to joint venture</t>
  </si>
  <si>
    <t>Real Estate and Lending Activities - Concentrations of Credit Risk - Additional Information (Detail) $ in Thousands</t>
  </si>
  <si>
    <t>12 Months Ended</t>
  </si>
  <si>
    <t>Sep. 30, 2019USD ($)Investment</t>
  </si>
  <si>
    <t>Dec. 31, 2018Investment</t>
  </si>
  <si>
    <t>Revenue from affiliates of total revenue</t>
  </si>
  <si>
    <t>Total Gross Assets [Member] | Geographic Concentration [Member] | U.S. [Member]</t>
  </si>
  <si>
    <t>Percentage of concentration risk</t>
  </si>
  <si>
    <t>73.00%</t>
  </si>
  <si>
    <t>80.00%</t>
  </si>
  <si>
    <t>Total Gross Assets [Member] | Geographic Concentration [Member] | Europe [Member]</t>
  </si>
  <si>
    <t>20.00%</t>
  </si>
  <si>
    <t>Total Gross Assets [Member] | Geographic Concentration [Member] | Australia [Member]</t>
  </si>
  <si>
    <t>7.00%</t>
  </si>
  <si>
    <t>Revenue [Member] | Customer Concentration Risk [Member] | General Acute Care Hospital and Healthcare System [Member]</t>
  </si>
  <si>
    <t>86.00%</t>
  </si>
  <si>
    <t>Revenue [Member] | Customer Concentration Risk [Member] | Rehabilitation Hospital with Covenant Health System [Member]</t>
  </si>
  <si>
    <t>10.00%</t>
  </si>
  <si>
    <t>Revenue [Member] | Customer Concentration Risk [Member] | Long-term Acute Care Hospital [Member]</t>
  </si>
  <si>
    <t>4.00%</t>
  </si>
  <si>
    <t>Revenue [Member] | Customer Concentration Risk [Member] | Steward and Prime [Member]</t>
  </si>
  <si>
    <t>Maximum percentage of entity's revenue invested</t>
  </si>
  <si>
    <t>Revenue [Member] | Credit Concentration Risk [Member] | Steward [Member]</t>
  </si>
  <si>
    <t>Revenue [Member] | Credit Concentration Risk [Member] | Prime [Member]</t>
  </si>
  <si>
    <t>Revenue [Member] | Credit Concentration Risk [Member] | MEDIAN [Member]</t>
  </si>
  <si>
    <t>Pro Forma [Member] | Total Gross Assets [Member] | Customer Concentration Risk [Member]</t>
  </si>
  <si>
    <t>Number of investment in property | Investment</t>
  </si>
  <si>
    <t>Maximum percentage of entity's assets invested on single property</t>
  </si>
  <si>
    <t>Debt - Summary of Debt (Detail) - USD ($) $ in Thousands</t>
  </si>
  <si>
    <t>Debt issue costs, net and discount</t>
  </si>
  <si>
    <t>Revolving Credit Facility [Member]</t>
  </si>
  <si>
    <t>Term Loan [Member] | US [Member]</t>
  </si>
  <si>
    <t>Term Loan [Member] | Australia [Member]</t>
  </si>
  <si>
    <t>4.000% Senior Unsecured Notes due 2022 [Member]</t>
  </si>
  <si>
    <t>[3]</t>
  </si>
  <si>
    <t>5.500% Senior Unsecured Notes Due 2024 [Member]</t>
  </si>
  <si>
    <t>6.375% Senior Unsecured Notes due 2024 [Member]</t>
  </si>
  <si>
    <t>3.325% Senior Unsecured Notes Due 2025 [Member]</t>
  </si>
  <si>
    <t>5.250% Senior Unsecured Notes Due 2026 [Member]</t>
  </si>
  <si>
    <t>5.000% Senior Unsecured Notes Due 2027 [Member]</t>
  </si>
  <si>
    <t>4.625% Senior Unsecured Notes Due 2029 [Member]</t>
  </si>
  <si>
    <t>Senior Unsecured Debt [Member]</t>
  </si>
  <si>
    <t>Includes £367 million and £22 million of GBP-denominated borrowings that reflect the exchange rate at September 30, 2019 and December 31, 2018, respectively.</t>
  </si>
  <si>
    <t>This note is Australian dollar-denominated and reflects the exchange rate at September 30, 2019.</t>
  </si>
  <si>
    <t>These notes are Euro-denominated and reflect the exchange rate at September 30, 2019 and December 31, 2018, respectively.</t>
  </si>
  <si>
    <t>Debt - Summary of Debt (Parenthetical) (Detail) $ in Thousands, £ in Millions</t>
  </si>
  <si>
    <t>Sep. 30, 2019GBP (£)</t>
  </si>
  <si>
    <t>Jul. 26, 2019</t>
  </si>
  <si>
    <t>Dec. 31, 2018GBP (£)</t>
  </si>
  <si>
    <t>Senior unsecured notes, interest rate</t>
  </si>
  <si>
    <t>5.50%</t>
  </si>
  <si>
    <t>6.375%</t>
  </si>
  <si>
    <t>3.325%</t>
  </si>
  <si>
    <t>5.00%</t>
  </si>
  <si>
    <t>5.25%</t>
  </si>
  <si>
    <t>4.625%</t>
  </si>
  <si>
    <t>GBP-denominated Borrowings [Member]</t>
  </si>
  <si>
    <t>Debt | £</t>
  </si>
  <si>
    <t>Debt - Principal Payments Due for Debt (Detail) $ in Thousands</t>
  </si>
  <si>
    <t>Debt - Additional Information (Detail) € in Millions</t>
  </si>
  <si>
    <t>Jul. 26, 2019USD ($)</t>
  </si>
  <si>
    <t>Jun. 27, 2019</t>
  </si>
  <si>
    <t>May 23, 2019AUD ($)</t>
  </si>
  <si>
    <t>Aug. 31, 2018Hospital</t>
  </si>
  <si>
    <t>Aug. 03, 2018EUR (€)</t>
  </si>
  <si>
    <t>Dec. 31, 2019USD ($)</t>
  </si>
  <si>
    <t>One-time structuring and underwriting fees associated term loan facility</t>
  </si>
  <si>
    <t>Number of facilities acquired | Hospital</t>
  </si>
  <si>
    <t>Proceeds from issuance of new secured debt | €</t>
  </si>
  <si>
    <t>Germany [Member] | Primotop Holdings S.a.r.l. [Member] | Acute Care Hospital [Member] | Secured Debt [Member]</t>
  </si>
  <si>
    <t>Debt instrument term</t>
  </si>
  <si>
    <t>7 years</t>
  </si>
  <si>
    <t>Debt instrument swapped fixed rate</t>
  </si>
  <si>
    <t>2.30%</t>
  </si>
  <si>
    <t>Senior unsecured notes face amount</t>
  </si>
  <si>
    <t>Senior unsecured notes, payable term</t>
  </si>
  <si>
    <t>Interest on the notes is payable semi-annually on February 1 and August 1 of each year, commencing on February 1, 2020.</t>
  </si>
  <si>
    <t>Percentage of par value on senior notes</t>
  </si>
  <si>
    <t>99.50%</t>
  </si>
  <si>
    <t>Debt instrument maturity date</t>
  </si>
  <si>
    <t>Aug. 1,
		2029</t>
  </si>
  <si>
    <t>Senior notes, earliest redemption date</t>
  </si>
  <si>
    <t>Aug. 1,
		2024</t>
  </si>
  <si>
    <t>Senior unsecured notes, redemption description</t>
  </si>
  <si>
    <t>We may redeem some or all of the notes at any time prior to August 1, 2024 at a “make whole” redemption price. On or after August 1, 2024, we may redeem some or all of the notes at a premium that will decrease over time. In addition, at any time prior to August 1, 2022, we may redeem up to 40% of the notes at a redemption price equal to 104.625% of the aggregate principal amount thereof, plus accrued and unpaid interest thereon, using proceeds from one or more equity offerings. In the event of a change in control, each holder of the notes may require us to repurchase some or all of the notes at a repurchase price equal to 101% of the aggregate principal amount of the notes plus accrued and unpaid interest to the date of purchase.</t>
  </si>
  <si>
    <t>Debt instrument, redemption price percentage</t>
  </si>
  <si>
    <t>104.625%</t>
  </si>
  <si>
    <t>Senior notes, repurchased price percentage on principal amount plus accrued and unpaid interest</t>
  </si>
  <si>
    <t>101.00%</t>
  </si>
  <si>
    <t>Senior Unsecured Term Loan Facility [Member] | Barclays Bank PLC [Member]</t>
  </si>
  <si>
    <t>Cancellation of loan</t>
  </si>
  <si>
    <t>Senior Unsecured Term Loan Facility [Member] | Forecast [Member] | Barclays Bank PLC [Member]</t>
  </si>
  <si>
    <t>Underwriting and other fees</t>
  </si>
  <si>
    <t>Term Loan [Member] | Australia [Member] | Bank of America, N.A</t>
  </si>
  <si>
    <t>2.45%</t>
  </si>
  <si>
    <t>May 23,
		2024</t>
  </si>
  <si>
    <t>Maximum borrowing capacity</t>
  </si>
  <si>
    <t>Debt instrument effective date</t>
  </si>
  <si>
    <t>Jul. 3,
		2019</t>
  </si>
  <si>
    <t>Effective interest rate</t>
  </si>
  <si>
    <t>1.20%</t>
  </si>
  <si>
    <t>Term Loan [Member] | Australia [Member] | Credit Rating | Bank of America, N.A</t>
  </si>
  <si>
    <t>Variable interest rate</t>
  </si>
  <si>
    <t>1.25%</t>
  </si>
  <si>
    <t>Maximum [Member] | 4.625% Senior Unsecured Notes Due 2029 [Member]</t>
  </si>
  <si>
    <t>Senior unsecured notes, redemption percentage on principal amount</t>
  </si>
  <si>
    <t>40.00%</t>
  </si>
  <si>
    <t>Maximum [Member] | Term Loan [Member] | Australia [Member] | Bank of America, N.A</t>
  </si>
  <si>
    <t>Interest rate adjustable based on pricing grid, percentage</t>
  </si>
  <si>
    <t>1.65%</t>
  </si>
  <si>
    <t>Minimum [Member] | Term Loan [Member] | Australia [Member] | Bank of America, N.A</t>
  </si>
  <si>
    <t>0.85%</t>
  </si>
  <si>
    <t>Debt - Covenants - Additional Information (Detail)</t>
  </si>
  <si>
    <t>Percentage of dividends which could be paid from adjusted operating funds</t>
  </si>
  <si>
    <t>Percentage of dividends which could be paid from operation funds</t>
  </si>
  <si>
    <t>Maximum percentage of total unencumbered assets</t>
  </si>
  <si>
    <t>150.00%</t>
  </si>
  <si>
    <t>Common Stock/Partners' Capital - Additional Information (Detail) shares in Thousands, $ in Thousands</t>
  </si>
  <si>
    <t>Jul. 18, 2019USD ($)shares</t>
  </si>
  <si>
    <t>Sep. 30, 2019shares</t>
  </si>
  <si>
    <t>Jun. 30, 2019shares</t>
  </si>
  <si>
    <t>Mar. 31, 2019shares</t>
  </si>
  <si>
    <t>Sep. 30, 2019USD ($)Employeeshares</t>
  </si>
  <si>
    <t>Dec. 31, 2018shares</t>
  </si>
  <si>
    <t>Class Of Stock [Line Items]</t>
  </si>
  <si>
    <t>Proceeds from sale of common shares / units, net of offering costs | $</t>
  </si>
  <si>
    <t>Employee [Member]</t>
  </si>
  <si>
    <t>Number of partners shared remaining ownership percentage | Employee</t>
  </si>
  <si>
    <t>Number of units sold</t>
  </si>
  <si>
    <t>MPT Operating Partnership, L.P. [Member] | Medical Properties Trust, Inc. [Member]</t>
  </si>
  <si>
    <t>Ownership interest in equity</t>
  </si>
  <si>
    <t>99.90%</t>
  </si>
  <si>
    <t>At-the-Market Equity Offering Program [Member]</t>
  </si>
  <si>
    <t>Public Offering [Member]</t>
  </si>
  <si>
    <t>Additional shares purchased by underwriters</t>
  </si>
  <si>
    <t>Number of share sold</t>
  </si>
  <si>
    <t>Common Par Value [Member] | At-the-Market Equity Offering Program [Member]</t>
  </si>
  <si>
    <t>Stock Awards - Additional Information (Detail) - USD ($) $ in Thousands</t>
  </si>
  <si>
    <t>Share-based Compensation Arrangement by Share-based Payment Award [Line Items]</t>
  </si>
  <si>
    <t>Equity Incentive Plan [Member]</t>
  </si>
  <si>
    <t>Reserved shares of common stock for awards under the Equity Incentive Plan</t>
  </si>
  <si>
    <t>Common stock remaining for future stock awards transferred to the equity incentive plan</t>
  </si>
  <si>
    <t>Fair Value of Financial Instruments - Summary of Fair Value Information of Financial Instruments (Detail) - USD ($) $ in Thousands</t>
  </si>
  <si>
    <t>Interest and rent receivables, Book value</t>
  </si>
  <si>
    <t>Loans, Book value</t>
  </si>
  <si>
    <t>Debt, net Book value</t>
  </si>
  <si>
    <t>Interest and rent receivables, Fair value</t>
  </si>
  <si>
    <t>Loans, Fair value</t>
  </si>
  <si>
    <t>Debt, net Fair value</t>
  </si>
  <si>
    <t>Fair Value of Financial Instruments - Equity Interest in Related Party and Related Loans Measured at Fair Value on Recurring Basis (Detail) - Fair Value Measurements, Recurring [Member] - Mortgage Loans [Member] $ in Thousands</t>
  </si>
  <si>
    <t>Financial Instruments Measured At Fair Value On Recurring Basis [Line Items]</t>
  </si>
  <si>
    <t>Fair Value</t>
  </si>
  <si>
    <t>Original Cost</t>
  </si>
  <si>
    <t>Fair Value of Financial Instruments - Additional information (Detail)</t>
  </si>
  <si>
    <t>Fair Value Assets And Liabilities Measured On Recurring And Nonrecurring Basis [Line Items]</t>
  </si>
  <si>
    <t>Unrealized gain/loss on investments</t>
  </si>
  <si>
    <t>Earnings Per Share - Calculation of Earnings Per Share (Detail) - USD ($) shares in Thousands, $ in Thousands</t>
  </si>
  <si>
    <t>Earnings Per Share, Basic, by Common Class, Including Two Class Method [Line Items]</t>
  </si>
  <si>
    <t>Non-controlling interests’ share in net income</t>
  </si>
  <si>
    <t>Participating securities’ share in earnings</t>
  </si>
  <si>
    <t>Net income, less participating securities’ share in earnings</t>
  </si>
  <si>
    <t>Basic weighted-average common shares</t>
  </si>
  <si>
    <t>Dilutive potential common shares</t>
  </si>
  <si>
    <t>Dilutive weighted-average common shares</t>
  </si>
  <si>
    <t>Leases (Lessee) - Additional Information (Detail)</t>
  </si>
  <si>
    <t>Lessee Lease Description [Line Items]</t>
  </si>
  <si>
    <t>Lessee, operating and finance leases remaining lease term</t>
  </si>
  <si>
    <t>4 years 9 months 18 days</t>
  </si>
  <si>
    <t>47 years 3 months 18 days</t>
  </si>
  <si>
    <t>Leases (Lessee) - Summary of Lease Expense (Detail) - USD ($) $ in Thousands</t>
  </si>
  <si>
    <t>Operating lease cost</t>
  </si>
  <si>
    <t>[1],[2]</t>
  </si>
  <si>
    <t>Finance lease cost:</t>
  </si>
  <si>
    <t>Total lease cost</t>
  </si>
  <si>
    <t>Real Estate Depreciation and Amortization [Member]</t>
  </si>
  <si>
    <t>Amortization of right-of-use assets</t>
  </si>
  <si>
    <t>Interest Expense [Member]</t>
  </si>
  <si>
    <t>Interest on lease liabilities</t>
  </si>
  <si>
    <t>Interest and Other Income [Member]</t>
  </si>
  <si>
    <t>Sublease income</t>
  </si>
  <si>
    <t>$1.4 million and $4.5 million for the three and nine months ended September 30, 2019, respectively, included in Property-related, with the remainder reflected in General and administrative expenses.</t>
  </si>
  <si>
    <t>Includes short-term leases.</t>
  </si>
  <si>
    <t>Leases (Lessee) - Summary of Lease Expense (Parenthetical) (Detail) - USD ($) $ in Thousands</t>
  </si>
  <si>
    <t>Property-related [Member]</t>
  </si>
  <si>
    <t>Leases (Lessee) - Fixed Minimum Rental Payments Due under Leases with Non-Cancelable Terms (Detail) - USD ($) $ in Thousands</t>
  </si>
  <si>
    <t>Operating Leases, 2019</t>
  </si>
  <si>
    <t>Operating Leases, 2020</t>
  </si>
  <si>
    <t>Operating Leases, 2021</t>
  </si>
  <si>
    <t>Operating Leases, 2022</t>
  </si>
  <si>
    <t>Operating Leases, 2023</t>
  </si>
  <si>
    <t>Operating Leases, Thereafter</t>
  </si>
  <si>
    <t>Operating Leases, Total undiscounted minimum lease payments</t>
  </si>
  <si>
    <t>Operating Leases, Less: interest</t>
  </si>
  <si>
    <t>Operating Leases, Present value of lease liabilities</t>
  </si>
  <si>
    <t>Finance Leases, 2019</t>
  </si>
  <si>
    <t>Finance Leases, 2020</t>
  </si>
  <si>
    <t>Finance Leases, 2021</t>
  </si>
  <si>
    <t>Finance Leases, 2022</t>
  </si>
  <si>
    <t>Finance Leases, 2023</t>
  </si>
  <si>
    <t>Finance Leases, Thereafter</t>
  </si>
  <si>
    <t>Finance Leases, Total undiscounted minimum lease payments</t>
  </si>
  <si>
    <t>Finance Leases, Less: interest</t>
  </si>
  <si>
    <t>Finance Leases, Present value of lease liabilities</t>
  </si>
  <si>
    <t>Amounts to be Received From Subleases, 2019</t>
  </si>
  <si>
    <t>Amounts to be Received From Subleases, 2020</t>
  </si>
  <si>
    <t>Amounts to be Received From Subleases, 2021</t>
  </si>
  <si>
    <t>Amounts to be Received From Subleases, 2022</t>
  </si>
  <si>
    <t>Amounts to be Received From Subleases, 2023</t>
  </si>
  <si>
    <t>Amounts to be Received From Subleases, Thereafter</t>
  </si>
  <si>
    <t>Amounts to be Received From Subleases, Total undiscounted minimum lease payments</t>
  </si>
  <si>
    <t>Net Payments, 2019</t>
  </si>
  <si>
    <t>Net Payments, 2020</t>
  </si>
  <si>
    <t>Net Payments, 2021</t>
  </si>
  <si>
    <t>Net Payments, 2022</t>
  </si>
  <si>
    <t>Net Payments, 2023</t>
  </si>
  <si>
    <t>Net Payments, Thereafter</t>
  </si>
  <si>
    <t>Net Payments, Total undiscounted minimum lease payments</t>
  </si>
  <si>
    <t>Represents remaining three months of 2019.</t>
  </si>
  <si>
    <t>Reflects certain ground leases, in which we are the lessee, that have longer initial fixed terms than our existing sublease to our tenants. However, we would expect to either renew the related sublease, enter into a lease with a new tenant or early terminate the ground lease to reduce or avoid any significant impact from such ground leases.</t>
  </si>
  <si>
    <t>Leases (Lessee) - Summary of Supplemental Balance Sheet Information (Detail) - USD ($) $ in Thousands</t>
  </si>
  <si>
    <t>May 27, 2019</t>
  </si>
  <si>
    <t>Right of use assets:</t>
  </si>
  <si>
    <t>Real estate right of use assets, net</t>
  </si>
  <si>
    <t>Total right of use assets, net</t>
  </si>
  <si>
    <t>Lease liabilities:</t>
  </si>
  <si>
    <t>Operating leases</t>
  </si>
  <si>
    <t>Operating Lease, Liability, Statement of Financial Position [Extensible List]</t>
  </si>
  <si>
    <t>mpw:ObligationsToTenantsAndOtherLeaseLiabilities</t>
  </si>
  <si>
    <t>Financing leases</t>
  </si>
  <si>
    <t>Finance Lease, Liability, Statement of Financial Position [Extensible List]</t>
  </si>
  <si>
    <t>Total lease liabilities</t>
  </si>
  <si>
    <t>Weighted average remaining lease term:</t>
  </si>
  <si>
    <t>Finance leases</t>
  </si>
  <si>
    <t>37 years 2 months 12 days</t>
  </si>
  <si>
    <t>Weighted average discount rate:</t>
  </si>
  <si>
    <t>6.30%</t>
  </si>
  <si>
    <t>6.60%</t>
  </si>
  <si>
    <t>Real Estate [Member]</t>
  </si>
  <si>
    <t>Operating Lease, Right-of-Use Asset, Statement of Financial Position [Extensible List]</t>
  </si>
  <si>
    <t>mpw:LandBuildingsAndImprovementsIntangibleLeaseAssetsAndOther</t>
  </si>
  <si>
    <t>Finance Lease, Right-of-Use Asset, Statement of Financial Position [Extensible List]</t>
  </si>
  <si>
    <t>Corporate [Member]</t>
  </si>
  <si>
    <t>Leases (Lessee) - Summary of Supplemental Cash Flow Information (Detail)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Subsequent Events - Additional Information (Detail) $ / shares in Units, $ in Thousands</t>
  </si>
  <si>
    <t>Nov. 08, 2019USD ($)shares</t>
  </si>
  <si>
    <t>Nov. 05, 2019USD ($)HospitalHealth_CenterRenewalOptionLease</t>
  </si>
  <si>
    <t>Oct. 25, 2019USD ($)</t>
  </si>
  <si>
    <t>Sep. 30, 2019USD ($)Hospital$ / sharesshares</t>
  </si>
  <si>
    <t>Nov. 04, 2019$ / sharesshares</t>
  </si>
  <si>
    <t>Dec. 31, 2018$ / sharesshares</t>
  </si>
  <si>
    <t>Subsequent Event [Line Items]</t>
  </si>
  <si>
    <t>Common stock, par value | $ / shares</t>
  </si>
  <si>
    <t>Common stock, shares authorized | shares</t>
  </si>
  <si>
    <t>Common stock, shares issued | shares</t>
  </si>
  <si>
    <t>Proceeds from sale of common shares, net of offering costs | $</t>
  </si>
  <si>
    <t>Additional shares purchased by underwriters | shares</t>
  </si>
  <si>
    <t>Number of hospitals sold | Hospital</t>
  </si>
  <si>
    <t>Proceeds from sale of facilities | $</t>
  </si>
  <si>
    <t>Subsequent Event [Member] | Public Offering [Member]</t>
  </si>
  <si>
    <t>Subsequent Event [Member] | Acute Care Hospital [Member]</t>
  </si>
  <si>
    <t>Subsequent Event [Member] | Acute Care Hospital [Member] | Clear Lake, Texas [Member]</t>
  </si>
  <si>
    <t>Estimated total development cost | $</t>
  </si>
  <si>
    <t>Subsequent Event [Member] | Life Point [Member]</t>
  </si>
  <si>
    <t>Number of master leases | Lease</t>
  </si>
  <si>
    <t>Annual cap percentage</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SFr &quot;#,##0.0_);_(&quot;SFr &quot;(#,##0.0)" numFmtId="167"/>
    <numFmt formatCode="_(&quot;SFr &quot;#,##0_);_(&quot;SFr &quot;(#,##0)" numFmtId="168"/>
    <numFmt formatCode="_(&quot;£ &quot;#,##0_);_(&quot;£ &quot;(#,##0)" numFmtId="169"/>
    <numFmt formatCode="_(&quot;$ &quot;#,##0.0_);_(&quot;$ &quot;(#,##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44"/>
    <col customWidth="1" max="2" min="2" width="7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7</v>
      </c>
    </row>
    <row r="16" spans="1:3">
      <c r="A16" s="4" t="s">
        <v>28</v>
      </c>
      <c r="B16" s="4" t="s">
        <v>8</v>
      </c>
    </row>
    <row r="17" spans="1:3">
      <c r="A17" s="4" t="s">
        <v>29</v>
      </c>
      <c r="B17" s="4" t="s">
        <v>8</v>
      </c>
    </row>
    <row r="18" spans="1:3">
      <c r="A18" s="4" t="s">
        <v>30</v>
      </c>
      <c r="C18" s="5" t="n">
        <v>517440399</v>
      </c>
    </row>
    <row r="19" spans="1:3">
      <c r="A19" s="4" t="s">
        <v>31</v>
      </c>
      <c r="B19" s="4" t="s">
        <v>32</v>
      </c>
    </row>
    <row r="20" spans="1:3">
      <c r="A20" s="4" t="s">
        <v>33</v>
      </c>
      <c r="B20" s="4" t="s">
        <v>34</v>
      </c>
    </row>
    <row r="21" spans="1:3">
      <c r="A21" s="4" t="s">
        <v>35</v>
      </c>
      <c r="B21" s="4" t="s">
        <v>8</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8</v>
      </c>
    </row>
    <row r="34" spans="1:3">
      <c r="A34" s="4" t="s">
        <v>59</v>
      </c>
    </row>
    <row r="35" spans="1:3">
      <c r="A35" s="3" t="s">
        <v>4</v>
      </c>
    </row>
    <row r="36" spans="1:3">
      <c r="A36" s="4" t="s">
        <v>5</v>
      </c>
      <c r="B36" s="4" t="s">
        <v>6</v>
      </c>
    </row>
    <row r="37" spans="1:3">
      <c r="A37" s="4" t="s">
        <v>7</v>
      </c>
      <c r="B37" s="4" t="s">
        <v>8</v>
      </c>
    </row>
    <row r="38" spans="1:3">
      <c r="A38" s="4" t="s">
        <v>9</v>
      </c>
      <c r="B38" s="4" t="s">
        <v>10</v>
      </c>
    </row>
    <row r="39" spans="1:3">
      <c r="A39" s="4" t="s">
        <v>11</v>
      </c>
      <c r="B39" s="4" t="s">
        <v>12</v>
      </c>
    </row>
    <row r="40" spans="1:3">
      <c r="A40" s="4" t="s">
        <v>13</v>
      </c>
      <c r="B40" s="4" t="s">
        <v>14</v>
      </c>
    </row>
    <row r="41" spans="1:3">
      <c r="A41" s="4" t="s">
        <v>17</v>
      </c>
      <c r="B41" s="4" t="s">
        <v>60</v>
      </c>
    </row>
    <row r="42" spans="1:3">
      <c r="A42" s="4" t="s">
        <v>19</v>
      </c>
      <c r="B42" s="4" t="s">
        <v>61</v>
      </c>
    </row>
    <row r="43" spans="1:3">
      <c r="A43" s="4" t="s">
        <v>21</v>
      </c>
      <c r="B43" s="4" t="s">
        <v>22</v>
      </c>
    </row>
    <row r="44" spans="1:3">
      <c r="A44" s="4" t="s">
        <v>23</v>
      </c>
      <c r="B44" s="4" t="s">
        <v>24</v>
      </c>
    </row>
    <row r="45" spans="1:3">
      <c r="A45" s="4" t="s">
        <v>25</v>
      </c>
      <c r="B45" s="4" t="s">
        <v>24</v>
      </c>
    </row>
    <row r="46" spans="1:3">
      <c r="A46" s="4" t="s">
        <v>26</v>
      </c>
      <c r="B46" s="4" t="s">
        <v>62</v>
      </c>
    </row>
    <row r="47" spans="1:3">
      <c r="A47" s="4" t="s">
        <v>28</v>
      </c>
      <c r="B47" s="4" t="s">
        <v>8</v>
      </c>
    </row>
    <row r="48" spans="1:3">
      <c r="A48" s="4" t="s">
        <v>29</v>
      </c>
      <c r="B48" s="4" t="s">
        <v>8</v>
      </c>
    </row>
    <row r="49" spans="1:3">
      <c r="A49" s="4" t="s">
        <v>35</v>
      </c>
      <c r="B49" s="4" t="s">
        <v>8</v>
      </c>
    </row>
    <row r="50" spans="1:3">
      <c r="A50" s="4" t="s">
        <v>36</v>
      </c>
      <c r="B50" s="4" t="s">
        <v>63</v>
      </c>
    </row>
    <row r="51" spans="1:3">
      <c r="A51" s="4" t="s">
        <v>38</v>
      </c>
      <c r="B51" s="4" t="s">
        <v>64</v>
      </c>
    </row>
    <row r="52" spans="1:3">
      <c r="A52" s="4" t="s">
        <v>40</v>
      </c>
      <c r="B52" s="4" t="s">
        <v>41</v>
      </c>
    </row>
    <row r="53" spans="1:3">
      <c r="A53" s="4" t="s">
        <v>42</v>
      </c>
      <c r="B53" s="4" t="s">
        <v>43</v>
      </c>
    </row>
    <row r="54" spans="1:3">
      <c r="A54" s="4" t="s">
        <v>44</v>
      </c>
      <c r="B54" s="4" t="s">
        <v>45</v>
      </c>
    </row>
    <row r="55" spans="1:3">
      <c r="A55" s="4" t="s">
        <v>46</v>
      </c>
      <c r="B55" s="4" t="s">
        <v>47</v>
      </c>
    </row>
    <row r="56" spans="1:3">
      <c r="A56" s="4" t="s">
        <v>48</v>
      </c>
      <c r="B56" s="4" t="s">
        <v>49</v>
      </c>
    </row>
    <row r="57" spans="1:3">
      <c r="A57" s="4" t="s">
        <v>50</v>
      </c>
      <c r="B57" s="4" t="s">
        <v>51</v>
      </c>
    </row>
    <row r="58" spans="1:3">
      <c r="A58" s="4" t="s">
        <v>52</v>
      </c>
      <c r="B58" s="4" t="s">
        <v>53</v>
      </c>
    </row>
    <row r="59" spans="1:3">
      <c r="A59" s="4" t="s">
        <v>54</v>
      </c>
      <c r="B59"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258</v>
      </c>
    </row>
    <row r="4" spans="1:2">
      <c r="A4" s="4" t="s">
        <v>260</v>
      </c>
      <c r="B4" s="4" t="s">
        <v>2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6" t="n">
        <v>7310604</v>
      </c>
      <c r="C3" s="6" t="n">
        <v>5268459</v>
      </c>
    </row>
    <row r="4" spans="1:3">
      <c r="A4" s="4" t="s">
        <v>70</v>
      </c>
      <c r="B4" s="5" t="n">
        <v>1268563</v>
      </c>
      <c r="C4" s="5" t="n">
        <v>1213322</v>
      </c>
    </row>
    <row r="5" spans="1:3">
      <c r="A5" s="4" t="s">
        <v>71</v>
      </c>
      <c r="B5" s="5" t="n">
        <v>688891</v>
      </c>
      <c r="C5" s="5" t="n">
        <v>684053</v>
      </c>
    </row>
    <row r="6" spans="1:3">
      <c r="A6" s="4" t="s">
        <v>72</v>
      </c>
      <c r="B6" s="5" t="n">
        <v>1390619</v>
      </c>
    </row>
    <row r="7" spans="1:3">
      <c r="A7" s="4" t="s">
        <v>73</v>
      </c>
      <c r="B7" s="5" t="n">
        <v>10658677</v>
      </c>
      <c r="C7" s="5" t="n">
        <v>7165834</v>
      </c>
    </row>
    <row r="8" spans="1:3">
      <c r="A8" s="4" t="s">
        <v>74</v>
      </c>
      <c r="B8" s="5" t="n">
        <v>-571589</v>
      </c>
      <c r="C8" s="5" t="n">
        <v>-464984</v>
      </c>
    </row>
    <row r="9" spans="1:3">
      <c r="A9" s="4" t="s">
        <v>75</v>
      </c>
      <c r="B9" s="5" t="n">
        <v>10087088</v>
      </c>
      <c r="C9" s="5" t="n">
        <v>6700850</v>
      </c>
    </row>
    <row r="10" spans="1:3">
      <c r="A10" s="4" t="s">
        <v>76</v>
      </c>
      <c r="B10" s="5" t="n">
        <v>461622</v>
      </c>
      <c r="C10" s="5" t="n">
        <v>820868</v>
      </c>
    </row>
    <row r="11" spans="1:3">
      <c r="A11" s="4" t="s">
        <v>77</v>
      </c>
      <c r="B11" s="5" t="n">
        <v>25653</v>
      </c>
      <c r="C11" s="5" t="n">
        <v>25855</v>
      </c>
    </row>
    <row r="12" spans="1:3">
      <c r="A12" s="4" t="s">
        <v>78</v>
      </c>
      <c r="B12" s="5" t="n">
        <v>299993</v>
      </c>
      <c r="C12" s="5" t="n">
        <v>220848</v>
      </c>
    </row>
    <row r="13" spans="1:3">
      <c r="A13" s="4" t="s">
        <v>79</v>
      </c>
      <c r="B13" s="5" t="n">
        <v>777102</v>
      </c>
      <c r="C13" s="5" t="n">
        <v>520058</v>
      </c>
    </row>
    <row r="14" spans="1:3">
      <c r="A14" s="4" t="s">
        <v>80</v>
      </c>
      <c r="B14" s="5" t="n">
        <v>521398</v>
      </c>
      <c r="C14" s="5" t="n">
        <v>373198</v>
      </c>
    </row>
    <row r="15" spans="1:3">
      <c r="A15" s="4" t="s">
        <v>81</v>
      </c>
      <c r="B15" s="5" t="n">
        <v>279297</v>
      </c>
      <c r="C15" s="5" t="n">
        <v>181966</v>
      </c>
    </row>
    <row r="16" spans="1:3">
      <c r="A16" s="4" t="s">
        <v>82</v>
      </c>
      <c r="B16" s="5" t="n">
        <v>12452153</v>
      </c>
      <c r="C16" s="5" t="n">
        <v>8843643</v>
      </c>
    </row>
    <row r="17" spans="1:3">
      <c r="A17" s="3" t="s">
        <v>83</v>
      </c>
    </row>
    <row r="18" spans="1:3">
      <c r="A18" s="4" t="s">
        <v>84</v>
      </c>
      <c r="B18" s="5" t="n">
        <v>6096232</v>
      </c>
      <c r="C18" s="5" t="n">
        <v>4037389</v>
      </c>
    </row>
    <row r="19" spans="1:3">
      <c r="A19" s="4" t="s">
        <v>85</v>
      </c>
      <c r="B19" s="5" t="n">
        <v>249642</v>
      </c>
      <c r="C19" s="5" t="n">
        <v>204325</v>
      </c>
    </row>
    <row r="20" spans="1:3">
      <c r="A20" s="4" t="s">
        <v>86</v>
      </c>
      <c r="B20" s="5" t="n">
        <v>16377</v>
      </c>
      <c r="C20" s="5" t="n">
        <v>13467</v>
      </c>
    </row>
    <row r="21" spans="1:3">
      <c r="A21" s="4" t="s">
        <v>87</v>
      </c>
      <c r="B21" s="5" t="n">
        <v>103084</v>
      </c>
      <c r="C21" s="5" t="n">
        <v>27524</v>
      </c>
    </row>
    <row r="22" spans="1:3">
      <c r="A22" s="4" t="s">
        <v>88</v>
      </c>
      <c r="B22" s="5" t="n">
        <v>6465335</v>
      </c>
      <c r="C22" s="5" t="n">
        <v>4282705</v>
      </c>
    </row>
    <row r="23" spans="1:3">
      <c r="A23" s="3" t="s">
        <v>89</v>
      </c>
    </row>
    <row r="24" spans="1:3">
      <c r="A24" s="4" t="s">
        <v>90</v>
      </c>
      <c r="B24" s="4" t="s">
        <v>91</v>
      </c>
      <c r="C24" s="4" t="s">
        <v>91</v>
      </c>
    </row>
    <row r="25" spans="1:3">
      <c r="A25" s="4" t="s">
        <v>92</v>
      </c>
      <c r="B25" s="5" t="n">
        <v>460</v>
      </c>
      <c r="C25" s="5" t="n">
        <v>371</v>
      </c>
    </row>
    <row r="26" spans="1:3">
      <c r="A26" s="3" t="s">
        <v>93</v>
      </c>
    </row>
    <row r="27" spans="1:3">
      <c r="A27" s="4" t="s">
        <v>94</v>
      </c>
      <c r="B27" s="5" t="n">
        <v>5972341</v>
      </c>
      <c r="C27" s="5" t="n">
        <v>4442948</v>
      </c>
    </row>
    <row r="28" spans="1:3">
      <c r="A28" s="4" t="s">
        <v>95</v>
      </c>
      <c r="B28" s="5" t="n">
        <v>91535</v>
      </c>
      <c r="C28" s="5" t="n">
        <v>162768</v>
      </c>
    </row>
    <row r="29" spans="1:3">
      <c r="A29" s="4" t="s">
        <v>96</v>
      </c>
      <c r="B29" s="5" t="n">
        <v>-90019</v>
      </c>
      <c r="C29" s="5" t="n">
        <v>-58202</v>
      </c>
    </row>
    <row r="30" spans="1:3">
      <c r="A30" s="4" t="s">
        <v>97</v>
      </c>
      <c r="B30" s="5" t="n">
        <v>-777</v>
      </c>
      <c r="C30" s="5" t="n">
        <v>-777</v>
      </c>
    </row>
    <row r="31" spans="1:3">
      <c r="A31" s="4" t="s">
        <v>98</v>
      </c>
      <c r="B31" s="5" t="n">
        <v>5973540</v>
      </c>
      <c r="C31" s="5" t="n">
        <v>4547108</v>
      </c>
    </row>
    <row r="32" spans="1:3">
      <c r="A32" s="4" t="s">
        <v>99</v>
      </c>
      <c r="B32" s="5" t="n">
        <v>13278</v>
      </c>
      <c r="C32" s="5" t="n">
        <v>13830</v>
      </c>
    </row>
    <row r="33" spans="1:3">
      <c r="A33" s="4" t="s">
        <v>100</v>
      </c>
      <c r="B33" s="5" t="n">
        <v>5986818</v>
      </c>
      <c r="C33" s="5" t="n">
        <v>4560938</v>
      </c>
    </row>
    <row r="34" spans="1:3">
      <c r="A34" s="4" t="s">
        <v>101</v>
      </c>
      <c r="B34" s="5" t="n">
        <v>12452153</v>
      </c>
      <c r="C34" s="5" t="n">
        <v>8843643</v>
      </c>
    </row>
    <row r="35" spans="1:3">
      <c r="A35" s="4" t="s">
        <v>59</v>
      </c>
    </row>
    <row r="36" spans="1:3">
      <c r="A36" s="3" t="s">
        <v>68</v>
      </c>
    </row>
    <row r="37" spans="1:3">
      <c r="A37" s="4" t="s">
        <v>69</v>
      </c>
      <c r="B37" s="5" t="n">
        <v>7310604</v>
      </c>
      <c r="C37" s="5" t="n">
        <v>5268459</v>
      </c>
    </row>
    <row r="38" spans="1:3">
      <c r="A38" s="4" t="s">
        <v>70</v>
      </c>
      <c r="B38" s="5" t="n">
        <v>1268563</v>
      </c>
      <c r="C38" s="5" t="n">
        <v>1213322</v>
      </c>
    </row>
    <row r="39" spans="1:3">
      <c r="A39" s="4" t="s">
        <v>71</v>
      </c>
      <c r="B39" s="5" t="n">
        <v>688891</v>
      </c>
      <c r="C39" s="5" t="n">
        <v>684053</v>
      </c>
    </row>
    <row r="40" spans="1:3">
      <c r="A40" s="4" t="s">
        <v>72</v>
      </c>
      <c r="B40" s="5" t="n">
        <v>1390619</v>
      </c>
    </row>
    <row r="41" spans="1:3">
      <c r="A41" s="4" t="s">
        <v>73</v>
      </c>
      <c r="B41" s="5" t="n">
        <v>10658677</v>
      </c>
      <c r="C41" s="5" t="n">
        <v>7165834</v>
      </c>
    </row>
    <row r="42" spans="1:3">
      <c r="A42" s="4" t="s">
        <v>74</v>
      </c>
      <c r="B42" s="5" t="n">
        <v>-571589</v>
      </c>
      <c r="C42" s="5" t="n">
        <v>-464984</v>
      </c>
    </row>
    <row r="43" spans="1:3">
      <c r="A43" s="4" t="s">
        <v>75</v>
      </c>
      <c r="B43" s="5" t="n">
        <v>10087088</v>
      </c>
      <c r="C43" s="5" t="n">
        <v>6700850</v>
      </c>
    </row>
    <row r="44" spans="1:3">
      <c r="A44" s="4" t="s">
        <v>76</v>
      </c>
      <c r="B44" s="5" t="n">
        <v>461622</v>
      </c>
      <c r="C44" s="5" t="n">
        <v>820868</v>
      </c>
    </row>
    <row r="45" spans="1:3">
      <c r="A45" s="4" t="s">
        <v>77</v>
      </c>
      <c r="B45" s="5" t="n">
        <v>25653</v>
      </c>
      <c r="C45" s="5" t="n">
        <v>25855</v>
      </c>
    </row>
    <row r="46" spans="1:3">
      <c r="A46" s="4" t="s">
        <v>78</v>
      </c>
      <c r="B46" s="5" t="n">
        <v>299993</v>
      </c>
      <c r="C46" s="5" t="n">
        <v>220848</v>
      </c>
    </row>
    <row r="47" spans="1:3">
      <c r="A47" s="4" t="s">
        <v>79</v>
      </c>
      <c r="B47" s="5" t="n">
        <v>777102</v>
      </c>
      <c r="C47" s="5" t="n">
        <v>520058</v>
      </c>
    </row>
    <row r="48" spans="1:3">
      <c r="A48" s="4" t="s">
        <v>80</v>
      </c>
      <c r="B48" s="5" t="n">
        <v>521398</v>
      </c>
      <c r="C48" s="5" t="n">
        <v>373198</v>
      </c>
    </row>
    <row r="49" spans="1:3">
      <c r="A49" s="4" t="s">
        <v>81</v>
      </c>
      <c r="B49" s="5" t="n">
        <v>279297</v>
      </c>
      <c r="C49" s="5" t="n">
        <v>181966</v>
      </c>
    </row>
    <row r="50" spans="1:3">
      <c r="A50" s="4" t="s">
        <v>82</v>
      </c>
      <c r="B50" s="5" t="n">
        <v>12452153</v>
      </c>
      <c r="C50" s="5" t="n">
        <v>8843643</v>
      </c>
    </row>
    <row r="51" spans="1:3">
      <c r="A51" s="3" t="s">
        <v>83</v>
      </c>
    </row>
    <row r="52" spans="1:3">
      <c r="A52" s="4" t="s">
        <v>84</v>
      </c>
      <c r="B52" s="5" t="n">
        <v>6096232</v>
      </c>
      <c r="C52" s="5" t="n">
        <v>4037389</v>
      </c>
    </row>
    <row r="53" spans="1:3">
      <c r="A53" s="4" t="s">
        <v>85</v>
      </c>
      <c r="B53" s="5" t="n">
        <v>129289</v>
      </c>
      <c r="C53" s="5" t="n">
        <v>108574</v>
      </c>
    </row>
    <row r="54" spans="1:3">
      <c r="A54" s="4" t="s">
        <v>86</v>
      </c>
      <c r="B54" s="5" t="n">
        <v>16377</v>
      </c>
      <c r="C54" s="5" t="n">
        <v>13467</v>
      </c>
    </row>
    <row r="55" spans="1:3">
      <c r="A55" s="4" t="s">
        <v>87</v>
      </c>
      <c r="B55" s="5" t="n">
        <v>103084</v>
      </c>
      <c r="C55" s="5" t="n">
        <v>27524</v>
      </c>
    </row>
    <row r="56" spans="1:3">
      <c r="A56" s="4" t="s">
        <v>102</v>
      </c>
      <c r="B56" s="5" t="n">
        <v>119963</v>
      </c>
      <c r="C56" s="5" t="n">
        <v>95361</v>
      </c>
    </row>
    <row r="57" spans="1:3">
      <c r="A57" s="4" t="s">
        <v>88</v>
      </c>
      <c r="B57" s="5" t="n">
        <v>6464945</v>
      </c>
      <c r="C57" s="5" t="n">
        <v>4282315</v>
      </c>
    </row>
    <row r="58" spans="1:3">
      <c r="A58" s="3" t="s">
        <v>93</v>
      </c>
    </row>
    <row r="59" spans="1:3">
      <c r="A59" s="4" t="s">
        <v>96</v>
      </c>
      <c r="B59" s="5" t="n">
        <v>-90019</v>
      </c>
      <c r="C59" s="5" t="n">
        <v>-58202</v>
      </c>
    </row>
    <row r="60" spans="1:3">
      <c r="A60" s="4" t="s">
        <v>98</v>
      </c>
      <c r="B60" s="5" t="n">
        <v>5973930</v>
      </c>
      <c r="C60" s="5" t="n">
        <v>4547498</v>
      </c>
    </row>
    <row r="61" spans="1:3">
      <c r="A61" s="4" t="s">
        <v>99</v>
      </c>
      <c r="B61" s="5" t="n">
        <v>13278</v>
      </c>
      <c r="C61" s="5" t="n">
        <v>13830</v>
      </c>
    </row>
    <row r="62" spans="1:3">
      <c r="A62" s="4" t="s">
        <v>100</v>
      </c>
      <c r="B62" s="5" t="n">
        <v>5987208</v>
      </c>
      <c r="C62" s="5" t="n">
        <v>4561328</v>
      </c>
    </row>
    <row r="63" spans="1:3">
      <c r="A63" s="4" t="s">
        <v>101</v>
      </c>
      <c r="B63" s="5" t="n">
        <v>12452153</v>
      </c>
      <c r="C63" s="5" t="n">
        <v>8843643</v>
      </c>
    </row>
    <row r="64" spans="1:3">
      <c r="A64" s="4" t="s">
        <v>103</v>
      </c>
    </row>
    <row r="65" spans="1:3">
      <c r="A65" s="3" t="s">
        <v>89</v>
      </c>
    </row>
    <row r="66" spans="1:3">
      <c r="A66" s="4" t="s">
        <v>104</v>
      </c>
      <c r="B66" s="5" t="n">
        <v>60666</v>
      </c>
      <c r="C66" s="5" t="n">
        <v>46084</v>
      </c>
    </row>
    <row r="67" spans="1:3">
      <c r="A67" s="3" t="s">
        <v>93</v>
      </c>
    </row>
    <row r="68" spans="1:3">
      <c r="A68" s="4" t="s">
        <v>100</v>
      </c>
      <c r="B68" s="5" t="n">
        <v>60666</v>
      </c>
      <c r="C68" s="5" t="n">
        <v>46084</v>
      </c>
    </row>
    <row r="69" spans="1:3">
      <c r="A69" s="4" t="s">
        <v>105</v>
      </c>
    </row>
    <row r="70" spans="1:3">
      <c r="A70" s="3" t="s">
        <v>93</v>
      </c>
    </row>
    <row r="71" spans="1:3">
      <c r="A71" s="4" t="s">
        <v>106</v>
      </c>
      <c r="B71" s="6" t="n">
        <v>6003283</v>
      </c>
      <c r="C71" s="6" t="n">
        <v>45596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89</v>
      </c>
      <c r="B1" s="2" t="s">
        <v>1</v>
      </c>
    </row>
    <row r="2" spans="1:2">
      <c r="B2" s="2" t="s">
        <v>2</v>
      </c>
    </row>
    <row r="3" spans="1:2">
      <c r="A3" s="3" t="s">
        <v>258</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296</v>
      </c>
      <c r="B1" s="2" t="s">
        <v>1</v>
      </c>
    </row>
    <row r="2" spans="1:2">
      <c r="B2" s="2" t="s">
        <v>2</v>
      </c>
    </row>
    <row r="3" spans="1:2">
      <c r="A3" s="3" t="s">
        <v>263</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09</v>
      </c>
      <c r="B1" s="2" t="s">
        <v>1</v>
      </c>
    </row>
    <row r="2" spans="1:2">
      <c r="B2" s="2" t="s">
        <v>2</v>
      </c>
    </row>
    <row r="3" spans="1:2">
      <c r="A3" s="3" t="s">
        <v>266</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75</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9</v>
      </c>
      <c r="B1" s="2" t="s">
        <v>1</v>
      </c>
    </row>
    <row r="2" spans="1:2">
      <c r="B2" s="2" t="s">
        <v>2</v>
      </c>
    </row>
    <row r="3" spans="1:2">
      <c r="A3" s="3" t="s">
        <v>278</v>
      </c>
    </row>
    <row r="4" spans="1:2">
      <c r="A4" s="4" t="s">
        <v>320</v>
      </c>
      <c r="B4" s="4" t="s">
        <v>3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84</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32</v>
      </c>
    </row>
    <row r="2" spans="1:3">
      <c r="A2" s="3" t="s">
        <v>258</v>
      </c>
    </row>
    <row r="3" spans="1:3">
      <c r="A3" s="4" t="s">
        <v>333</v>
      </c>
      <c r="C3" s="6" t="n">
        <v>84000</v>
      </c>
    </row>
    <row r="4" spans="1:3">
      <c r="A4" s="4" t="s">
        <v>334</v>
      </c>
      <c r="B4" s="6" t="n">
        <v>75643</v>
      </c>
      <c r="C4" s="6" t="n">
        <v>84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124</v>
      </c>
    </row>
    <row r="2" spans="1:3">
      <c r="A2" s="3" t="s">
        <v>336</v>
      </c>
    </row>
    <row r="3" spans="1:3">
      <c r="A3" s="4" t="s">
        <v>337</v>
      </c>
      <c r="B3" s="6" t="n">
        <v>3703092</v>
      </c>
      <c r="C3" s="6" t="n">
        <v>1166618</v>
      </c>
    </row>
    <row r="4" spans="1:3">
      <c r="A4" s="4" t="s">
        <v>338</v>
      </c>
      <c r="C4" s="5" t="n">
        <v>-525426</v>
      </c>
    </row>
    <row r="5" spans="1:3">
      <c r="A5" s="4" t="s">
        <v>339</v>
      </c>
      <c r="B5" s="5" t="n">
        <v>3703092</v>
      </c>
      <c r="C5" s="5" t="n">
        <v>641192</v>
      </c>
    </row>
    <row r="6" spans="1:3">
      <c r="A6" s="4" t="s">
        <v>340</v>
      </c>
    </row>
    <row r="7" spans="1:3">
      <c r="A7" s="3" t="s">
        <v>336</v>
      </c>
    </row>
    <row r="8" spans="1:3">
      <c r="A8" s="4" t="s">
        <v>337</v>
      </c>
      <c r="B8" s="5" t="n">
        <v>51267</v>
      </c>
    </row>
    <row r="9" spans="1:3">
      <c r="A9" s="4" t="s">
        <v>341</v>
      </c>
    </row>
    <row r="10" spans="1:3">
      <c r="A10" s="3" t="s">
        <v>336</v>
      </c>
    </row>
    <row r="11" spans="1:3">
      <c r="A11" s="4" t="s">
        <v>337</v>
      </c>
      <c r="B11" s="5" t="n">
        <v>1386797</v>
      </c>
    </row>
    <row r="12" spans="1:3">
      <c r="A12" s="4" t="s">
        <v>342</v>
      </c>
    </row>
    <row r="13" spans="1:3">
      <c r="A13" s="3" t="s">
        <v>336</v>
      </c>
    </row>
    <row r="14" spans="1:3">
      <c r="A14" s="4" t="s">
        <v>337</v>
      </c>
      <c r="B14" s="5" t="n">
        <v>135258</v>
      </c>
      <c r="C14" s="5" t="n">
        <v>336458</v>
      </c>
    </row>
    <row r="15" spans="1:3">
      <c r="A15" s="4" t="s">
        <v>343</v>
      </c>
    </row>
    <row r="16" spans="1:3">
      <c r="A16" s="3" t="s">
        <v>336</v>
      </c>
    </row>
    <row r="17" spans="1:3">
      <c r="A17" s="4" t="s">
        <v>337</v>
      </c>
      <c r="B17" s="5" t="n">
        <v>375721</v>
      </c>
      <c r="C17" s="5" t="n">
        <v>57452</v>
      </c>
    </row>
    <row r="18" spans="1:3">
      <c r="A18" s="4" t="s">
        <v>344</v>
      </c>
    </row>
    <row r="19" spans="1:3">
      <c r="A19" s="3" t="s">
        <v>336</v>
      </c>
    </row>
    <row r="20" spans="1:3">
      <c r="A20" s="4" t="s">
        <v>337</v>
      </c>
      <c r="B20" s="5" t="n">
        <v>1320449</v>
      </c>
      <c r="C20" s="5" t="n">
        <v>467164</v>
      </c>
    </row>
    <row r="21" spans="1:3">
      <c r="A21" s="4" t="s">
        <v>345</v>
      </c>
    </row>
    <row r="22" spans="1:3">
      <c r="A22" s="3" t="s">
        <v>336</v>
      </c>
    </row>
    <row r="23" spans="1:3">
      <c r="A23" s="4" t="s">
        <v>337</v>
      </c>
      <c r="B23" s="5" t="n">
        <v>149201</v>
      </c>
      <c r="C23" s="5" t="n">
        <v>60277</v>
      </c>
    </row>
    <row r="24" spans="1:3">
      <c r="A24" s="4" t="s">
        <v>346</v>
      </c>
    </row>
    <row r="25" spans="1:3">
      <c r="A25" s="3" t="s">
        <v>336</v>
      </c>
    </row>
    <row r="26" spans="1:3">
      <c r="A26" s="4" t="s">
        <v>337</v>
      </c>
      <c r="B26" s="6" t="n">
        <v>284399</v>
      </c>
      <c r="C26" s="6" t="n">
        <v>24526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26"/>
    <col customWidth="1" max="3" min="3" width="26"/>
  </cols>
  <sheetData>
    <row r="1" spans="1:3">
      <c r="A1" s="1" t="s">
        <v>347</v>
      </c>
      <c r="B1" s="2" t="s">
        <v>1</v>
      </c>
    </row>
    <row r="2" spans="1:3">
      <c r="B2" s="2" t="s">
        <v>2</v>
      </c>
      <c r="C2" s="2" t="s">
        <v>124</v>
      </c>
    </row>
    <row r="3" spans="1:3">
      <c r="A3" s="4" t="s">
        <v>345</v>
      </c>
    </row>
    <row r="4" spans="1:3">
      <c r="A4" s="3" t="s">
        <v>336</v>
      </c>
    </row>
    <row r="5" spans="1:3">
      <c r="A5" s="4" t="s">
        <v>348</v>
      </c>
      <c r="B5" s="4" t="s">
        <v>349</v>
      </c>
      <c r="C5" s="4" t="s">
        <v>35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N123"/>
  <sheetViews>
    <sheetView workbookViewId="0">
      <selection activeCell="A1" sqref="A1"/>
    </sheetView>
  </sheetViews>
  <sheetFormatPr baseColWidth="8" defaultRowHeight="15" outlineLevelCol="0"/>
  <cols>
    <col customWidth="1" max="1" min="1" width="80"/>
    <col customWidth="1" max="2" min="2" width="42"/>
    <col customWidth="1" max="3" min="3" width="55"/>
    <col customWidth="1" max="4" min="4" width="29"/>
    <col customWidth="1" max="5" min="5" width="23"/>
    <col customWidth="1" max="6" min="6" width="42"/>
    <col customWidth="1" max="7" min="7" width="29"/>
    <col customWidth="1" max="8" min="8" width="29"/>
    <col customWidth="1" max="9" min="9" width="22"/>
    <col customWidth="1" max="10" min="10" width="14"/>
    <col customWidth="1" max="11" min="11" width="22"/>
    <col customWidth="1" max="12" min="12" width="34"/>
    <col customWidth="1" max="13" min="13" width="21"/>
    <col customWidth="1" max="14" min="14" width="14"/>
  </cols>
  <sheetData>
    <row r="1" spans="1:14">
      <c r="A1" s="1" t="s">
        <v>351</v>
      </c>
      <c r="B1" s="2" t="s">
        <v>352</v>
      </c>
      <c r="C1" s="2" t="s">
        <v>353</v>
      </c>
      <c r="D1" s="2" t="s">
        <v>354</v>
      </c>
      <c r="E1" s="2" t="s">
        <v>355</v>
      </c>
      <c r="F1" s="2" t="s">
        <v>356</v>
      </c>
      <c r="G1" s="2" t="s">
        <v>357</v>
      </c>
      <c r="H1" s="2" t="s">
        <v>358</v>
      </c>
      <c r="I1" s="2" t="s">
        <v>359</v>
      </c>
      <c r="J1" s="2" t="s">
        <v>360</v>
      </c>
      <c r="K1" s="2" t="s">
        <v>361</v>
      </c>
      <c r="L1" s="2" t="s">
        <v>362</v>
      </c>
      <c r="M1" s="2" t="s">
        <v>363</v>
      </c>
      <c r="N1" s="2" t="s">
        <v>364</v>
      </c>
    </row>
    <row r="2" spans="1:14">
      <c r="A2" s="3" t="s">
        <v>336</v>
      </c>
    </row>
    <row r="3" spans="1:14">
      <c r="A3" s="4" t="s">
        <v>365</v>
      </c>
      <c r="C3" s="6" t="n">
        <v>1400000000</v>
      </c>
    </row>
    <row r="4" spans="1:14">
      <c r="A4" s="4" t="s">
        <v>366</v>
      </c>
      <c r="L4" s="6" t="n">
        <v>3180580000</v>
      </c>
      <c r="M4" s="6" t="n">
        <v>1586520000</v>
      </c>
    </row>
    <row r="5" spans="1:14">
      <c r="A5" s="4" t="s">
        <v>367</v>
      </c>
      <c r="C5" s="6" t="n">
        <v>112900000</v>
      </c>
    </row>
    <row r="6" spans="1:14">
      <c r="A6" s="4" t="s">
        <v>368</v>
      </c>
      <c r="C6" s="5" t="n">
        <v>2</v>
      </c>
    </row>
    <row r="7" spans="1:14">
      <c r="A7" s="4" t="s">
        <v>369</v>
      </c>
      <c r="C7" s="4" t="s">
        <v>370</v>
      </c>
    </row>
    <row r="8" spans="1:14">
      <c r="A8" s="4" t="s">
        <v>371</v>
      </c>
      <c r="L8" s="4" t="s">
        <v>372</v>
      </c>
    </row>
    <row r="9" spans="1:14">
      <c r="A9" s="4" t="s">
        <v>373</v>
      </c>
      <c r="H9" s="4" t="s">
        <v>374</v>
      </c>
      <c r="L9" s="4" t="s">
        <v>375</v>
      </c>
    </row>
    <row r="10" spans="1:14">
      <c r="A10" s="4" t="s">
        <v>376</v>
      </c>
    </row>
    <row r="11" spans="1:14">
      <c r="A11" s="3" t="s">
        <v>336</v>
      </c>
    </row>
    <row r="12" spans="1:14">
      <c r="A12" s="4" t="s">
        <v>365</v>
      </c>
      <c r="L12" s="6" t="n">
        <v>135000000</v>
      </c>
    </row>
    <row r="13" spans="1:14">
      <c r="A13" s="4" t="s">
        <v>377</v>
      </c>
    </row>
    <row r="14" spans="1:14">
      <c r="A14" s="3" t="s">
        <v>336</v>
      </c>
    </row>
    <row r="15" spans="1:14">
      <c r="A15" s="4" t="s">
        <v>365</v>
      </c>
      <c r="B15" s="6" t="n">
        <v>254000000</v>
      </c>
    </row>
    <row r="16" spans="1:14">
      <c r="A16" s="4" t="s">
        <v>378</v>
      </c>
      <c r="B16" s="4" t="s">
        <v>379</v>
      </c>
    </row>
    <row r="17" spans="1:14">
      <c r="A17" s="4" t="s">
        <v>380</v>
      </c>
      <c r="B17" s="5" t="n">
        <v>3</v>
      </c>
    </row>
    <row r="18" spans="1:14">
      <c r="A18" s="4" t="s">
        <v>381</v>
      </c>
      <c r="B18" s="4" t="s">
        <v>382</v>
      </c>
    </row>
    <row r="19" spans="1:14">
      <c r="A19" s="4" t="s">
        <v>383</v>
      </c>
      <c r="L19" s="4" t="s">
        <v>384</v>
      </c>
    </row>
    <row r="20" spans="1:14">
      <c r="A20" s="4" t="s">
        <v>385</v>
      </c>
      <c r="B20" s="4" t="s">
        <v>57</v>
      </c>
    </row>
    <row r="21" spans="1:14">
      <c r="A21" s="4" t="s">
        <v>371</v>
      </c>
      <c r="B21" s="4" t="s">
        <v>372</v>
      </c>
    </row>
    <row r="22" spans="1:14">
      <c r="A22" s="4" t="s">
        <v>386</v>
      </c>
    </row>
    <row r="23" spans="1:14">
      <c r="A23" s="3" t="s">
        <v>336</v>
      </c>
    </row>
    <row r="24" spans="1:14">
      <c r="A24" s="4" t="s">
        <v>378</v>
      </c>
      <c r="D24" s="4" t="s">
        <v>387</v>
      </c>
    </row>
    <row r="25" spans="1:14">
      <c r="A25" s="4" t="s">
        <v>388</v>
      </c>
    </row>
    <row r="26" spans="1:14">
      <c r="A26" s="3" t="s">
        <v>336</v>
      </c>
    </row>
    <row r="27" spans="1:14">
      <c r="A27" s="4" t="s">
        <v>389</v>
      </c>
      <c r="H27" s="10" t="n">
        <v>236.6</v>
      </c>
    </row>
    <row r="28" spans="1:14">
      <c r="A28" s="4" t="s">
        <v>390</v>
      </c>
    </row>
    <row r="29" spans="1:14">
      <c r="A29" s="3" t="s">
        <v>336</v>
      </c>
    </row>
    <row r="30" spans="1:14">
      <c r="A30" s="4" t="s">
        <v>391</v>
      </c>
      <c r="H30" s="4" t="s">
        <v>392</v>
      </c>
    </row>
    <row r="31" spans="1:14">
      <c r="A31" s="4" t="s">
        <v>393</v>
      </c>
    </row>
    <row r="32" spans="1:14">
      <c r="A32" s="3" t="s">
        <v>336</v>
      </c>
    </row>
    <row r="33" spans="1:14">
      <c r="A33" s="4" t="s">
        <v>389</v>
      </c>
      <c r="E33" s="11" t="n">
        <v>47</v>
      </c>
    </row>
    <row r="34" spans="1:14">
      <c r="A34" s="4" t="s">
        <v>394</v>
      </c>
      <c r="E34" s="4" t="s">
        <v>395</v>
      </c>
    </row>
    <row r="35" spans="1:14">
      <c r="A35" s="4" t="s">
        <v>396</v>
      </c>
    </row>
    <row r="36" spans="1:14">
      <c r="A36" s="3" t="s">
        <v>336</v>
      </c>
    </row>
    <row r="37" spans="1:14">
      <c r="A37" s="4" t="s">
        <v>378</v>
      </c>
      <c r="L37" s="4" t="s">
        <v>397</v>
      </c>
    </row>
    <row r="38" spans="1:14">
      <c r="A38" s="4" t="s">
        <v>398</v>
      </c>
      <c r="C38" s="6" t="n">
        <v>250000000</v>
      </c>
    </row>
    <row r="39" spans="1:14">
      <c r="A39" s="4" t="s">
        <v>399</v>
      </c>
    </row>
    <row r="40" spans="1:14">
      <c r="A40" s="3" t="s">
        <v>336</v>
      </c>
    </row>
    <row r="41" spans="1:14">
      <c r="A41" s="4" t="s">
        <v>378</v>
      </c>
      <c r="L41" s="4" t="s">
        <v>400</v>
      </c>
    </row>
    <row r="42" spans="1:14">
      <c r="A42" s="4" t="s">
        <v>401</v>
      </c>
    </row>
    <row r="43" spans="1:14">
      <c r="A43" s="3" t="s">
        <v>336</v>
      </c>
    </row>
    <row r="44" spans="1:14">
      <c r="A44" s="4" t="s">
        <v>365</v>
      </c>
      <c r="C44" s="6" t="n">
        <v>1550000000</v>
      </c>
    </row>
    <row r="45" spans="1:14">
      <c r="A45" s="4" t="s">
        <v>378</v>
      </c>
      <c r="C45" s="4" t="s">
        <v>397</v>
      </c>
    </row>
    <row r="46" spans="1:14">
      <c r="A46" s="4" t="s">
        <v>380</v>
      </c>
      <c r="C46" s="5" t="n">
        <v>3</v>
      </c>
    </row>
    <row r="47" spans="1:14">
      <c r="A47" s="4" t="s">
        <v>402</v>
      </c>
    </row>
    <row r="48" spans="1:14">
      <c r="A48" s="3" t="s">
        <v>336</v>
      </c>
    </row>
    <row r="49" spans="1:14">
      <c r="A49" s="4" t="s">
        <v>403</v>
      </c>
      <c r="D49" s="12" t="n">
        <v>347</v>
      </c>
    </row>
    <row r="50" spans="1:14">
      <c r="A50" s="4" t="s">
        <v>404</v>
      </c>
    </row>
    <row r="51" spans="1:14">
      <c r="A51" s="3" t="s">
        <v>336</v>
      </c>
    </row>
    <row r="52" spans="1:14">
      <c r="A52" s="4" t="s">
        <v>405</v>
      </c>
      <c r="D52" s="5" t="n">
        <v>8</v>
      </c>
    </row>
    <row r="53" spans="1:14">
      <c r="A53" s="4" t="s">
        <v>406</v>
      </c>
    </row>
    <row r="54" spans="1:14">
      <c r="A54" s="3" t="s">
        <v>336</v>
      </c>
    </row>
    <row r="55" spans="1:14">
      <c r="A55" s="4" t="s">
        <v>407</v>
      </c>
      <c r="C55" s="5" t="n">
        <v>11</v>
      </c>
    </row>
    <row r="56" spans="1:14">
      <c r="A56" s="4" t="s">
        <v>408</v>
      </c>
    </row>
    <row r="57" spans="1:14">
      <c r="A57" s="3" t="s">
        <v>336</v>
      </c>
    </row>
    <row r="58" spans="1:14">
      <c r="A58" s="4" t="s">
        <v>409</v>
      </c>
      <c r="H58" s="5" t="n">
        <v>13</v>
      </c>
    </row>
    <row r="59" spans="1:14">
      <c r="A59" s="4" t="s">
        <v>410</v>
      </c>
    </row>
    <row r="60" spans="1:14">
      <c r="A60" s="3" t="s">
        <v>336</v>
      </c>
    </row>
    <row r="61" spans="1:14">
      <c r="A61" s="4" t="s">
        <v>407</v>
      </c>
      <c r="C61" s="5" t="n">
        <v>14</v>
      </c>
    </row>
    <row r="62" spans="1:14">
      <c r="A62" s="4" t="s">
        <v>411</v>
      </c>
    </row>
    <row r="63" spans="1:14">
      <c r="A63" s="3" t="s">
        <v>336</v>
      </c>
    </row>
    <row r="64" spans="1:14">
      <c r="A64" s="4" t="s">
        <v>412</v>
      </c>
      <c r="C64" s="5" t="n">
        <v>2</v>
      </c>
    </row>
    <row r="65" spans="1:14">
      <c r="A65" s="4" t="s">
        <v>413</v>
      </c>
    </row>
    <row r="66" spans="1:14">
      <c r="A66" s="3" t="s">
        <v>336</v>
      </c>
    </row>
    <row r="67" spans="1:14">
      <c r="A67" s="4" t="s">
        <v>412</v>
      </c>
      <c r="C67" s="5" t="n">
        <v>2</v>
      </c>
    </row>
    <row r="68" spans="1:14">
      <c r="A68" s="4" t="s">
        <v>414</v>
      </c>
    </row>
    <row r="69" spans="1:14">
      <c r="A69" s="3" t="s">
        <v>336</v>
      </c>
    </row>
    <row r="70" spans="1:14">
      <c r="A70" s="4" t="s">
        <v>407</v>
      </c>
      <c r="L70" s="5" t="n">
        <v>3</v>
      </c>
    </row>
    <row r="71" spans="1:14">
      <c r="A71" s="4" t="s">
        <v>415</v>
      </c>
    </row>
    <row r="72" spans="1:14">
      <c r="A72" s="3" t="s">
        <v>336</v>
      </c>
    </row>
    <row r="73" spans="1:14">
      <c r="A73" s="4" t="s">
        <v>391</v>
      </c>
      <c r="N73" s="4" t="s">
        <v>416</v>
      </c>
    </row>
    <row r="74" spans="1:14">
      <c r="A74" s="4" t="s">
        <v>417</v>
      </c>
    </row>
    <row r="75" spans="1:14">
      <c r="A75" s="3" t="s">
        <v>336</v>
      </c>
    </row>
    <row r="76" spans="1:14">
      <c r="A76" s="4" t="s">
        <v>407</v>
      </c>
      <c r="B76" s="5" t="n">
        <v>7</v>
      </c>
    </row>
    <row r="77" spans="1:14">
      <c r="A77" s="4" t="s">
        <v>418</v>
      </c>
    </row>
    <row r="78" spans="1:14">
      <c r="A78" s="3" t="s">
        <v>336</v>
      </c>
    </row>
    <row r="79" spans="1:14">
      <c r="A79" s="4" t="s">
        <v>407</v>
      </c>
      <c r="I79" s="5" t="n">
        <v>1</v>
      </c>
    </row>
    <row r="80" spans="1:14">
      <c r="A80" s="4" t="s">
        <v>419</v>
      </c>
    </row>
    <row r="81" spans="1:14">
      <c r="A81" s="3" t="s">
        <v>336</v>
      </c>
    </row>
    <row r="82" spans="1:14">
      <c r="A82" s="4" t="s">
        <v>407</v>
      </c>
      <c r="L82" s="5" t="n">
        <v>1</v>
      </c>
    </row>
    <row r="83" spans="1:14">
      <c r="A83" s="4" t="s">
        <v>378</v>
      </c>
      <c r="J83" s="4" t="s">
        <v>420</v>
      </c>
    </row>
    <row r="84" spans="1:14">
      <c r="A84" s="4" t="s">
        <v>421</v>
      </c>
      <c r="J84" s="4" t="s">
        <v>422</v>
      </c>
    </row>
    <row r="85" spans="1:14">
      <c r="A85" s="4" t="s">
        <v>423</v>
      </c>
    </row>
    <row r="86" spans="1:14">
      <c r="A86" s="3" t="s">
        <v>336</v>
      </c>
    </row>
    <row r="87" spans="1:14">
      <c r="A87" s="4" t="s">
        <v>407</v>
      </c>
      <c r="L87" s="5" t="n">
        <v>1</v>
      </c>
    </row>
    <row r="88" spans="1:14">
      <c r="A88" s="4" t="s">
        <v>424</v>
      </c>
    </row>
    <row r="89" spans="1:14">
      <c r="A89" s="3" t="s">
        <v>336</v>
      </c>
    </row>
    <row r="90" spans="1:14">
      <c r="A90" s="4" t="s">
        <v>366</v>
      </c>
      <c r="C90" s="6" t="n">
        <v>51300000</v>
      </c>
    </row>
    <row r="91" spans="1:14">
      <c r="A91" s="4" t="s">
        <v>425</v>
      </c>
    </row>
    <row r="92" spans="1:14">
      <c r="A92" s="3" t="s">
        <v>336</v>
      </c>
    </row>
    <row r="93" spans="1:14">
      <c r="A93" s="4" t="s">
        <v>407</v>
      </c>
      <c r="K93" s="5" t="n">
        <v>3</v>
      </c>
      <c r="L93" s="5" t="n">
        <v>1</v>
      </c>
    </row>
    <row r="94" spans="1:14">
      <c r="A94" s="4" t="s">
        <v>426</v>
      </c>
    </row>
    <row r="95" spans="1:14">
      <c r="A95" s="3" t="s">
        <v>336</v>
      </c>
    </row>
    <row r="96" spans="1:14">
      <c r="A96" s="4" t="s">
        <v>407</v>
      </c>
      <c r="B96" s="5" t="n">
        <v>3</v>
      </c>
    </row>
    <row r="97" spans="1:14">
      <c r="A97" s="4" t="s">
        <v>427</v>
      </c>
    </row>
    <row r="98" spans="1:14">
      <c r="A98" s="3" t="s">
        <v>336</v>
      </c>
    </row>
    <row r="99" spans="1:14">
      <c r="A99" s="4" t="s">
        <v>407</v>
      </c>
      <c r="F99" s="5" t="n">
        <v>7</v>
      </c>
    </row>
    <row r="100" spans="1:14">
      <c r="A100" s="4" t="s">
        <v>380</v>
      </c>
      <c r="F100" s="5" t="n">
        <v>2</v>
      </c>
    </row>
    <row r="101" spans="1:14">
      <c r="A101" s="4" t="s">
        <v>383</v>
      </c>
      <c r="L101" s="4" t="s">
        <v>428</v>
      </c>
    </row>
    <row r="102" spans="1:14">
      <c r="A102" s="4" t="s">
        <v>385</v>
      </c>
      <c r="F102" s="4" t="s">
        <v>57</v>
      </c>
    </row>
    <row r="103" spans="1:14">
      <c r="A103" s="4" t="s">
        <v>371</v>
      </c>
      <c r="F103" s="4" t="s">
        <v>372</v>
      </c>
    </row>
    <row r="104" spans="1:14">
      <c r="A104" s="4" t="s">
        <v>429</v>
      </c>
      <c r="F104" s="4" t="s">
        <v>372</v>
      </c>
    </row>
    <row r="105" spans="1:14">
      <c r="A105" s="4" t="s">
        <v>430</v>
      </c>
    </row>
    <row r="106" spans="1:14">
      <c r="A106" s="3" t="s">
        <v>336</v>
      </c>
    </row>
    <row r="107" spans="1:14">
      <c r="A107" s="4" t="s">
        <v>407</v>
      </c>
      <c r="F107" s="5" t="n">
        <v>7</v>
      </c>
    </row>
    <row r="108" spans="1:14">
      <c r="A108" s="4" t="s">
        <v>365</v>
      </c>
      <c r="F108" s="6" t="n">
        <v>145400000</v>
      </c>
    </row>
    <row r="109" spans="1:14">
      <c r="A109" s="4" t="s">
        <v>431</v>
      </c>
    </row>
    <row r="110" spans="1:14">
      <c r="A110" s="3" t="s">
        <v>336</v>
      </c>
    </row>
    <row r="111" spans="1:14">
      <c r="A111" s="4" t="s">
        <v>378</v>
      </c>
      <c r="F111" s="4" t="s">
        <v>420</v>
      </c>
    </row>
    <row r="112" spans="1:14">
      <c r="A112" s="4" t="s">
        <v>432</v>
      </c>
    </row>
    <row r="113" spans="1:14">
      <c r="A113" s="3" t="s">
        <v>336</v>
      </c>
    </row>
    <row r="114" spans="1:14">
      <c r="A114" s="4" t="s">
        <v>407</v>
      </c>
      <c r="G114" s="5" t="n">
        <v>11</v>
      </c>
    </row>
    <row r="115" spans="1:14">
      <c r="A115" s="4" t="s">
        <v>365</v>
      </c>
      <c r="G115" s="6" t="n">
        <v>1200</v>
      </c>
    </row>
    <row r="116" spans="1:14">
      <c r="A116" s="4" t="s">
        <v>433</v>
      </c>
      <c r="G116" s="13" t="n">
        <v>66.59999999999999</v>
      </c>
    </row>
    <row r="117" spans="1:14">
      <c r="A117" s="4" t="s">
        <v>434</v>
      </c>
    </row>
    <row r="118" spans="1:14">
      <c r="A118" s="3" t="s">
        <v>336</v>
      </c>
    </row>
    <row r="119" spans="1:14">
      <c r="A119" s="4" t="s">
        <v>378</v>
      </c>
      <c r="G119" s="4" t="s">
        <v>379</v>
      </c>
    </row>
    <row r="120" spans="1:14">
      <c r="A120" s="4" t="s">
        <v>435</v>
      </c>
      <c r="G120" s="4" t="s">
        <v>422</v>
      </c>
    </row>
    <row r="121" spans="1:14">
      <c r="A121" s="4" t="s">
        <v>436</v>
      </c>
    </row>
    <row r="122" spans="1:14">
      <c r="A122" s="3" t="s">
        <v>336</v>
      </c>
    </row>
    <row r="123" spans="1:14">
      <c r="A123" s="4" t="s">
        <v>409</v>
      </c>
      <c r="H123" s="5" t="n">
        <v>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7</v>
      </c>
      <c r="B1" s="2" t="s">
        <v>2</v>
      </c>
      <c r="C1" s="2" t="s">
        <v>67</v>
      </c>
    </row>
    <row r="2" spans="1:3">
      <c r="A2" s="4" t="s">
        <v>108</v>
      </c>
      <c r="B2" s="7" t="n">
        <v>0.001</v>
      </c>
      <c r="C2" s="7" t="n">
        <v>0.001</v>
      </c>
    </row>
    <row r="3" spans="1:3">
      <c r="A3" s="4" t="s">
        <v>109</v>
      </c>
      <c r="B3" s="5" t="n">
        <v>10000000</v>
      </c>
      <c r="C3" s="5" t="n">
        <v>10000000</v>
      </c>
    </row>
    <row r="4" spans="1:3">
      <c r="A4" s="4" t="s">
        <v>110</v>
      </c>
      <c r="B4" s="5" t="n">
        <v>0</v>
      </c>
      <c r="C4" s="5" t="n">
        <v>0</v>
      </c>
    </row>
    <row r="5" spans="1:3">
      <c r="A5" s="4" t="s">
        <v>111</v>
      </c>
      <c r="B5" s="7" t="n">
        <v>0.001</v>
      </c>
      <c r="C5" s="7" t="n">
        <v>0.001</v>
      </c>
    </row>
    <row r="6" spans="1:3">
      <c r="A6" s="4" t="s">
        <v>112</v>
      </c>
      <c r="B6" s="5" t="n">
        <v>500000000</v>
      </c>
      <c r="C6" s="5" t="n">
        <v>500000000</v>
      </c>
    </row>
    <row r="7" spans="1:3">
      <c r="A7" s="4" t="s">
        <v>113</v>
      </c>
      <c r="B7" s="5" t="n">
        <v>459778000</v>
      </c>
      <c r="C7" s="5" t="n">
        <v>370637000</v>
      </c>
    </row>
    <row r="8" spans="1:3">
      <c r="A8" s="4" t="s">
        <v>114</v>
      </c>
      <c r="B8" s="5" t="n">
        <v>459778000</v>
      </c>
      <c r="C8" s="5" t="n">
        <v>370637000</v>
      </c>
    </row>
    <row r="9" spans="1:3">
      <c r="A9" s="4" t="s">
        <v>103</v>
      </c>
    </row>
    <row r="10" spans="1:3">
      <c r="A10" s="4" t="s">
        <v>115</v>
      </c>
      <c r="B10" s="5" t="n">
        <v>4598000</v>
      </c>
      <c r="C10" s="5" t="n">
        <v>3706000</v>
      </c>
    </row>
    <row r="11" spans="1:3">
      <c r="A11" s="4" t="s">
        <v>116</v>
      </c>
      <c r="B11" s="5" t="n">
        <v>4598000</v>
      </c>
      <c r="C11" s="5" t="n">
        <v>3706000</v>
      </c>
    </row>
    <row r="12" spans="1:3">
      <c r="A12" s="4" t="s">
        <v>105</v>
      </c>
    </row>
    <row r="13" spans="1:3">
      <c r="A13" s="4" t="s">
        <v>117</v>
      </c>
      <c r="B13" s="5" t="n">
        <v>455180000</v>
      </c>
      <c r="C13" s="5" t="n">
        <v>366931000</v>
      </c>
    </row>
    <row r="14" spans="1:3">
      <c r="A14" s="4" t="s">
        <v>118</v>
      </c>
      <c r="B14" s="5" t="n">
        <v>455180000</v>
      </c>
      <c r="C14" s="5" t="n">
        <v>366931000</v>
      </c>
    </row>
    <row r="15" spans="1:3">
      <c r="A15" s="4" t="s">
        <v>119</v>
      </c>
    </row>
    <row r="16" spans="1:3">
      <c r="A16" s="4" t="s">
        <v>120</v>
      </c>
      <c r="B16" s="5" t="n">
        <v>232000</v>
      </c>
      <c r="C16" s="5" t="n">
        <v>232000</v>
      </c>
    </row>
    <row r="17" spans="1:3">
      <c r="A17" s="4" t="s">
        <v>121</v>
      </c>
      <c r="B17" s="5" t="n">
        <v>232000</v>
      </c>
      <c r="C17" s="5" t="n">
        <v>23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2"/>
    <col customWidth="1" max="5" min="5" width="29"/>
    <col customWidth="1" max="6" min="6" width="21"/>
    <col customWidth="1" max="7" min="7" width="21"/>
    <col customWidth="1" max="8" min="8" width="29"/>
    <col customWidth="1" max="9" min="9" width="22"/>
    <col customWidth="1" max="10" min="10" width="29"/>
    <col customWidth="1" max="11" min="11" width="21"/>
    <col customWidth="1" max="12" min="12" width="21"/>
  </cols>
  <sheetData>
    <row r="1" spans="1:12">
      <c r="A1" s="1" t="s">
        <v>437</v>
      </c>
      <c r="B1" s="2" t="s">
        <v>438</v>
      </c>
      <c r="C1" s="2" t="s">
        <v>439</v>
      </c>
      <c r="D1" s="2" t="s">
        <v>361</v>
      </c>
      <c r="E1" s="2" t="s">
        <v>439</v>
      </c>
      <c r="F1" s="2" t="s">
        <v>440</v>
      </c>
      <c r="G1" s="2" t="s">
        <v>441</v>
      </c>
      <c r="H1" s="2" t="s">
        <v>442</v>
      </c>
      <c r="I1" s="2" t="s">
        <v>443</v>
      </c>
      <c r="J1" s="2" t="s">
        <v>362</v>
      </c>
      <c r="K1" s="2" t="s">
        <v>444</v>
      </c>
      <c r="L1" s="2" t="s">
        <v>363</v>
      </c>
    </row>
    <row r="2" spans="1:12">
      <c r="A2" s="3" t="s">
        <v>336</v>
      </c>
    </row>
    <row r="3" spans="1:12">
      <c r="A3" s="4" t="s">
        <v>445</v>
      </c>
      <c r="J3" s="6" t="n">
        <v>777102</v>
      </c>
      <c r="L3" s="6" t="n">
        <v>520058</v>
      </c>
    </row>
    <row r="4" spans="1:12">
      <c r="A4" s="4" t="s">
        <v>365</v>
      </c>
      <c r="B4" s="6" t="n">
        <v>1400000</v>
      </c>
    </row>
    <row r="5" spans="1:12">
      <c r="A5" s="4" t="s">
        <v>414</v>
      </c>
    </row>
    <row r="6" spans="1:12">
      <c r="A6" s="3" t="s">
        <v>336</v>
      </c>
    </row>
    <row r="7" spans="1:12">
      <c r="A7" s="4" t="s">
        <v>407</v>
      </c>
      <c r="J7" s="5" t="n">
        <v>3</v>
      </c>
    </row>
    <row r="8" spans="1:12">
      <c r="A8" s="4" t="s">
        <v>446</v>
      </c>
    </row>
    <row r="9" spans="1:12">
      <c r="A9" s="3" t="s">
        <v>336</v>
      </c>
    </row>
    <row r="10" spans="1:12">
      <c r="A10" s="4" t="s">
        <v>407</v>
      </c>
      <c r="H10" s="5" t="n">
        <v>4</v>
      </c>
      <c r="I10" s="5" t="n">
        <v>4</v>
      </c>
    </row>
    <row r="11" spans="1:12">
      <c r="A11" s="4" t="s">
        <v>447</v>
      </c>
      <c r="F11" s="6" t="n">
        <v>525400</v>
      </c>
      <c r="G11" s="6" t="n">
        <v>525400</v>
      </c>
    </row>
    <row r="12" spans="1:12">
      <c r="A12" s="4" t="s">
        <v>448</v>
      </c>
    </row>
    <row r="13" spans="1:12">
      <c r="A13" s="3" t="s">
        <v>336</v>
      </c>
    </row>
    <row r="14" spans="1:12">
      <c r="A14" s="4" t="s">
        <v>365</v>
      </c>
      <c r="K14" s="6" t="n">
        <v>38000</v>
      </c>
    </row>
    <row r="15" spans="1:12">
      <c r="A15" s="4" t="s">
        <v>449</v>
      </c>
    </row>
    <row r="16" spans="1:12">
      <c r="A16" s="3" t="s">
        <v>336</v>
      </c>
    </row>
    <row r="17" spans="1:12">
      <c r="A17" s="4" t="s">
        <v>391</v>
      </c>
      <c r="C17" s="4" t="s">
        <v>416</v>
      </c>
      <c r="E17" s="4" t="s">
        <v>416</v>
      </c>
    </row>
    <row r="18" spans="1:12">
      <c r="A18" s="4" t="s">
        <v>450</v>
      </c>
      <c r="C18" s="14" t="n">
        <v>211</v>
      </c>
      <c r="E18" s="14" t="n">
        <v>211</v>
      </c>
    </row>
    <row r="19" spans="1:12">
      <c r="A19" s="4" t="s">
        <v>451</v>
      </c>
      <c r="C19" s="5" t="n">
        <v>290</v>
      </c>
      <c r="E19" s="5" t="n">
        <v>290</v>
      </c>
    </row>
    <row r="20" spans="1:12">
      <c r="A20" s="4" t="s">
        <v>452</v>
      </c>
      <c r="E20" s="5" t="n">
        <v>500</v>
      </c>
      <c r="H20" s="6" t="n">
        <v>695200</v>
      </c>
      <c r="K20" s="6" t="n">
        <v>719300</v>
      </c>
    </row>
    <row r="21" spans="1:12">
      <c r="A21" s="4" t="s">
        <v>453</v>
      </c>
    </row>
    <row r="22" spans="1:12">
      <c r="A22" s="3" t="s">
        <v>336</v>
      </c>
    </row>
    <row r="23" spans="1:12">
      <c r="A23" s="4" t="s">
        <v>454</v>
      </c>
      <c r="C23" s="14" t="n">
        <v>1635</v>
      </c>
      <c r="E23" s="14" t="n">
        <v>1635</v>
      </c>
    </row>
    <row r="24" spans="1:12">
      <c r="A24" s="4" t="s">
        <v>455</v>
      </c>
    </row>
    <row r="25" spans="1:12">
      <c r="A25" s="3" t="s">
        <v>336</v>
      </c>
    </row>
    <row r="26" spans="1:12">
      <c r="A26" s="4" t="s">
        <v>407</v>
      </c>
      <c r="D26" s="5" t="n">
        <v>3</v>
      </c>
      <c r="J26" s="5" t="n">
        <v>1</v>
      </c>
    </row>
    <row r="27" spans="1:12">
      <c r="A27" s="4" t="s">
        <v>456</v>
      </c>
    </row>
    <row r="28" spans="1:12">
      <c r="A28" s="3" t="s">
        <v>336</v>
      </c>
    </row>
    <row r="29" spans="1:12">
      <c r="A29" s="4" t="s">
        <v>391</v>
      </c>
      <c r="C29" s="4" t="s">
        <v>416</v>
      </c>
      <c r="E29" s="4" t="s">
        <v>416</v>
      </c>
    </row>
    <row r="30" spans="1:12">
      <c r="A30" s="4" t="s">
        <v>407</v>
      </c>
      <c r="E30" s="5" t="n">
        <v>71</v>
      </c>
    </row>
    <row r="31" spans="1:12">
      <c r="A31" s="4" t="s">
        <v>457</v>
      </c>
      <c r="E31" s="14" t="n">
        <v>1140</v>
      </c>
    </row>
    <row r="32" spans="1:12">
      <c r="A32" s="4" t="s">
        <v>458</v>
      </c>
      <c r="C32" s="14" t="n">
        <v>500</v>
      </c>
    </row>
    <row r="33" spans="1:12">
      <c r="A33" s="4" t="s">
        <v>459</v>
      </c>
    </row>
    <row r="34" spans="1:12">
      <c r="A34" s="3" t="s">
        <v>336</v>
      </c>
    </row>
    <row r="35" spans="1:12">
      <c r="A35" s="4" t="s">
        <v>407</v>
      </c>
      <c r="H35" s="5" t="n">
        <v>3</v>
      </c>
      <c r="I35" s="5" t="n">
        <v>3</v>
      </c>
    </row>
    <row r="36" spans="1:12">
      <c r="A36" s="4" t="s">
        <v>460</v>
      </c>
    </row>
    <row r="37" spans="1:12">
      <c r="A37" s="3" t="s">
        <v>336</v>
      </c>
    </row>
    <row r="38" spans="1:12">
      <c r="A38" s="4" t="s">
        <v>407</v>
      </c>
      <c r="H38" s="5" t="n">
        <v>1</v>
      </c>
      <c r="I38" s="5" t="n">
        <v>1</v>
      </c>
    </row>
    <row r="39" spans="1:12">
      <c r="A39" s="4" t="s">
        <v>461</v>
      </c>
    </row>
    <row r="40" spans="1:12">
      <c r="A40" s="3" t="s">
        <v>336</v>
      </c>
    </row>
    <row r="41" spans="1:12">
      <c r="A41" s="4" t="s">
        <v>407</v>
      </c>
      <c r="C41" s="5" t="n">
        <v>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1</v>
      </c>
    </row>
    <row r="2" spans="1:2">
      <c r="B2" s="2" t="s">
        <v>463</v>
      </c>
    </row>
    <row r="3" spans="1:2">
      <c r="A3" s="3" t="s">
        <v>336</v>
      </c>
    </row>
    <row r="4" spans="1:2">
      <c r="A4" s="4" t="s">
        <v>464</v>
      </c>
      <c r="B4" s="6" t="n">
        <v>177391</v>
      </c>
    </row>
    <row r="5" spans="1:2">
      <c r="A5" s="4" t="s">
        <v>465</v>
      </c>
      <c r="B5" s="5" t="n">
        <v>134079</v>
      </c>
    </row>
    <row r="6" spans="1:2">
      <c r="A6" s="4" t="s">
        <v>466</v>
      </c>
    </row>
    <row r="7" spans="1:2">
      <c r="A7" s="3" t="s">
        <v>336</v>
      </c>
    </row>
    <row r="8" spans="1:2">
      <c r="A8" s="4" t="s">
        <v>464</v>
      </c>
      <c r="B8" s="5" t="n">
        <v>44061</v>
      </c>
    </row>
    <row r="9" spans="1:2">
      <c r="A9" s="4" t="s">
        <v>465</v>
      </c>
      <c r="B9" s="6" t="n">
        <v>35108</v>
      </c>
    </row>
    <row r="10" spans="1:2">
      <c r="A10" s="4" t="s">
        <v>467</v>
      </c>
      <c r="B10" s="4" t="s">
        <v>468</v>
      </c>
    </row>
    <row r="11" spans="1:2">
      <c r="A11" s="4" t="s">
        <v>469</v>
      </c>
    </row>
    <row r="12" spans="1:2">
      <c r="A12" s="3" t="s">
        <v>336</v>
      </c>
    </row>
    <row r="13" spans="1:2">
      <c r="A13" s="4" t="s">
        <v>464</v>
      </c>
      <c r="B13" s="6" t="n">
        <v>19862</v>
      </c>
    </row>
    <row r="14" spans="1:2">
      <c r="A14" s="4" t="s">
        <v>465</v>
      </c>
      <c r="B14" s="6" t="n">
        <v>16320</v>
      </c>
    </row>
    <row r="15" spans="1:2">
      <c r="A15" s="4" t="s">
        <v>467</v>
      </c>
      <c r="B15" s="4" t="s">
        <v>468</v>
      </c>
    </row>
    <row r="16" spans="1:2">
      <c r="A16" s="4" t="s">
        <v>470</v>
      </c>
    </row>
    <row r="17" spans="1:2">
      <c r="A17" s="3" t="s">
        <v>336</v>
      </c>
    </row>
    <row r="18" spans="1:2">
      <c r="A18" s="4" t="s">
        <v>464</v>
      </c>
      <c r="B18" s="6" t="n">
        <v>113468</v>
      </c>
    </row>
    <row r="19" spans="1:2">
      <c r="A19" s="4" t="s">
        <v>465</v>
      </c>
      <c r="B19" s="6" t="n">
        <v>82651</v>
      </c>
    </row>
    <row r="20" spans="1:2">
      <c r="A20" s="4" t="s">
        <v>467</v>
      </c>
      <c r="B20" s="4" t="s">
        <v>4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72</v>
      </c>
      <c r="B1" s="2" t="s">
        <v>473</v>
      </c>
      <c r="C1" s="2" t="s">
        <v>439</v>
      </c>
      <c r="D1" s="2" t="s">
        <v>474</v>
      </c>
      <c r="E1" s="2" t="s">
        <v>475</v>
      </c>
      <c r="F1" s="2" t="s">
        <v>476</v>
      </c>
      <c r="G1" s="2" t="s">
        <v>444</v>
      </c>
      <c r="H1" s="2" t="s">
        <v>463</v>
      </c>
      <c r="I1" s="2" t="s">
        <v>444</v>
      </c>
      <c r="J1" s="2" t="s">
        <v>438</v>
      </c>
      <c r="K1" s="2" t="s">
        <v>363</v>
      </c>
    </row>
    <row r="2" spans="1:11">
      <c r="A2" s="3" t="s">
        <v>477</v>
      </c>
    </row>
    <row r="3" spans="1:11">
      <c r="A3" s="4" t="s">
        <v>478</v>
      </c>
      <c r="H3" s="6" t="n">
        <v>3180580</v>
      </c>
      <c r="K3" s="6" t="n">
        <v>1586520</v>
      </c>
    </row>
    <row r="4" spans="1:11">
      <c r="A4" s="4" t="s">
        <v>228</v>
      </c>
      <c r="H4" s="6" t="n">
        <v>4859</v>
      </c>
      <c r="I4" s="6" t="n">
        <v>1513666</v>
      </c>
    </row>
    <row r="5" spans="1:11">
      <c r="A5" s="4" t="s">
        <v>479</v>
      </c>
    </row>
    <row r="6" spans="1:11">
      <c r="A6" s="3" t="s">
        <v>477</v>
      </c>
    </row>
    <row r="7" spans="1:11">
      <c r="A7" s="4" t="s">
        <v>480</v>
      </c>
      <c r="B7" s="6" t="n">
        <v>148000</v>
      </c>
    </row>
    <row r="8" spans="1:11">
      <c r="A8" s="4" t="s">
        <v>481</v>
      </c>
      <c r="B8" s="5" t="n">
        <v>102400</v>
      </c>
    </row>
    <row r="9" spans="1:11">
      <c r="A9" s="4" t="s">
        <v>482</v>
      </c>
      <c r="B9" s="6" t="n">
        <v>2500</v>
      </c>
    </row>
    <row r="10" spans="1:11">
      <c r="A10" s="4" t="s">
        <v>483</v>
      </c>
    </row>
    <row r="11" spans="1:11">
      <c r="A11" s="3" t="s">
        <v>477</v>
      </c>
    </row>
    <row r="12" spans="1:11">
      <c r="A12" s="4" t="s">
        <v>481</v>
      </c>
      <c r="E12" s="6" t="n">
        <v>1500</v>
      </c>
    </row>
    <row r="13" spans="1:11">
      <c r="A13" s="4" t="s">
        <v>482</v>
      </c>
      <c r="E13" s="5" t="n">
        <v>1700</v>
      </c>
    </row>
    <row r="14" spans="1:11">
      <c r="A14" s="4" t="s">
        <v>228</v>
      </c>
      <c r="E14" s="6" t="n">
        <v>148000</v>
      </c>
    </row>
    <row r="15" spans="1:11">
      <c r="A15" s="4" t="s">
        <v>424</v>
      </c>
    </row>
    <row r="16" spans="1:11">
      <c r="A16" s="3" t="s">
        <v>477</v>
      </c>
    </row>
    <row r="17" spans="1:11">
      <c r="A17" s="4" t="s">
        <v>478</v>
      </c>
      <c r="J17" s="6" t="n">
        <v>51300</v>
      </c>
    </row>
    <row r="18" spans="1:11">
      <c r="A18" s="4" t="s">
        <v>484</v>
      </c>
    </row>
    <row r="19" spans="1:11">
      <c r="A19" s="3" t="s">
        <v>477</v>
      </c>
    </row>
    <row r="20" spans="1:11">
      <c r="A20" s="4" t="s">
        <v>485</v>
      </c>
      <c r="B20" s="5" t="n">
        <v>1</v>
      </c>
      <c r="C20" s="5" t="n">
        <v>1</v>
      </c>
    </row>
    <row r="21" spans="1:11">
      <c r="A21" s="4" t="s">
        <v>449</v>
      </c>
    </row>
    <row r="22" spans="1:11">
      <c r="A22" s="3" t="s">
        <v>477</v>
      </c>
    </row>
    <row r="23" spans="1:11">
      <c r="A23" s="4" t="s">
        <v>481</v>
      </c>
      <c r="F23" s="14" t="n">
        <v>500</v>
      </c>
      <c r="G23" s="6" t="n">
        <v>695200</v>
      </c>
      <c r="I23" s="6" t="n">
        <v>719300</v>
      </c>
    </row>
    <row r="24" spans="1:11">
      <c r="A24" s="4" t="s">
        <v>486</v>
      </c>
    </row>
    <row r="25" spans="1:11">
      <c r="A25" s="3" t="s">
        <v>477</v>
      </c>
    </row>
    <row r="26" spans="1:11">
      <c r="A26" s="4" t="s">
        <v>480</v>
      </c>
      <c r="D26" s="6" t="n">
        <v>53300</v>
      </c>
    </row>
    <row r="27" spans="1:11">
      <c r="A27" s="4" t="s">
        <v>481</v>
      </c>
      <c r="D27" s="5" t="n">
        <v>24200</v>
      </c>
    </row>
    <row r="28" spans="1:11">
      <c r="A28" s="4" t="s">
        <v>482</v>
      </c>
      <c r="D28" s="5" t="n">
        <v>5100</v>
      </c>
    </row>
    <row r="29" spans="1:11">
      <c r="A29" s="4" t="s">
        <v>487</v>
      </c>
    </row>
    <row r="30" spans="1:11">
      <c r="A30" s="3" t="s">
        <v>477</v>
      </c>
    </row>
    <row r="31" spans="1:11">
      <c r="A31" s="4" t="s">
        <v>478</v>
      </c>
      <c r="D31" s="5" t="n">
        <v>1500</v>
      </c>
    </row>
    <row r="32" spans="1:11">
      <c r="A32" s="4" t="s">
        <v>488</v>
      </c>
    </row>
    <row r="33" spans="1:11">
      <c r="A33" s="3" t="s">
        <v>477</v>
      </c>
    </row>
    <row r="34" spans="1:11">
      <c r="A34" s="4" t="s">
        <v>478</v>
      </c>
      <c r="D34" s="6" t="n">
        <v>18300</v>
      </c>
    </row>
    <row r="35" spans="1:11">
      <c r="A35" s="4" t="s">
        <v>489</v>
      </c>
    </row>
    <row r="36" spans="1:11">
      <c r="A36" s="3" t="s">
        <v>477</v>
      </c>
    </row>
    <row r="37" spans="1:11">
      <c r="A37" s="4" t="s">
        <v>485</v>
      </c>
      <c r="D37" s="5" t="n">
        <v>3</v>
      </c>
    </row>
    <row r="38" spans="1:11">
      <c r="A38" s="4" t="s">
        <v>490</v>
      </c>
    </row>
    <row r="39" spans="1:11">
      <c r="A39" s="3" t="s">
        <v>477</v>
      </c>
    </row>
    <row r="40" spans="1:11">
      <c r="A40" s="4" t="s">
        <v>485</v>
      </c>
      <c r="B40" s="5" t="n">
        <v>71</v>
      </c>
      <c r="C40" s="5" t="n">
        <v>71</v>
      </c>
    </row>
    <row r="41" spans="1:11">
      <c r="A41" s="4" t="s">
        <v>491</v>
      </c>
      <c r="C41" s="14" t="n">
        <v>1635</v>
      </c>
    </row>
    <row r="42" spans="1:11">
      <c r="A42" s="4" t="s">
        <v>492</v>
      </c>
      <c r="C42" s="14" t="n">
        <v>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493</v>
      </c>
      <c r="C1" s="2" t="s">
        <v>123</v>
      </c>
      <c r="D1" s="2" t="s">
        <v>1</v>
      </c>
    </row>
    <row r="2" spans="1:4">
      <c r="C2" s="2" t="s">
        <v>124</v>
      </c>
      <c r="D2" s="2" t="s">
        <v>124</v>
      </c>
    </row>
    <row r="3" spans="1:4">
      <c r="A3" s="3" t="s">
        <v>494</v>
      </c>
    </row>
    <row r="4" spans="1:4">
      <c r="A4" s="4" t="s">
        <v>125</v>
      </c>
      <c r="B4" s="4" t="s">
        <v>495</v>
      </c>
      <c r="C4" s="6" t="n">
        <v>20115</v>
      </c>
      <c r="D4" s="6" t="n">
        <v>88838</v>
      </c>
    </row>
    <row r="5" spans="1:4">
      <c r="A5" s="4" t="s">
        <v>133</v>
      </c>
      <c r="C5" s="5" t="n">
        <v>-237</v>
      </c>
      <c r="D5" s="5" t="n">
        <v>-15849</v>
      </c>
    </row>
    <row r="6" spans="1:4">
      <c r="A6" s="4" t="s">
        <v>496</v>
      </c>
      <c r="C6" s="5" t="n">
        <v>-265</v>
      </c>
      <c r="D6" s="5" t="n">
        <v>-531</v>
      </c>
    </row>
    <row r="7" spans="1:4">
      <c r="A7" s="4" t="s">
        <v>142</v>
      </c>
      <c r="B7" s="4" t="s">
        <v>497</v>
      </c>
      <c r="C7" s="5" t="n">
        <v>692362</v>
      </c>
      <c r="D7" s="5" t="n">
        <v>715246</v>
      </c>
    </row>
    <row r="8" spans="1:4">
      <c r="A8" s="4" t="s">
        <v>498</v>
      </c>
      <c r="C8" s="6" t="n">
        <v>711975</v>
      </c>
      <c r="D8" s="6" t="n">
        <v>787704</v>
      </c>
    </row>
    <row r="9" spans="1:4"/>
    <row r="10" spans="1:4">
      <c r="A10" s="4" t="s">
        <v>495</v>
      </c>
      <c r="B10" s="4" t="s">
        <v>499</v>
      </c>
    </row>
    <row r="11" spans="1:4">
      <c r="A11" s="4" t="s">
        <v>497</v>
      </c>
      <c r="B11" s="4" t="s">
        <v>500</v>
      </c>
    </row>
  </sheetData>
  <mergeCells count="4">
    <mergeCell ref="A1:B2"/>
    <mergeCell ref="A9:C9"/>
    <mergeCell ref="B10:C10"/>
    <mergeCell ref="B11:C1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01</v>
      </c>
      <c r="B1" s="2" t="s">
        <v>502</v>
      </c>
      <c r="C1" s="2" t="s">
        <v>123</v>
      </c>
      <c r="D1" s="2" t="s">
        <v>1</v>
      </c>
    </row>
    <row r="2" spans="1:4">
      <c r="B2" s="2" t="s">
        <v>476</v>
      </c>
      <c r="C2" s="2" t="s">
        <v>444</v>
      </c>
      <c r="D2" s="2" t="s">
        <v>444</v>
      </c>
    </row>
    <row r="3" spans="1:4">
      <c r="A3" s="3" t="s">
        <v>503</v>
      </c>
    </row>
    <row r="4" spans="1:4">
      <c r="A4" s="4" t="s">
        <v>504</v>
      </c>
      <c r="C4" s="13" t="n">
        <v>2.5</v>
      </c>
      <c r="D4" s="13" t="n">
        <v>7.6</v>
      </c>
    </row>
    <row r="5" spans="1:4">
      <c r="A5" s="4" t="s">
        <v>452</v>
      </c>
      <c r="B5" s="14" t="n">
        <v>500</v>
      </c>
      <c r="C5" s="13" t="n">
        <v>695.2</v>
      </c>
      <c r="D5" s="13" t="n">
        <v>71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9"/>
  </cols>
  <sheetData>
    <row r="1" spans="1:2">
      <c r="A1" s="1" t="s">
        <v>505</v>
      </c>
      <c r="B1" s="2" t="s">
        <v>1</v>
      </c>
    </row>
    <row r="2" spans="1:2">
      <c r="B2" s="2" t="s">
        <v>506</v>
      </c>
    </row>
    <row r="3" spans="1:2">
      <c r="A3" s="3" t="s">
        <v>507</v>
      </c>
    </row>
    <row r="4" spans="1:2">
      <c r="A4" s="4" t="s">
        <v>508</v>
      </c>
      <c r="B4" s="4" t="s">
        <v>372</v>
      </c>
    </row>
    <row r="5" spans="1:2">
      <c r="A5" s="4" t="s">
        <v>509</v>
      </c>
      <c r="B5" s="4" t="s">
        <v>510</v>
      </c>
    </row>
    <row r="6" spans="1:2">
      <c r="A6" s="4" t="s">
        <v>511</v>
      </c>
      <c r="B6" s="5" t="n">
        <v>5</v>
      </c>
    </row>
    <row r="7" spans="1:2">
      <c r="A7" s="4" t="s">
        <v>512</v>
      </c>
      <c r="B7" s="6" t="n">
        <v>210</v>
      </c>
    </row>
    <row r="8" spans="1:2">
      <c r="A8" s="4" t="s">
        <v>399</v>
      </c>
    </row>
    <row r="9" spans="1:2">
      <c r="A9" s="3" t="s">
        <v>507</v>
      </c>
    </row>
    <row r="10" spans="1:2">
      <c r="A10" s="4" t="s">
        <v>378</v>
      </c>
      <c r="B10" s="4" t="s">
        <v>400</v>
      </c>
    </row>
    <row r="11" spans="1:2">
      <c r="A11" s="4" t="s">
        <v>513</v>
      </c>
      <c r="B11" s="4" t="s">
        <v>514</v>
      </c>
    </row>
    <row r="12" spans="1:2">
      <c r="A12" s="4" t="s">
        <v>396</v>
      </c>
    </row>
    <row r="13" spans="1:2">
      <c r="A13" s="3" t="s">
        <v>507</v>
      </c>
    </row>
    <row r="14" spans="1:2">
      <c r="A14" s="4" t="s">
        <v>378</v>
      </c>
      <c r="B14" s="4" t="s">
        <v>397</v>
      </c>
    </row>
    <row r="15" spans="1:2">
      <c r="A15" s="4" t="s">
        <v>513</v>
      </c>
      <c r="B15" s="4" t="s">
        <v>5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463</v>
      </c>
    </row>
    <row r="2" spans="1:2">
      <c r="A2" s="3" t="s">
        <v>507</v>
      </c>
    </row>
    <row r="3" spans="1:2">
      <c r="A3" s="4" t="s">
        <v>517</v>
      </c>
      <c r="B3" s="6" t="n">
        <v>144449</v>
      </c>
    </row>
    <row r="4" spans="1:2">
      <c r="A4" s="4" t="s">
        <v>518</v>
      </c>
      <c r="B4" s="5" t="n">
        <v>605061</v>
      </c>
    </row>
    <row r="5" spans="1:2">
      <c r="A5" s="4" t="s">
        <v>519</v>
      </c>
      <c r="B5" s="5" t="n">
        <v>620665</v>
      </c>
    </row>
    <row r="6" spans="1:2">
      <c r="A6" s="4" t="s">
        <v>520</v>
      </c>
      <c r="B6" s="5" t="n">
        <v>628556</v>
      </c>
    </row>
    <row r="7" spans="1:2">
      <c r="A7" s="4" t="s">
        <v>521</v>
      </c>
      <c r="B7" s="5" t="n">
        <v>639669</v>
      </c>
    </row>
    <row r="8" spans="1:2">
      <c r="A8" s="4" t="s">
        <v>522</v>
      </c>
      <c r="B8" s="5" t="n">
        <v>13647100</v>
      </c>
    </row>
    <row r="9" spans="1:2">
      <c r="A9" s="4" t="s">
        <v>523</v>
      </c>
      <c r="B9" s="5" t="n">
        <v>16285500</v>
      </c>
    </row>
    <row r="10" spans="1:2">
      <c r="A10" s="4" t="s">
        <v>524</v>
      </c>
    </row>
    <row r="11" spans="1:2">
      <c r="A11" s="3" t="s">
        <v>507</v>
      </c>
    </row>
    <row r="12" spans="1:2">
      <c r="A12" s="4" t="s">
        <v>517</v>
      </c>
      <c r="B12" s="5" t="n">
        <v>129235</v>
      </c>
    </row>
    <row r="13" spans="1:2">
      <c r="A13" s="4" t="s">
        <v>518</v>
      </c>
      <c r="B13" s="5" t="n">
        <v>542989</v>
      </c>
    </row>
    <row r="14" spans="1:2">
      <c r="A14" s="4" t="s">
        <v>519</v>
      </c>
      <c r="B14" s="5" t="n">
        <v>557352</v>
      </c>
    </row>
    <row r="15" spans="1:2">
      <c r="A15" s="4" t="s">
        <v>520</v>
      </c>
      <c r="B15" s="5" t="n">
        <v>563977</v>
      </c>
    </row>
    <row r="16" spans="1:2">
      <c r="A16" s="4" t="s">
        <v>521</v>
      </c>
      <c r="B16" s="5" t="n">
        <v>573798</v>
      </c>
    </row>
    <row r="17" spans="1:2">
      <c r="A17" s="4" t="s">
        <v>522</v>
      </c>
      <c r="B17" s="5" t="n">
        <v>12247074</v>
      </c>
    </row>
    <row r="18" spans="1:2">
      <c r="A18" s="4" t="s">
        <v>523</v>
      </c>
      <c r="B18" s="5" t="n">
        <v>14614425</v>
      </c>
    </row>
    <row r="19" spans="1:2">
      <c r="A19" s="4" t="s">
        <v>525</v>
      </c>
    </row>
    <row r="20" spans="1:2">
      <c r="A20" s="3" t="s">
        <v>507</v>
      </c>
    </row>
    <row r="21" spans="1:2">
      <c r="A21" s="4" t="s">
        <v>517</v>
      </c>
      <c r="B21" s="5" t="n">
        <v>15214</v>
      </c>
    </row>
    <row r="22" spans="1:2">
      <c r="A22" s="4" t="s">
        <v>518</v>
      </c>
      <c r="B22" s="5" t="n">
        <v>62072</v>
      </c>
    </row>
    <row r="23" spans="1:2">
      <c r="A23" s="4" t="s">
        <v>519</v>
      </c>
      <c r="B23" s="5" t="n">
        <v>63313</v>
      </c>
    </row>
    <row r="24" spans="1:2">
      <c r="A24" s="4" t="s">
        <v>520</v>
      </c>
      <c r="B24" s="5" t="n">
        <v>64579</v>
      </c>
    </row>
    <row r="25" spans="1:2">
      <c r="A25" s="4" t="s">
        <v>521</v>
      </c>
      <c r="B25" s="5" t="n">
        <v>65871</v>
      </c>
    </row>
    <row r="26" spans="1:2">
      <c r="A26" s="4" t="s">
        <v>522</v>
      </c>
      <c r="B26" s="5" t="n">
        <v>1400026</v>
      </c>
    </row>
    <row r="27" spans="1:2">
      <c r="A27" s="4" t="s">
        <v>523</v>
      </c>
      <c r="B27" s="6" t="n">
        <v>16710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9"/>
  </cols>
  <sheetData>
    <row r="1" spans="1:2">
      <c r="A1" s="1" t="s">
        <v>526</v>
      </c>
      <c r="B1" s="2" t="s">
        <v>1</v>
      </c>
    </row>
    <row r="2" spans="1:2">
      <c r="B2" s="2" t="s">
        <v>527</v>
      </c>
    </row>
    <row r="3" spans="1:2">
      <c r="A3" s="4" t="s">
        <v>528</v>
      </c>
    </row>
    <row r="4" spans="1:2">
      <c r="A4" s="3" t="s">
        <v>529</v>
      </c>
    </row>
    <row r="5" spans="1:2">
      <c r="A5" s="4" t="s">
        <v>530</v>
      </c>
      <c r="B5" s="5" t="n">
        <v>14</v>
      </c>
    </row>
    <row r="6" spans="1:2">
      <c r="A6" s="4" t="s">
        <v>531</v>
      </c>
    </row>
    <row r="7" spans="1:2">
      <c r="A7" s="3" t="s">
        <v>529</v>
      </c>
    </row>
    <row r="8" spans="1:2">
      <c r="A8" s="4" t="s">
        <v>530</v>
      </c>
      <c r="B8" s="5" t="n">
        <v>10</v>
      </c>
    </row>
    <row r="9" spans="1:2">
      <c r="A9" s="4" t="s">
        <v>532</v>
      </c>
    </row>
    <row r="10" spans="1:2">
      <c r="A10" s="3" t="s">
        <v>529</v>
      </c>
    </row>
    <row r="11" spans="1:2">
      <c r="A11" s="4" t="s">
        <v>530</v>
      </c>
      <c r="B11" s="5"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67</v>
      </c>
    </row>
    <row r="2" spans="1:3">
      <c r="A2" s="3" t="s">
        <v>534</v>
      </c>
    </row>
    <row r="3" spans="1:3">
      <c r="A3" s="4" t="s">
        <v>535</v>
      </c>
      <c r="B3" s="6" t="n">
        <v>2049738</v>
      </c>
      <c r="C3" s="6" t="n">
        <v>2091504</v>
      </c>
    </row>
    <row r="4" spans="1:3">
      <c r="A4" s="4" t="s">
        <v>536</v>
      </c>
      <c r="B4" s="5" t="n">
        <v>419753</v>
      </c>
      <c r="C4" s="5" t="n">
        <v>424719</v>
      </c>
    </row>
    <row r="5" spans="1:3">
      <c r="A5" s="4" t="s">
        <v>537</v>
      </c>
      <c r="B5" s="5" t="n">
        <v>-1780600</v>
      </c>
      <c r="C5" s="5" t="n">
        <v>-1832170</v>
      </c>
    </row>
    <row r="6" spans="1:3">
      <c r="A6" s="4" t="s">
        <v>71</v>
      </c>
      <c r="B6" s="6" t="n">
        <v>688891</v>
      </c>
      <c r="C6" s="6" t="n">
        <v>68405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30"/>
  </cols>
  <sheetData>
    <row r="1" spans="1:4">
      <c r="A1" s="1" t="s">
        <v>538</v>
      </c>
      <c r="B1" s="2" t="s">
        <v>539</v>
      </c>
      <c r="C1" s="2" t="s">
        <v>540</v>
      </c>
      <c r="D1" s="2" t="s">
        <v>541</v>
      </c>
    </row>
    <row r="2" spans="1:4">
      <c r="A2" s="3" t="s">
        <v>336</v>
      </c>
    </row>
    <row r="3" spans="1:4">
      <c r="A3" s="4" t="s">
        <v>542</v>
      </c>
      <c r="D3" s="5" t="n">
        <v>16</v>
      </c>
    </row>
    <row r="4" spans="1:4">
      <c r="A4" s="4" t="s">
        <v>543</v>
      </c>
      <c r="C4" s="5" t="n">
        <v>2</v>
      </c>
    </row>
    <row r="5" spans="1:4">
      <c r="A5" s="4" t="s">
        <v>544</v>
      </c>
      <c r="D5" s="5" t="n">
        <v>3</v>
      </c>
    </row>
    <row r="6" spans="1:4">
      <c r="A6" s="4" t="s">
        <v>545</v>
      </c>
      <c r="D6" s="4" t="s">
        <v>546</v>
      </c>
    </row>
    <row r="7" spans="1:4">
      <c r="A7" s="4" t="s">
        <v>547</v>
      </c>
    </row>
    <row r="8" spans="1:4">
      <c r="A8" s="3" t="s">
        <v>336</v>
      </c>
    </row>
    <row r="9" spans="1:4">
      <c r="A9" s="4" t="s">
        <v>548</v>
      </c>
      <c r="B9" s="5" t="n">
        <v>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123</v>
      </c>
      <c r="D1" s="2" t="s">
        <v>1</v>
      </c>
    </row>
    <row r="2" spans="1:5">
      <c r="B2" s="2" t="s">
        <v>2</v>
      </c>
      <c r="C2" s="2" t="s">
        <v>124</v>
      </c>
      <c r="D2" s="2" t="s">
        <v>2</v>
      </c>
      <c r="E2" s="2" t="s">
        <v>124</v>
      </c>
    </row>
    <row r="3" spans="1:5">
      <c r="A3" s="3" t="s">
        <v>125</v>
      </c>
    </row>
    <row r="4" spans="1:5">
      <c r="A4" s="4" t="s">
        <v>126</v>
      </c>
      <c r="B4" s="6" t="n">
        <v>124361</v>
      </c>
      <c r="C4" s="6" t="n">
        <v>118238</v>
      </c>
      <c r="D4" s="6" t="n">
        <v>343841</v>
      </c>
      <c r="E4" s="6" t="n">
        <v>369076</v>
      </c>
    </row>
    <row r="5" spans="1:5">
      <c r="A5" s="4" t="s">
        <v>127</v>
      </c>
      <c r="B5" s="5" t="n">
        <v>31026</v>
      </c>
      <c r="C5" s="5" t="n">
        <v>18293</v>
      </c>
      <c r="D5" s="5" t="n">
        <v>76813</v>
      </c>
      <c r="E5" s="5" t="n">
        <v>49157</v>
      </c>
    </row>
    <row r="6" spans="1:5">
      <c r="A6" s="4" t="s">
        <v>128</v>
      </c>
      <c r="B6" s="5" t="n">
        <v>17502</v>
      </c>
      <c r="C6" s="5" t="n">
        <v>18998</v>
      </c>
      <c r="D6" s="5" t="n">
        <v>52168</v>
      </c>
      <c r="E6" s="5" t="n">
        <v>55613</v>
      </c>
    </row>
    <row r="7" spans="1:5">
      <c r="A7" s="4" t="s">
        <v>129</v>
      </c>
      <c r="B7" s="5" t="n">
        <v>51867</v>
      </c>
      <c r="C7" s="5" t="n">
        <v>41467</v>
      </c>
      <c r="D7" s="5" t="n">
        <v>124937</v>
      </c>
      <c r="E7" s="5" t="n">
        <v>130098</v>
      </c>
    </row>
    <row r="8" spans="1:5">
      <c r="A8" s="4" t="s">
        <v>130</v>
      </c>
      <c r="B8" s="5" t="n">
        <v>224756</v>
      </c>
      <c r="C8" s="5" t="n">
        <v>196996</v>
      </c>
      <c r="D8" s="5" t="n">
        <v>597759</v>
      </c>
      <c r="E8" s="5" t="n">
        <v>603944</v>
      </c>
    </row>
    <row r="9" spans="1:5">
      <c r="A9" s="3" t="s">
        <v>131</v>
      </c>
    </row>
    <row r="10" spans="1:5">
      <c r="A10" s="4" t="s">
        <v>132</v>
      </c>
      <c r="B10" s="5" t="n">
        <v>64519</v>
      </c>
      <c r="C10" s="5" t="n">
        <v>57215</v>
      </c>
      <c r="D10" s="5" t="n">
        <v>167396</v>
      </c>
      <c r="E10" s="5" t="n">
        <v>172364</v>
      </c>
    </row>
    <row r="11" spans="1:5">
      <c r="A11" s="4" t="s">
        <v>133</v>
      </c>
      <c r="B11" s="5" t="n">
        <v>40833</v>
      </c>
      <c r="C11" s="5" t="n">
        <v>29949</v>
      </c>
      <c r="D11" s="5" t="n">
        <v>108161</v>
      </c>
      <c r="E11" s="5" t="n">
        <v>100217</v>
      </c>
    </row>
    <row r="12" spans="1:5">
      <c r="A12" s="4" t="s">
        <v>134</v>
      </c>
      <c r="B12" s="5" t="n">
        <v>4038</v>
      </c>
      <c r="C12" s="5" t="n">
        <v>2719</v>
      </c>
      <c r="D12" s="5" t="n">
        <v>15394</v>
      </c>
      <c r="E12" s="5" t="n">
        <v>6823</v>
      </c>
    </row>
    <row r="13" spans="1:5">
      <c r="A13" s="4" t="s">
        <v>135</v>
      </c>
      <c r="B13" s="5" t="n">
        <v>23286</v>
      </c>
      <c r="C13" s="5" t="n">
        <v>20982</v>
      </c>
      <c r="D13" s="5" t="n">
        <v>69009</v>
      </c>
      <c r="E13" s="5" t="n">
        <v>58352</v>
      </c>
    </row>
    <row r="14" spans="1:5">
      <c r="A14" s="4" t="s">
        <v>136</v>
      </c>
      <c r="C14" s="5" t="n">
        <v>506</v>
      </c>
      <c r="E14" s="5" t="n">
        <v>917</v>
      </c>
    </row>
    <row r="15" spans="1:5">
      <c r="A15" s="4" t="s">
        <v>137</v>
      </c>
      <c r="B15" s="5" t="n">
        <v>132676</v>
      </c>
      <c r="C15" s="5" t="n">
        <v>111371</v>
      </c>
      <c r="D15" s="5" t="n">
        <v>359960</v>
      </c>
      <c r="E15" s="5" t="n">
        <v>338673</v>
      </c>
    </row>
    <row r="16" spans="1:5">
      <c r="A16" s="3" t="s">
        <v>138</v>
      </c>
    </row>
    <row r="17" spans="1:5">
      <c r="A17" s="4" t="s">
        <v>139</v>
      </c>
      <c r="B17" s="5" t="n">
        <v>209</v>
      </c>
      <c r="C17" s="5" t="n">
        <v>647204</v>
      </c>
      <c r="D17" s="5" t="n">
        <v>62</v>
      </c>
      <c r="E17" s="5" t="n">
        <v>672822</v>
      </c>
    </row>
    <row r="18" spans="1:5">
      <c r="A18" s="4" t="s">
        <v>140</v>
      </c>
      <c r="B18" s="5" t="n">
        <v>3474</v>
      </c>
      <c r="C18" s="5" t="n">
        <v>3116</v>
      </c>
      <c r="D18" s="5" t="n">
        <v>11635</v>
      </c>
      <c r="E18" s="5" t="n">
        <v>10542</v>
      </c>
    </row>
    <row r="19" spans="1:5">
      <c r="A19" s="4" t="s">
        <v>141</v>
      </c>
      <c r="B19" s="5" t="n">
        <v>-3959</v>
      </c>
      <c r="D19" s="5" t="n">
        <v>-4873</v>
      </c>
    </row>
    <row r="20" spans="1:5">
      <c r="A20" s="4" t="s">
        <v>142</v>
      </c>
      <c r="B20" s="5" t="n">
        <v>-2282</v>
      </c>
      <c r="C20" s="5" t="n">
        <v>2595</v>
      </c>
      <c r="D20" s="5" t="n">
        <v>-1497</v>
      </c>
      <c r="E20" s="5" t="n">
        <v>-4297</v>
      </c>
    </row>
    <row r="21" spans="1:5">
      <c r="A21" s="4" t="s">
        <v>143</v>
      </c>
      <c r="B21" s="5" t="n">
        <v>-2558</v>
      </c>
      <c r="C21" s="5" t="n">
        <v>652915</v>
      </c>
      <c r="D21" s="5" t="n">
        <v>5327</v>
      </c>
      <c r="E21" s="5" t="n">
        <v>679067</v>
      </c>
    </row>
    <row r="22" spans="1:5">
      <c r="A22" s="4" t="s">
        <v>144</v>
      </c>
      <c r="B22" s="5" t="n">
        <v>89522</v>
      </c>
      <c r="C22" s="5" t="n">
        <v>738540</v>
      </c>
      <c r="D22" s="5" t="n">
        <v>243126</v>
      </c>
      <c r="E22" s="5" t="n">
        <v>944338</v>
      </c>
    </row>
    <row r="23" spans="1:5">
      <c r="A23" s="4" t="s">
        <v>145</v>
      </c>
      <c r="B23" s="5" t="n">
        <v>745</v>
      </c>
      <c r="C23" s="5" t="n">
        <v>-2064</v>
      </c>
      <c r="D23" s="5" t="n">
        <v>3352</v>
      </c>
      <c r="E23" s="5" t="n">
        <v>-4802</v>
      </c>
    </row>
    <row r="24" spans="1:5">
      <c r="A24" s="4" t="s">
        <v>146</v>
      </c>
      <c r="B24" s="5" t="n">
        <v>90267</v>
      </c>
      <c r="C24" s="5" t="n">
        <v>736476</v>
      </c>
      <c r="D24" s="5" t="n">
        <v>246478</v>
      </c>
      <c r="E24" s="5" t="n">
        <v>939536</v>
      </c>
    </row>
    <row r="25" spans="1:5">
      <c r="A25" s="4" t="s">
        <v>147</v>
      </c>
      <c r="B25" s="5" t="n">
        <v>-481</v>
      </c>
      <c r="C25" s="5" t="n">
        <v>-442</v>
      </c>
      <c r="D25" s="5" t="n">
        <v>-1432</v>
      </c>
      <c r="E25" s="5" t="n">
        <v>-1334</v>
      </c>
    </row>
    <row r="26" spans="1:5">
      <c r="A26" s="4" t="s">
        <v>148</v>
      </c>
      <c r="B26" s="6" t="n">
        <v>89786</v>
      </c>
      <c r="C26" s="6" t="n">
        <v>736034</v>
      </c>
      <c r="D26" s="6" t="n">
        <v>245046</v>
      </c>
      <c r="E26" s="6" t="n">
        <v>938202</v>
      </c>
    </row>
    <row r="27" spans="1:5">
      <c r="A27" s="3" t="s">
        <v>149</v>
      </c>
    </row>
    <row r="28" spans="1:5">
      <c r="A28" s="4" t="s">
        <v>148</v>
      </c>
      <c r="B28" s="8" t="n">
        <v>0.2</v>
      </c>
      <c r="C28" s="8" t="n">
        <v>2.01</v>
      </c>
      <c r="D28" s="8" t="n">
        <v>0.6</v>
      </c>
      <c r="E28" s="8" t="n">
        <v>2.56</v>
      </c>
    </row>
    <row r="29" spans="1:5">
      <c r="A29" s="3" t="s">
        <v>150</v>
      </c>
    </row>
    <row r="30" spans="1:5">
      <c r="A30" s="4" t="s">
        <v>148</v>
      </c>
      <c r="B30" s="8" t="n">
        <v>0.2</v>
      </c>
      <c r="C30" s="6" t="n">
        <v>2</v>
      </c>
      <c r="D30" s="8" t="n">
        <v>0.6</v>
      </c>
      <c r="E30" s="8" t="n">
        <v>2.56</v>
      </c>
    </row>
    <row r="31" spans="1:5">
      <c r="A31" s="4" t="s">
        <v>151</v>
      </c>
      <c r="B31" s="5" t="n">
        <v>439581</v>
      </c>
      <c r="C31" s="5" t="n">
        <v>365024</v>
      </c>
      <c r="D31" s="5" t="n">
        <v>404902</v>
      </c>
      <c r="E31" s="5" t="n">
        <v>364934</v>
      </c>
    </row>
    <row r="32" spans="1:5">
      <c r="A32" s="4" t="s">
        <v>152</v>
      </c>
      <c r="B32" s="5" t="n">
        <v>440933</v>
      </c>
      <c r="C32" s="5" t="n">
        <v>366467</v>
      </c>
      <c r="D32" s="5" t="n">
        <v>406100</v>
      </c>
      <c r="E32" s="5" t="n">
        <v>365784</v>
      </c>
    </row>
    <row r="33" spans="1:5">
      <c r="A33" s="4" t="s">
        <v>153</v>
      </c>
      <c r="B33" s="8" t="n">
        <v>0.26</v>
      </c>
      <c r="C33" s="8" t="n">
        <v>0.25</v>
      </c>
      <c r="D33" s="8" t="n">
        <v>0.76</v>
      </c>
      <c r="E33" s="8" t="n">
        <v>0.75</v>
      </c>
    </row>
    <row r="34" spans="1:5">
      <c r="A34" s="4" t="s">
        <v>59</v>
      </c>
    </row>
    <row r="35" spans="1:5">
      <c r="A35" s="3" t="s">
        <v>125</v>
      </c>
    </row>
    <row r="36" spans="1:5">
      <c r="A36" s="4" t="s">
        <v>126</v>
      </c>
      <c r="B36" s="6" t="n">
        <v>124361</v>
      </c>
      <c r="C36" s="6" t="n">
        <v>118238</v>
      </c>
      <c r="D36" s="6" t="n">
        <v>343841</v>
      </c>
      <c r="E36" s="6" t="n">
        <v>369076</v>
      </c>
    </row>
    <row r="37" spans="1:5">
      <c r="A37" s="4" t="s">
        <v>127</v>
      </c>
      <c r="B37" s="5" t="n">
        <v>31026</v>
      </c>
      <c r="C37" s="5" t="n">
        <v>18293</v>
      </c>
      <c r="D37" s="5" t="n">
        <v>76813</v>
      </c>
      <c r="E37" s="5" t="n">
        <v>49157</v>
      </c>
    </row>
    <row r="38" spans="1:5">
      <c r="A38" s="4" t="s">
        <v>128</v>
      </c>
      <c r="B38" s="5" t="n">
        <v>17502</v>
      </c>
      <c r="C38" s="5" t="n">
        <v>18998</v>
      </c>
      <c r="D38" s="5" t="n">
        <v>52168</v>
      </c>
      <c r="E38" s="5" t="n">
        <v>55613</v>
      </c>
    </row>
    <row r="39" spans="1:5">
      <c r="A39" s="4" t="s">
        <v>129</v>
      </c>
      <c r="B39" s="5" t="n">
        <v>51867</v>
      </c>
      <c r="C39" s="5" t="n">
        <v>41467</v>
      </c>
      <c r="D39" s="5" t="n">
        <v>124937</v>
      </c>
      <c r="E39" s="5" t="n">
        <v>130098</v>
      </c>
    </row>
    <row r="40" spans="1:5">
      <c r="A40" s="4" t="s">
        <v>130</v>
      </c>
      <c r="B40" s="5" t="n">
        <v>224756</v>
      </c>
      <c r="C40" s="5" t="n">
        <v>196996</v>
      </c>
      <c r="D40" s="5" t="n">
        <v>597759</v>
      </c>
      <c r="E40" s="5" t="n">
        <v>603944</v>
      </c>
    </row>
    <row r="41" spans="1:5">
      <c r="A41" s="3" t="s">
        <v>131</v>
      </c>
    </row>
    <row r="42" spans="1:5">
      <c r="A42" s="4" t="s">
        <v>132</v>
      </c>
      <c r="B42" s="5" t="n">
        <v>64519</v>
      </c>
      <c r="C42" s="5" t="n">
        <v>57215</v>
      </c>
      <c r="D42" s="5" t="n">
        <v>167396</v>
      </c>
      <c r="E42" s="5" t="n">
        <v>172364</v>
      </c>
    </row>
    <row r="43" spans="1:5">
      <c r="A43" s="4" t="s">
        <v>133</v>
      </c>
      <c r="B43" s="5" t="n">
        <v>40833</v>
      </c>
      <c r="C43" s="5" t="n">
        <v>29949</v>
      </c>
      <c r="D43" s="5" t="n">
        <v>108161</v>
      </c>
      <c r="E43" s="5" t="n">
        <v>100217</v>
      </c>
    </row>
    <row r="44" spans="1:5">
      <c r="A44" s="4" t="s">
        <v>134</v>
      </c>
      <c r="B44" s="5" t="n">
        <v>4038</v>
      </c>
      <c r="C44" s="5" t="n">
        <v>2719</v>
      </c>
      <c r="D44" s="5" t="n">
        <v>15394</v>
      </c>
      <c r="E44" s="5" t="n">
        <v>6823</v>
      </c>
    </row>
    <row r="45" spans="1:5">
      <c r="A45" s="4" t="s">
        <v>135</v>
      </c>
      <c r="B45" s="5" t="n">
        <v>23286</v>
      </c>
      <c r="C45" s="5" t="n">
        <v>20982</v>
      </c>
      <c r="D45" s="5" t="n">
        <v>69009</v>
      </c>
      <c r="E45" s="5" t="n">
        <v>58352</v>
      </c>
    </row>
    <row r="46" spans="1:5">
      <c r="A46" s="4" t="s">
        <v>136</v>
      </c>
      <c r="C46" s="5" t="n">
        <v>506</v>
      </c>
      <c r="E46" s="5" t="n">
        <v>917</v>
      </c>
    </row>
    <row r="47" spans="1:5">
      <c r="A47" s="4" t="s">
        <v>137</v>
      </c>
      <c r="B47" s="5" t="n">
        <v>132676</v>
      </c>
      <c r="C47" s="5" t="n">
        <v>111371</v>
      </c>
      <c r="D47" s="5" t="n">
        <v>359960</v>
      </c>
      <c r="E47" s="5" t="n">
        <v>338673</v>
      </c>
    </row>
    <row r="48" spans="1:5">
      <c r="A48" s="3" t="s">
        <v>138</v>
      </c>
    </row>
    <row r="49" spans="1:5">
      <c r="A49" s="4" t="s">
        <v>139</v>
      </c>
      <c r="B49" s="5" t="n">
        <v>209</v>
      </c>
      <c r="C49" s="5" t="n">
        <v>647204</v>
      </c>
      <c r="D49" s="5" t="n">
        <v>62</v>
      </c>
      <c r="E49" s="5" t="n">
        <v>672822</v>
      </c>
    </row>
    <row r="50" spans="1:5">
      <c r="A50" s="4" t="s">
        <v>140</v>
      </c>
      <c r="B50" s="5" t="n">
        <v>3474</v>
      </c>
      <c r="C50" s="5" t="n">
        <v>3116</v>
      </c>
      <c r="D50" s="5" t="n">
        <v>11635</v>
      </c>
      <c r="E50" s="5" t="n">
        <v>10542</v>
      </c>
    </row>
    <row r="51" spans="1:5">
      <c r="A51" s="4" t="s">
        <v>141</v>
      </c>
      <c r="B51" s="5" t="n">
        <v>-3959</v>
      </c>
      <c r="D51" s="5" t="n">
        <v>-4873</v>
      </c>
    </row>
    <row r="52" spans="1:5">
      <c r="A52" s="4" t="s">
        <v>142</v>
      </c>
      <c r="B52" s="5" t="n">
        <v>-2282</v>
      </c>
      <c r="C52" s="5" t="n">
        <v>2595</v>
      </c>
      <c r="D52" s="5" t="n">
        <v>-1497</v>
      </c>
      <c r="E52" s="5" t="n">
        <v>-4297</v>
      </c>
    </row>
    <row r="53" spans="1:5">
      <c r="A53" s="4" t="s">
        <v>143</v>
      </c>
      <c r="B53" s="5" t="n">
        <v>-2558</v>
      </c>
      <c r="C53" s="5" t="n">
        <v>652915</v>
      </c>
      <c r="D53" s="5" t="n">
        <v>5327</v>
      </c>
      <c r="E53" s="5" t="n">
        <v>679067</v>
      </c>
    </row>
    <row r="54" spans="1:5">
      <c r="A54" s="4" t="s">
        <v>144</v>
      </c>
      <c r="B54" s="5" t="n">
        <v>89522</v>
      </c>
      <c r="C54" s="5" t="n">
        <v>738540</v>
      </c>
      <c r="D54" s="5" t="n">
        <v>243126</v>
      </c>
      <c r="E54" s="5" t="n">
        <v>944338</v>
      </c>
    </row>
    <row r="55" spans="1:5">
      <c r="A55" s="4" t="s">
        <v>145</v>
      </c>
      <c r="B55" s="5" t="n">
        <v>745</v>
      </c>
      <c r="C55" s="5" t="n">
        <v>-2064</v>
      </c>
      <c r="D55" s="5" t="n">
        <v>3352</v>
      </c>
      <c r="E55" s="5" t="n">
        <v>-4802</v>
      </c>
    </row>
    <row r="56" spans="1:5">
      <c r="A56" s="4" t="s">
        <v>146</v>
      </c>
      <c r="B56" s="5" t="n">
        <v>90267</v>
      </c>
      <c r="C56" s="5" t="n">
        <v>736476</v>
      </c>
      <c r="D56" s="5" t="n">
        <v>246478</v>
      </c>
      <c r="E56" s="5" t="n">
        <v>939536</v>
      </c>
    </row>
    <row r="57" spans="1:5">
      <c r="A57" s="4" t="s">
        <v>147</v>
      </c>
      <c r="B57" s="5" t="n">
        <v>-481</v>
      </c>
      <c r="C57" s="5" t="n">
        <v>-442</v>
      </c>
      <c r="D57" s="5" t="n">
        <v>-1432</v>
      </c>
      <c r="E57" s="5" t="n">
        <v>-1334</v>
      </c>
    </row>
    <row r="58" spans="1:5">
      <c r="A58" s="4" t="s">
        <v>148</v>
      </c>
      <c r="B58" s="6" t="n">
        <v>89786</v>
      </c>
      <c r="C58" s="6" t="n">
        <v>736034</v>
      </c>
      <c r="D58" s="6" t="n">
        <v>245046</v>
      </c>
      <c r="E58" s="6" t="n">
        <v>938202</v>
      </c>
    </row>
    <row r="59" spans="1:5">
      <c r="A59" s="3" t="s">
        <v>149</v>
      </c>
    </row>
    <row r="60" spans="1:5">
      <c r="A60" s="4" t="s">
        <v>148</v>
      </c>
      <c r="B60" s="8" t="n">
        <v>0.2</v>
      </c>
      <c r="C60" s="8" t="n">
        <v>2.01</v>
      </c>
      <c r="D60" s="8" t="n">
        <v>0.6</v>
      </c>
      <c r="E60" s="8" t="n">
        <v>2.56</v>
      </c>
    </row>
    <row r="61" spans="1:5">
      <c r="A61" s="3" t="s">
        <v>150</v>
      </c>
    </row>
    <row r="62" spans="1:5">
      <c r="A62" s="4" t="s">
        <v>148</v>
      </c>
      <c r="B62" s="8" t="n">
        <v>0.2</v>
      </c>
      <c r="C62" s="6" t="n">
        <v>2</v>
      </c>
      <c r="D62" s="8" t="n">
        <v>0.6</v>
      </c>
      <c r="E62" s="8" t="n">
        <v>2.56</v>
      </c>
    </row>
    <row r="63" spans="1:5">
      <c r="A63" s="4" t="s">
        <v>151</v>
      </c>
      <c r="B63" s="5" t="n">
        <v>439581</v>
      </c>
      <c r="C63" s="5" t="n">
        <v>365024</v>
      </c>
      <c r="D63" s="5" t="n">
        <v>404902</v>
      </c>
      <c r="E63" s="5" t="n">
        <v>364934</v>
      </c>
    </row>
    <row r="64" spans="1:5">
      <c r="A64" s="4" t="s">
        <v>152</v>
      </c>
      <c r="B64" s="5" t="n">
        <v>440933</v>
      </c>
      <c r="C64" s="5" t="n">
        <v>366467</v>
      </c>
      <c r="D64" s="5" t="n">
        <v>406100</v>
      </c>
      <c r="E64" s="5" t="n">
        <v>365784</v>
      </c>
    </row>
    <row r="65" spans="1:5">
      <c r="A65" s="4" t="s">
        <v>153</v>
      </c>
      <c r="B65" s="8" t="n">
        <v>0.26</v>
      </c>
      <c r="C65" s="8" t="n">
        <v>0.25</v>
      </c>
      <c r="D65" s="8" t="n">
        <v>0.76</v>
      </c>
      <c r="E65" s="8" t="n">
        <v>0.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549</v>
      </c>
      <c r="B1" s="2" t="s">
        <v>1</v>
      </c>
    </row>
    <row r="2" spans="1:2">
      <c r="B2" s="2" t="s">
        <v>2</v>
      </c>
    </row>
    <row r="3" spans="1:2">
      <c r="A3" s="4" t="s">
        <v>550</v>
      </c>
    </row>
    <row r="4" spans="1:2">
      <c r="A4" s="3" t="s">
        <v>336</v>
      </c>
    </row>
    <row r="5" spans="1:2">
      <c r="A5" s="4" t="s">
        <v>551</v>
      </c>
      <c r="B5" s="4" t="s">
        <v>5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1"/>
    <col customWidth="1" max="6" min="6" width="29"/>
  </cols>
  <sheetData>
    <row r="1" spans="1:6">
      <c r="A1" s="1" t="s">
        <v>552</v>
      </c>
      <c r="B1" s="2" t="s">
        <v>123</v>
      </c>
      <c r="D1" s="2" t="s">
        <v>1</v>
      </c>
    </row>
    <row r="2" spans="1:6">
      <c r="B2" s="2" t="s">
        <v>463</v>
      </c>
      <c r="C2" s="2" t="s">
        <v>553</v>
      </c>
      <c r="D2" s="2" t="s">
        <v>506</v>
      </c>
      <c r="E2" s="2" t="s">
        <v>444</v>
      </c>
      <c r="F2" s="2" t="s">
        <v>554</v>
      </c>
    </row>
    <row r="3" spans="1:6">
      <c r="A3" s="3" t="s">
        <v>336</v>
      </c>
    </row>
    <row r="4" spans="1:6">
      <c r="A4" s="4" t="s">
        <v>555</v>
      </c>
      <c r="D4" s="6" t="n">
        <v>7232000</v>
      </c>
      <c r="E4" s="6" t="n">
        <v>17615000</v>
      </c>
    </row>
    <row r="5" spans="1:6">
      <c r="A5" s="4" t="s">
        <v>556</v>
      </c>
      <c r="B5" s="6" t="n">
        <v>31026000</v>
      </c>
      <c r="C5" s="6" t="n">
        <v>18293000</v>
      </c>
      <c r="D5" s="6" t="n">
        <v>76813000</v>
      </c>
      <c r="E5" s="6" t="n">
        <v>49157000</v>
      </c>
    </row>
    <row r="6" spans="1:6">
      <c r="A6" s="4" t="s">
        <v>532</v>
      </c>
    </row>
    <row r="7" spans="1:6">
      <c r="A7" s="3" t="s">
        <v>336</v>
      </c>
    </row>
    <row r="8" spans="1:6">
      <c r="A8" s="4" t="s">
        <v>557</v>
      </c>
      <c r="C8" s="5" t="n">
        <v>4</v>
      </c>
      <c r="D8" s="5" t="n">
        <v>4</v>
      </c>
    </row>
    <row r="9" spans="1:6">
      <c r="A9" s="4" t="s">
        <v>558</v>
      </c>
      <c r="F9" s="5" t="n">
        <v>2</v>
      </c>
    </row>
    <row r="10" spans="1:6">
      <c r="A10" s="4" t="s">
        <v>559</v>
      </c>
      <c r="F10" s="6" t="n">
        <v>30000000</v>
      </c>
    </row>
    <row r="11" spans="1:6">
      <c r="A11" s="4" t="s">
        <v>555</v>
      </c>
      <c r="C11" s="6" t="n">
        <v>30000000</v>
      </c>
    </row>
    <row r="12" spans="1:6">
      <c r="A12" s="4" t="s">
        <v>556</v>
      </c>
      <c r="B12" s="6" t="n">
        <v>0</v>
      </c>
    </row>
    <row r="13" spans="1:6">
      <c r="A13" s="4" t="s">
        <v>560</v>
      </c>
    </row>
    <row r="14" spans="1:6">
      <c r="A14" s="3" t="s">
        <v>336</v>
      </c>
    </row>
    <row r="15" spans="1:6">
      <c r="A15" s="4" t="s">
        <v>551</v>
      </c>
      <c r="D15" s="4" t="s">
        <v>56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67</v>
      </c>
    </row>
    <row r="2" spans="1:3">
      <c r="A2" s="3" t="s">
        <v>263</v>
      </c>
    </row>
    <row r="3" spans="1:3">
      <c r="A3" s="4" t="s">
        <v>70</v>
      </c>
      <c r="B3" s="6" t="n">
        <v>1268563</v>
      </c>
      <c r="C3" s="6" t="n">
        <v>1213322</v>
      </c>
    </row>
    <row r="4" spans="1:3">
      <c r="A4" s="4" t="s">
        <v>72</v>
      </c>
      <c r="B4" s="5" t="n">
        <v>1390619</v>
      </c>
    </row>
    <row r="5" spans="1:3">
      <c r="A5" s="4" t="s">
        <v>80</v>
      </c>
      <c r="B5" s="5" t="n">
        <v>521398</v>
      </c>
      <c r="C5" s="5" t="n">
        <v>373198</v>
      </c>
    </row>
    <row r="6" spans="1:3">
      <c r="A6" s="4" t="s">
        <v>162</v>
      </c>
      <c r="B6" s="6" t="n">
        <v>3180580</v>
      </c>
      <c r="C6" s="6" t="n">
        <v>15865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564</v>
      </c>
    </row>
    <row r="2" spans="1:2">
      <c r="A2" s="4" t="s">
        <v>565</v>
      </c>
    </row>
    <row r="3" spans="1:2">
      <c r="A3" s="3" t="s">
        <v>566</v>
      </c>
    </row>
    <row r="4" spans="1:2">
      <c r="A4" s="4" t="s">
        <v>567</v>
      </c>
      <c r="B4" s="14" t="n">
        <v>29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24"/>
  </cols>
  <sheetData>
    <row r="1" spans="1:6">
      <c r="A1" s="1" t="s">
        <v>568</v>
      </c>
      <c r="B1" s="2" t="s">
        <v>123</v>
      </c>
      <c r="D1" s="2" t="s">
        <v>1</v>
      </c>
      <c r="F1" s="2" t="s">
        <v>569</v>
      </c>
    </row>
    <row r="2" spans="1:6">
      <c r="B2" s="2" t="s">
        <v>570</v>
      </c>
      <c r="C2" s="2" t="s">
        <v>444</v>
      </c>
      <c r="D2" s="2" t="s">
        <v>570</v>
      </c>
      <c r="E2" s="2" t="s">
        <v>444</v>
      </c>
      <c r="F2" s="2" t="s">
        <v>571</v>
      </c>
    </row>
    <row r="3" spans="1:6">
      <c r="A3" s="3" t="s">
        <v>336</v>
      </c>
    </row>
    <row r="4" spans="1:6">
      <c r="A4" s="4" t="s">
        <v>572</v>
      </c>
      <c r="B4" s="6" t="n">
        <v>224756</v>
      </c>
      <c r="C4" s="6" t="n">
        <v>196996</v>
      </c>
      <c r="D4" s="6" t="n">
        <v>597759</v>
      </c>
      <c r="E4" s="6" t="n">
        <v>603944</v>
      </c>
    </row>
    <row r="5" spans="1:6">
      <c r="A5" s="4" t="s">
        <v>573</v>
      </c>
    </row>
    <row r="6" spans="1:6">
      <c r="A6" s="3" t="s">
        <v>336</v>
      </c>
    </row>
    <row r="7" spans="1:6">
      <c r="A7" s="4" t="s">
        <v>574</v>
      </c>
      <c r="D7" s="4" t="s">
        <v>575</v>
      </c>
      <c r="F7" s="4" t="s">
        <v>576</v>
      </c>
    </row>
    <row r="8" spans="1:6">
      <c r="A8" s="4" t="s">
        <v>577</v>
      </c>
    </row>
    <row r="9" spans="1:6">
      <c r="A9" s="3" t="s">
        <v>336</v>
      </c>
    </row>
    <row r="10" spans="1:6">
      <c r="A10" s="4" t="s">
        <v>574</v>
      </c>
      <c r="D10" s="4" t="s">
        <v>578</v>
      </c>
      <c r="F10" s="4" t="s">
        <v>578</v>
      </c>
    </row>
    <row r="11" spans="1:6">
      <c r="A11" s="4" t="s">
        <v>579</v>
      </c>
    </row>
    <row r="12" spans="1:6">
      <c r="A12" s="3" t="s">
        <v>336</v>
      </c>
    </row>
    <row r="13" spans="1:6">
      <c r="A13" s="4" t="s">
        <v>574</v>
      </c>
      <c r="D13" s="4" t="s">
        <v>580</v>
      </c>
    </row>
    <row r="14" spans="1:6">
      <c r="A14" s="4" t="s">
        <v>581</v>
      </c>
    </row>
    <row r="15" spans="1:6">
      <c r="A15" s="3" t="s">
        <v>336</v>
      </c>
    </row>
    <row r="16" spans="1:6">
      <c r="A16" s="4" t="s">
        <v>574</v>
      </c>
      <c r="D16" s="4" t="s">
        <v>582</v>
      </c>
      <c r="E16" s="4" t="s">
        <v>582</v>
      </c>
    </row>
    <row r="17" spans="1:6">
      <c r="A17" s="4" t="s">
        <v>583</v>
      </c>
    </row>
    <row r="18" spans="1:6">
      <c r="A18" s="3" t="s">
        <v>336</v>
      </c>
    </row>
    <row r="19" spans="1:6">
      <c r="A19" s="4" t="s">
        <v>574</v>
      </c>
      <c r="D19" s="4" t="s">
        <v>584</v>
      </c>
      <c r="E19" s="4" t="s">
        <v>584</v>
      </c>
    </row>
    <row r="20" spans="1:6">
      <c r="A20" s="4" t="s">
        <v>585</v>
      </c>
    </row>
    <row r="21" spans="1:6">
      <c r="A21" s="3" t="s">
        <v>336</v>
      </c>
    </row>
    <row r="22" spans="1:6">
      <c r="A22" s="4" t="s">
        <v>574</v>
      </c>
      <c r="D22" s="4" t="s">
        <v>586</v>
      </c>
      <c r="E22" s="4" t="s">
        <v>586</v>
      </c>
    </row>
    <row r="23" spans="1:6">
      <c r="A23" s="4" t="s">
        <v>587</v>
      </c>
    </row>
    <row r="24" spans="1:6">
      <c r="A24" s="3" t="s">
        <v>336</v>
      </c>
    </row>
    <row r="25" spans="1:6">
      <c r="A25" s="4" t="s">
        <v>588</v>
      </c>
      <c r="B25" s="4" t="s">
        <v>586</v>
      </c>
      <c r="D25" s="4" t="s">
        <v>586</v>
      </c>
    </row>
    <row r="26" spans="1:6">
      <c r="A26" s="4" t="s">
        <v>589</v>
      </c>
    </row>
    <row r="27" spans="1:6">
      <c r="A27" s="3" t="s">
        <v>336</v>
      </c>
    </row>
    <row r="28" spans="1:6">
      <c r="A28" s="4" t="s">
        <v>572</v>
      </c>
      <c r="D28" s="6" t="n">
        <v>265100</v>
      </c>
      <c r="E28" s="6" t="n">
        <v>226000</v>
      </c>
    </row>
    <row r="29" spans="1:6">
      <c r="A29" s="4" t="s">
        <v>590</v>
      </c>
    </row>
    <row r="30" spans="1:6">
      <c r="A30" s="3" t="s">
        <v>336</v>
      </c>
    </row>
    <row r="31" spans="1:6">
      <c r="A31" s="4" t="s">
        <v>572</v>
      </c>
      <c r="D31" s="6" t="n">
        <v>96000</v>
      </c>
      <c r="E31" s="5" t="n">
        <v>95400</v>
      </c>
    </row>
    <row r="32" spans="1:6">
      <c r="A32" s="4" t="s">
        <v>591</v>
      </c>
    </row>
    <row r="33" spans="1:6">
      <c r="A33" s="3" t="s">
        <v>336</v>
      </c>
    </row>
    <row r="34" spans="1:6">
      <c r="A34" s="4" t="s">
        <v>572</v>
      </c>
      <c r="E34" s="6" t="n">
        <v>99900</v>
      </c>
    </row>
    <row r="35" spans="1:6">
      <c r="A35" s="4" t="s">
        <v>592</v>
      </c>
    </row>
    <row r="36" spans="1:6">
      <c r="A36" s="3" t="s">
        <v>336</v>
      </c>
    </row>
    <row r="37" spans="1:6">
      <c r="A37" s="4" t="s">
        <v>593</v>
      </c>
      <c r="B37" s="5" t="n">
        <v>0</v>
      </c>
      <c r="D37" s="5" t="n">
        <v>0</v>
      </c>
      <c r="F37" s="5" t="n">
        <v>0</v>
      </c>
    </row>
    <row r="38" spans="1:6">
      <c r="A38" s="4" t="s">
        <v>594</v>
      </c>
      <c r="B38" s="4" t="s">
        <v>515</v>
      </c>
      <c r="D38" s="4" t="s">
        <v>515</v>
      </c>
      <c r="F38" s="4" t="s">
        <v>58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595</v>
      </c>
      <c r="C1" s="2" t="s">
        <v>2</v>
      </c>
      <c r="D1" s="2" t="s">
        <v>67</v>
      </c>
    </row>
    <row r="2" spans="1:4">
      <c r="A2" s="3" t="s">
        <v>477</v>
      </c>
    </row>
    <row r="3" spans="1:4">
      <c r="A3" s="4" t="s">
        <v>265</v>
      </c>
      <c r="C3" s="6" t="n">
        <v>6150906</v>
      </c>
    </row>
    <row r="4" spans="1:4">
      <c r="A4" s="4" t="s">
        <v>596</v>
      </c>
      <c r="C4" s="5" t="n">
        <v>-54674</v>
      </c>
      <c r="D4" s="6" t="n">
        <v>-37370</v>
      </c>
    </row>
    <row r="5" spans="1:4">
      <c r="A5" s="4" t="s">
        <v>84</v>
      </c>
      <c r="C5" s="5" t="n">
        <v>6096232</v>
      </c>
      <c r="D5" s="5" t="n">
        <v>4037389</v>
      </c>
    </row>
    <row r="6" spans="1:4">
      <c r="A6" s="4" t="s">
        <v>597</v>
      </c>
    </row>
    <row r="7" spans="1:4">
      <c r="A7" s="3" t="s">
        <v>477</v>
      </c>
    </row>
    <row r="8" spans="1:4">
      <c r="A8" s="4" t="s">
        <v>265</v>
      </c>
      <c r="B8" s="4" t="s">
        <v>495</v>
      </c>
      <c r="C8" s="5" t="n">
        <v>451006</v>
      </c>
      <c r="D8" s="5" t="n">
        <v>28059</v>
      </c>
    </row>
    <row r="9" spans="1:4">
      <c r="A9" s="4" t="s">
        <v>598</v>
      </c>
    </row>
    <row r="10" spans="1:4">
      <c r="A10" s="3" t="s">
        <v>477</v>
      </c>
    </row>
    <row r="11" spans="1:4">
      <c r="A11" s="4" t="s">
        <v>265</v>
      </c>
      <c r="C11" s="5" t="n">
        <v>200000</v>
      </c>
      <c r="D11" s="5" t="n">
        <v>200000</v>
      </c>
    </row>
    <row r="12" spans="1:4">
      <c r="A12" s="4" t="s">
        <v>599</v>
      </c>
    </row>
    <row r="13" spans="1:4">
      <c r="A13" s="3" t="s">
        <v>477</v>
      </c>
    </row>
    <row r="14" spans="1:4">
      <c r="A14" s="4" t="s">
        <v>265</v>
      </c>
      <c r="B14" s="4" t="s">
        <v>497</v>
      </c>
      <c r="C14" s="5" t="n">
        <v>810000</v>
      </c>
    </row>
    <row r="15" spans="1:4">
      <c r="A15" s="4" t="s">
        <v>600</v>
      </c>
    </row>
    <row r="16" spans="1:4">
      <c r="A16" s="3" t="s">
        <v>477</v>
      </c>
    </row>
    <row r="17" spans="1:4">
      <c r="A17" s="4" t="s">
        <v>265</v>
      </c>
      <c r="B17" s="4" t="s">
        <v>601</v>
      </c>
      <c r="C17" s="5" t="n">
        <v>544950</v>
      </c>
      <c r="D17" s="5" t="n">
        <v>573350</v>
      </c>
    </row>
    <row r="18" spans="1:4">
      <c r="A18" s="4" t="s">
        <v>602</v>
      </c>
    </row>
    <row r="19" spans="1:4">
      <c r="A19" s="3" t="s">
        <v>477</v>
      </c>
    </row>
    <row r="20" spans="1:4">
      <c r="A20" s="4" t="s">
        <v>265</v>
      </c>
      <c r="C20" s="5" t="n">
        <v>300000</v>
      </c>
      <c r="D20" s="5" t="n">
        <v>300000</v>
      </c>
    </row>
    <row r="21" spans="1:4">
      <c r="A21" s="4" t="s">
        <v>603</v>
      </c>
    </row>
    <row r="22" spans="1:4">
      <c r="A22" s="3" t="s">
        <v>477</v>
      </c>
    </row>
    <row r="23" spans="1:4">
      <c r="A23" s="4" t="s">
        <v>265</v>
      </c>
      <c r="C23" s="5" t="n">
        <v>500000</v>
      </c>
      <c r="D23" s="5" t="n">
        <v>500000</v>
      </c>
    </row>
    <row r="24" spans="1:4">
      <c r="A24" s="4" t="s">
        <v>604</v>
      </c>
    </row>
    <row r="25" spans="1:4">
      <c r="A25" s="3" t="s">
        <v>477</v>
      </c>
    </row>
    <row r="26" spans="1:4">
      <c r="A26" s="4" t="s">
        <v>265</v>
      </c>
      <c r="B26" s="4" t="s">
        <v>601</v>
      </c>
      <c r="C26" s="5" t="n">
        <v>544950</v>
      </c>
      <c r="D26" s="5" t="n">
        <v>573350</v>
      </c>
    </row>
    <row r="27" spans="1:4">
      <c r="A27" s="4" t="s">
        <v>605</v>
      </c>
    </row>
    <row r="28" spans="1:4">
      <c r="A28" s="3" t="s">
        <v>477</v>
      </c>
    </row>
    <row r="29" spans="1:4">
      <c r="A29" s="4" t="s">
        <v>265</v>
      </c>
      <c r="C29" s="5" t="n">
        <v>500000</v>
      </c>
      <c r="D29" s="5" t="n">
        <v>500000</v>
      </c>
    </row>
    <row r="30" spans="1:4">
      <c r="A30" s="4" t="s">
        <v>606</v>
      </c>
    </row>
    <row r="31" spans="1:4">
      <c r="A31" s="3" t="s">
        <v>477</v>
      </c>
    </row>
    <row r="32" spans="1:4">
      <c r="A32" s="4" t="s">
        <v>265</v>
      </c>
      <c r="C32" s="5" t="n">
        <v>1400000</v>
      </c>
      <c r="D32" s="5" t="n">
        <v>1400000</v>
      </c>
    </row>
    <row r="33" spans="1:4">
      <c r="A33" s="4" t="s">
        <v>607</v>
      </c>
    </row>
    <row r="34" spans="1:4">
      <c r="A34" s="3" t="s">
        <v>477</v>
      </c>
    </row>
    <row r="35" spans="1:4">
      <c r="A35" s="4" t="s">
        <v>265</v>
      </c>
      <c r="C35" s="5" t="n">
        <v>900000</v>
      </c>
    </row>
    <row r="36" spans="1:4">
      <c r="A36" s="4" t="s">
        <v>608</v>
      </c>
    </row>
    <row r="37" spans="1:4">
      <c r="A37" s="3" t="s">
        <v>477</v>
      </c>
    </row>
    <row r="38" spans="1:4">
      <c r="A38" s="4" t="s">
        <v>265</v>
      </c>
      <c r="C38" s="6" t="n">
        <v>6150906</v>
      </c>
      <c r="D38" s="6" t="n">
        <v>4074759</v>
      </c>
    </row>
    <row r="39" spans="1:4"/>
    <row r="40" spans="1:4">
      <c r="A40" s="4" t="s">
        <v>495</v>
      </c>
      <c r="B40" s="4" t="s">
        <v>609</v>
      </c>
    </row>
    <row r="41" spans="1:4">
      <c r="A41" s="4" t="s">
        <v>497</v>
      </c>
      <c r="B41" s="4" t="s">
        <v>610</v>
      </c>
    </row>
    <row r="42" spans="1:4">
      <c r="A42" s="4" t="s">
        <v>601</v>
      </c>
      <c r="B42" s="4" t="s">
        <v>611</v>
      </c>
    </row>
  </sheetData>
  <mergeCells count="5">
    <mergeCell ref="A1:B1"/>
    <mergeCell ref="A39:C39"/>
    <mergeCell ref="B40:C40"/>
    <mergeCell ref="B41:C41"/>
    <mergeCell ref="B42:C4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8"/>
    <col customWidth="1" max="2" min="2" width="80"/>
    <col customWidth="1" max="3" min="3" width="21"/>
    <col customWidth="1" max="4" min="4" width="21"/>
    <col customWidth="1" max="5" min="5" width="14"/>
    <col customWidth="1" max="6" min="6" width="21"/>
    <col customWidth="1" max="7" min="7" width="21"/>
  </cols>
  <sheetData>
    <row r="1" spans="1:7">
      <c r="A1" s="1" t="s">
        <v>612</v>
      </c>
      <c r="C1" s="2" t="s">
        <v>463</v>
      </c>
      <c r="D1" s="2" t="s">
        <v>613</v>
      </c>
      <c r="E1" s="2" t="s">
        <v>614</v>
      </c>
      <c r="F1" s="2" t="s">
        <v>363</v>
      </c>
      <c r="G1" s="2" t="s">
        <v>615</v>
      </c>
    </row>
    <row r="2" spans="1:7">
      <c r="A2" s="3" t="s">
        <v>477</v>
      </c>
    </row>
    <row r="3" spans="1:7">
      <c r="A3" s="4" t="s">
        <v>265</v>
      </c>
      <c r="C3" s="6" t="n">
        <v>6150906</v>
      </c>
    </row>
    <row r="4" spans="1:7">
      <c r="A4" s="4" t="s">
        <v>600</v>
      </c>
    </row>
    <row r="5" spans="1:7">
      <c r="A5" s="3" t="s">
        <v>477</v>
      </c>
    </row>
    <row r="6" spans="1:7">
      <c r="A6" s="4" t="s">
        <v>616</v>
      </c>
      <c r="B6" s="4" t="s">
        <v>495</v>
      </c>
      <c r="C6" s="4" t="s">
        <v>586</v>
      </c>
      <c r="D6" s="4" t="s">
        <v>586</v>
      </c>
    </row>
    <row r="7" spans="1:7">
      <c r="A7" s="4" t="s">
        <v>265</v>
      </c>
      <c r="B7" s="4" t="s">
        <v>495</v>
      </c>
      <c r="C7" s="6" t="n">
        <v>544950</v>
      </c>
      <c r="F7" s="6" t="n">
        <v>573350</v>
      </c>
    </row>
    <row r="8" spans="1:7">
      <c r="A8" s="4" t="s">
        <v>602</v>
      </c>
    </row>
    <row r="9" spans="1:7">
      <c r="A9" s="3" t="s">
        <v>477</v>
      </c>
    </row>
    <row r="10" spans="1:7">
      <c r="A10" s="4" t="s">
        <v>616</v>
      </c>
      <c r="C10" s="4" t="s">
        <v>617</v>
      </c>
      <c r="D10" s="4" t="s">
        <v>617</v>
      </c>
    </row>
    <row r="11" spans="1:7">
      <c r="A11" s="4" t="s">
        <v>265</v>
      </c>
      <c r="C11" s="6" t="n">
        <v>300000</v>
      </c>
      <c r="F11" s="5" t="n">
        <v>300000</v>
      </c>
    </row>
    <row r="12" spans="1:7">
      <c r="A12" s="4" t="s">
        <v>603</v>
      </c>
    </row>
    <row r="13" spans="1:7">
      <c r="A13" s="3" t="s">
        <v>477</v>
      </c>
    </row>
    <row r="14" spans="1:7">
      <c r="A14" s="4" t="s">
        <v>616</v>
      </c>
      <c r="C14" s="4" t="s">
        <v>618</v>
      </c>
      <c r="D14" s="4" t="s">
        <v>618</v>
      </c>
    </row>
    <row r="15" spans="1:7">
      <c r="A15" s="4" t="s">
        <v>265</v>
      </c>
      <c r="C15" s="6" t="n">
        <v>500000</v>
      </c>
      <c r="F15" s="5" t="n">
        <v>500000</v>
      </c>
    </row>
    <row r="16" spans="1:7">
      <c r="A16" s="4" t="s">
        <v>604</v>
      </c>
    </row>
    <row r="17" spans="1:7">
      <c r="A17" s="3" t="s">
        <v>477</v>
      </c>
    </row>
    <row r="18" spans="1:7">
      <c r="A18" s="4" t="s">
        <v>616</v>
      </c>
      <c r="B18" s="4" t="s">
        <v>495</v>
      </c>
      <c r="C18" s="4" t="s">
        <v>619</v>
      </c>
      <c r="D18" s="4" t="s">
        <v>619</v>
      </c>
    </row>
    <row r="19" spans="1:7">
      <c r="A19" s="4" t="s">
        <v>265</v>
      </c>
      <c r="B19" s="4" t="s">
        <v>495</v>
      </c>
      <c r="C19" s="6" t="n">
        <v>544950</v>
      </c>
      <c r="F19" s="5" t="n">
        <v>573350</v>
      </c>
    </row>
    <row r="20" spans="1:7">
      <c r="A20" s="4" t="s">
        <v>606</v>
      </c>
    </row>
    <row r="21" spans="1:7">
      <c r="A21" s="3" t="s">
        <v>477</v>
      </c>
    </row>
    <row r="22" spans="1:7">
      <c r="A22" s="4" t="s">
        <v>616</v>
      </c>
      <c r="C22" s="4" t="s">
        <v>620</v>
      </c>
      <c r="D22" s="4" t="s">
        <v>620</v>
      </c>
    </row>
    <row r="23" spans="1:7">
      <c r="A23" s="4" t="s">
        <v>265</v>
      </c>
      <c r="C23" s="6" t="n">
        <v>1400000</v>
      </c>
      <c r="F23" s="5" t="n">
        <v>1400000</v>
      </c>
    </row>
    <row r="24" spans="1:7">
      <c r="A24" s="4" t="s">
        <v>605</v>
      </c>
    </row>
    <row r="25" spans="1:7">
      <c r="A25" s="3" t="s">
        <v>477</v>
      </c>
    </row>
    <row r="26" spans="1:7">
      <c r="A26" s="4" t="s">
        <v>616</v>
      </c>
      <c r="C26" s="4" t="s">
        <v>621</v>
      </c>
      <c r="D26" s="4" t="s">
        <v>621</v>
      </c>
    </row>
    <row r="27" spans="1:7">
      <c r="A27" s="4" t="s">
        <v>265</v>
      </c>
      <c r="C27" s="6" t="n">
        <v>500000</v>
      </c>
      <c r="F27" s="6" t="n">
        <v>500000</v>
      </c>
    </row>
    <row r="28" spans="1:7">
      <c r="A28" s="4" t="s">
        <v>607</v>
      </c>
    </row>
    <row r="29" spans="1:7">
      <c r="A29" s="3" t="s">
        <v>477</v>
      </c>
    </row>
    <row r="30" spans="1:7">
      <c r="A30" s="4" t="s">
        <v>616</v>
      </c>
      <c r="C30" s="4" t="s">
        <v>622</v>
      </c>
      <c r="D30" s="4" t="s">
        <v>622</v>
      </c>
      <c r="E30" s="4" t="s">
        <v>622</v>
      </c>
    </row>
    <row r="31" spans="1:7">
      <c r="A31" s="4" t="s">
        <v>265</v>
      </c>
      <c r="C31" s="6" t="n">
        <v>900000</v>
      </c>
    </row>
    <row r="32" spans="1:7">
      <c r="A32" s="4" t="s">
        <v>623</v>
      </c>
    </row>
    <row r="33" spans="1:7">
      <c r="A33" s="3" t="s">
        <v>477</v>
      </c>
    </row>
    <row r="34" spans="1:7">
      <c r="A34" s="4" t="s">
        <v>624</v>
      </c>
      <c r="D34" s="12" t="n">
        <v>367</v>
      </c>
      <c r="G34" s="12" t="n">
        <v>22</v>
      </c>
    </row>
    <row r="35" spans="1:7"/>
    <row r="36" spans="1:7">
      <c r="A36" s="4" t="s">
        <v>495</v>
      </c>
      <c r="B36" s="4" t="s">
        <v>611</v>
      </c>
    </row>
  </sheetData>
  <mergeCells count="3">
    <mergeCell ref="A1:B1"/>
    <mergeCell ref="A35:F35"/>
    <mergeCell ref="B36:F3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625</v>
      </c>
      <c r="B1" s="2" t="s">
        <v>463</v>
      </c>
    </row>
    <row r="2" spans="1:2">
      <c r="A2" s="3" t="s">
        <v>266</v>
      </c>
    </row>
    <row r="3" spans="1:2">
      <c r="A3" s="4" t="s">
        <v>519</v>
      </c>
      <c r="B3" s="6" t="n">
        <v>451006</v>
      </c>
    </row>
    <row r="4" spans="1:2">
      <c r="A4" s="4" t="s">
        <v>520</v>
      </c>
      <c r="B4" s="5" t="n">
        <v>744950</v>
      </c>
    </row>
    <row r="5" spans="1:2">
      <c r="A5" s="4" t="s">
        <v>522</v>
      </c>
      <c r="B5" s="5" t="n">
        <v>4954950</v>
      </c>
    </row>
    <row r="6" spans="1:2">
      <c r="A6" s="4" t="s">
        <v>162</v>
      </c>
      <c r="B6" s="6" t="n">
        <v>61509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20"/>
    <col customWidth="1" max="5" min="5" width="22"/>
    <col customWidth="1" max="6" min="6" width="21"/>
    <col customWidth="1" max="7" min="7" width="22"/>
    <col customWidth="1" max="8" min="8" width="21"/>
    <col customWidth="1" max="9" min="9" width="80"/>
    <col customWidth="1" max="10" min="10" width="21"/>
  </cols>
  <sheetData>
    <row r="1" spans="1:10">
      <c r="A1" s="1" t="s">
        <v>626</v>
      </c>
      <c r="B1" s="2" t="s">
        <v>627</v>
      </c>
      <c r="C1" s="2" t="s">
        <v>628</v>
      </c>
      <c r="D1" s="2" t="s">
        <v>629</v>
      </c>
      <c r="E1" s="2" t="s">
        <v>630</v>
      </c>
      <c r="F1" s="2" t="s">
        <v>631</v>
      </c>
      <c r="G1" s="2" t="s">
        <v>630</v>
      </c>
      <c r="H1" s="2" t="s">
        <v>632</v>
      </c>
      <c r="I1" s="2" t="s">
        <v>362</v>
      </c>
      <c r="J1" s="2" t="s">
        <v>363</v>
      </c>
    </row>
    <row r="2" spans="1:10">
      <c r="A2" s="3" t="s">
        <v>477</v>
      </c>
    </row>
    <row r="3" spans="1:10">
      <c r="A3" s="4" t="s">
        <v>633</v>
      </c>
      <c r="I3" s="6" t="n">
        <v>54674000</v>
      </c>
      <c r="J3" s="6" t="n">
        <v>37370000</v>
      </c>
    </row>
    <row r="4" spans="1:10">
      <c r="A4" s="4" t="s">
        <v>414</v>
      </c>
    </row>
    <row r="5" spans="1:10">
      <c r="A5" s="3" t="s">
        <v>477</v>
      </c>
    </row>
    <row r="6" spans="1:10">
      <c r="A6" s="4" t="s">
        <v>634</v>
      </c>
      <c r="I6" s="5" t="n">
        <v>3</v>
      </c>
    </row>
    <row r="7" spans="1:10">
      <c r="A7" s="4" t="s">
        <v>456</v>
      </c>
    </row>
    <row r="8" spans="1:10">
      <c r="A8" s="3" t="s">
        <v>477</v>
      </c>
    </row>
    <row r="9" spans="1:10">
      <c r="A9" s="4" t="s">
        <v>635</v>
      </c>
      <c r="F9" s="14" t="n">
        <v>655</v>
      </c>
    </row>
    <row r="10" spans="1:10">
      <c r="A10" s="4" t="s">
        <v>634</v>
      </c>
      <c r="G10" s="5" t="n">
        <v>71</v>
      </c>
    </row>
    <row r="11" spans="1:10">
      <c r="A11" s="4" t="s">
        <v>636</v>
      </c>
    </row>
    <row r="12" spans="1:10">
      <c r="A12" s="3" t="s">
        <v>477</v>
      </c>
    </row>
    <row r="13" spans="1:10">
      <c r="A13" s="4" t="s">
        <v>634</v>
      </c>
      <c r="E13" s="5" t="n">
        <v>71</v>
      </c>
    </row>
    <row r="14" spans="1:10">
      <c r="A14" s="4" t="s">
        <v>637</v>
      </c>
      <c r="E14" s="4" t="s">
        <v>638</v>
      </c>
    </row>
    <row r="15" spans="1:10">
      <c r="A15" s="4" t="s">
        <v>639</v>
      </c>
      <c r="E15" s="4" t="s">
        <v>640</v>
      </c>
      <c r="G15" s="4" t="s">
        <v>640</v>
      </c>
    </row>
    <row r="16" spans="1:10">
      <c r="A16" s="4" t="s">
        <v>607</v>
      </c>
    </row>
    <row r="17" spans="1:10">
      <c r="A17" s="3" t="s">
        <v>477</v>
      </c>
    </row>
    <row r="18" spans="1:10">
      <c r="A18" s="4" t="s">
        <v>641</v>
      </c>
      <c r="B18" s="6" t="n">
        <v>900000000</v>
      </c>
    </row>
    <row r="19" spans="1:10">
      <c r="A19" s="4" t="s">
        <v>616</v>
      </c>
      <c r="B19" s="4" t="s">
        <v>622</v>
      </c>
      <c r="I19" s="4" t="s">
        <v>622</v>
      </c>
    </row>
    <row r="20" spans="1:10">
      <c r="A20" s="4" t="s">
        <v>642</v>
      </c>
      <c r="I20" s="4" t="s">
        <v>643</v>
      </c>
    </row>
    <row r="21" spans="1:10">
      <c r="A21" s="4" t="s">
        <v>644</v>
      </c>
      <c r="B21" s="4" t="s">
        <v>645</v>
      </c>
    </row>
    <row r="22" spans="1:10">
      <c r="A22" s="4" t="s">
        <v>646</v>
      </c>
      <c r="B22" s="4" t="s">
        <v>647</v>
      </c>
    </row>
    <row r="23" spans="1:10">
      <c r="A23" s="4" t="s">
        <v>648</v>
      </c>
      <c r="B23" s="4" t="s">
        <v>649</v>
      </c>
    </row>
    <row r="24" spans="1:10">
      <c r="A24" s="4" t="s">
        <v>650</v>
      </c>
      <c r="I24" s="4" t="s">
        <v>651</v>
      </c>
    </row>
    <row r="25" spans="1:10">
      <c r="A25" s="4" t="s">
        <v>652</v>
      </c>
      <c r="B25" s="4" t="s">
        <v>653</v>
      </c>
    </row>
    <row r="26" spans="1:10">
      <c r="A26" s="4" t="s">
        <v>654</v>
      </c>
      <c r="B26" s="4" t="s">
        <v>655</v>
      </c>
    </row>
    <row r="27" spans="1:10">
      <c r="A27" s="4" t="s">
        <v>656</v>
      </c>
    </row>
    <row r="28" spans="1:10">
      <c r="A28" s="3" t="s">
        <v>477</v>
      </c>
    </row>
    <row r="29" spans="1:10">
      <c r="A29" s="4" t="s">
        <v>657</v>
      </c>
      <c r="B29" s="6" t="n">
        <v>1550000000</v>
      </c>
    </row>
    <row r="30" spans="1:10">
      <c r="A30" s="4" t="s">
        <v>658</v>
      </c>
    </row>
    <row r="31" spans="1:10">
      <c r="A31" s="3" t="s">
        <v>477</v>
      </c>
    </row>
    <row r="32" spans="1:10">
      <c r="A32" s="4" t="s">
        <v>659</v>
      </c>
      <c r="H32" s="6" t="n">
        <v>4000000</v>
      </c>
    </row>
    <row r="33" spans="1:10">
      <c r="A33" s="4" t="s">
        <v>660</v>
      </c>
    </row>
    <row r="34" spans="1:10">
      <c r="A34" s="3" t="s">
        <v>477</v>
      </c>
    </row>
    <row r="35" spans="1:10">
      <c r="A35" s="4" t="s">
        <v>616</v>
      </c>
      <c r="I35" s="4" t="s">
        <v>661</v>
      </c>
    </row>
    <row r="36" spans="1:10">
      <c r="A36" s="4" t="s">
        <v>646</v>
      </c>
      <c r="D36" s="4" t="s">
        <v>662</v>
      </c>
    </row>
    <row r="37" spans="1:10">
      <c r="A37" s="4" t="s">
        <v>663</v>
      </c>
      <c r="D37" s="6" t="n">
        <v>1200000000</v>
      </c>
    </row>
    <row r="38" spans="1:10">
      <c r="A38" s="4" t="s">
        <v>664</v>
      </c>
      <c r="C38" s="4" t="s">
        <v>665</v>
      </c>
    </row>
    <row r="39" spans="1:10">
      <c r="A39" s="4" t="s">
        <v>666</v>
      </c>
      <c r="C39" s="4" t="s">
        <v>667</v>
      </c>
    </row>
    <row r="40" spans="1:10">
      <c r="A40" s="4" t="s">
        <v>633</v>
      </c>
      <c r="I40" s="6" t="n">
        <v>8000000</v>
      </c>
    </row>
    <row r="41" spans="1:10">
      <c r="A41" s="4" t="s">
        <v>668</v>
      </c>
    </row>
    <row r="42" spans="1:10">
      <c r="A42" s="3" t="s">
        <v>477</v>
      </c>
    </row>
    <row r="43" spans="1:10">
      <c r="A43" s="4" t="s">
        <v>669</v>
      </c>
      <c r="I43" s="4" t="s">
        <v>670</v>
      </c>
    </row>
    <row r="44" spans="1:10">
      <c r="A44" s="4" t="s">
        <v>671</v>
      </c>
    </row>
    <row r="45" spans="1:10">
      <c r="A45" s="3" t="s">
        <v>477</v>
      </c>
    </row>
    <row r="46" spans="1:10">
      <c r="A46" s="4" t="s">
        <v>672</v>
      </c>
      <c r="B46" s="4" t="s">
        <v>673</v>
      </c>
    </row>
    <row r="47" spans="1:10">
      <c r="A47" s="4" t="s">
        <v>674</v>
      </c>
    </row>
    <row r="48" spans="1:10">
      <c r="A48" s="3" t="s">
        <v>477</v>
      </c>
    </row>
    <row r="49" spans="1:10">
      <c r="A49" s="4" t="s">
        <v>675</v>
      </c>
      <c r="D49" s="4" t="s">
        <v>676</v>
      </c>
    </row>
    <row r="50" spans="1:10">
      <c r="A50" s="4" t="s">
        <v>677</v>
      </c>
    </row>
    <row r="51" spans="1:10">
      <c r="A51" s="3" t="s">
        <v>477</v>
      </c>
    </row>
    <row r="52" spans="1:10">
      <c r="A52" s="4" t="s">
        <v>675</v>
      </c>
      <c r="D52" s="4" t="s">
        <v>67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15"/>
  </cols>
  <sheetData>
    <row r="1" spans="1:2">
      <c r="A1" s="1" t="s">
        <v>679</v>
      </c>
      <c r="B1" s="2" t="s">
        <v>1</v>
      </c>
    </row>
    <row r="2" spans="1:2">
      <c r="B2" s="2" t="s">
        <v>2</v>
      </c>
    </row>
    <row r="3" spans="1:2">
      <c r="A3" s="3" t="s">
        <v>266</v>
      </c>
    </row>
    <row r="4" spans="1:2">
      <c r="A4" s="4" t="s">
        <v>680</v>
      </c>
      <c r="B4" s="4" t="s">
        <v>510</v>
      </c>
    </row>
    <row r="5" spans="1:2">
      <c r="A5" s="4" t="s">
        <v>681</v>
      </c>
      <c r="B5" s="4" t="s">
        <v>510</v>
      </c>
    </row>
    <row r="6" spans="1:2">
      <c r="A6" s="4" t="s">
        <v>682</v>
      </c>
      <c r="B6" s="4" t="s">
        <v>6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4</v>
      </c>
      <c r="B1" s="2" t="s">
        <v>123</v>
      </c>
      <c r="D1" s="2" t="s">
        <v>1</v>
      </c>
    </row>
    <row r="2" spans="1:5">
      <c r="B2" s="2" t="s">
        <v>2</v>
      </c>
      <c r="C2" s="2" t="s">
        <v>124</v>
      </c>
      <c r="D2" s="2" t="s">
        <v>2</v>
      </c>
      <c r="E2" s="2" t="s">
        <v>124</v>
      </c>
    </row>
    <row r="3" spans="1:5">
      <c r="A3" s="4" t="s">
        <v>146</v>
      </c>
      <c r="B3" s="6" t="n">
        <v>90267</v>
      </c>
      <c r="C3" s="6" t="n">
        <v>736476</v>
      </c>
      <c r="D3" s="6" t="n">
        <v>246478</v>
      </c>
      <c r="E3" s="6" t="n">
        <v>939536</v>
      </c>
    </row>
    <row r="4" spans="1:5">
      <c r="A4" s="3" t="s">
        <v>155</v>
      </c>
    </row>
    <row r="5" spans="1:5">
      <c r="A5" s="4" t="s">
        <v>156</v>
      </c>
      <c r="B5" s="5" t="n">
        <v>-15441</v>
      </c>
      <c r="D5" s="5" t="n">
        <v>-20699</v>
      </c>
    </row>
    <row r="6" spans="1:5">
      <c r="A6" s="4" t="s">
        <v>157</v>
      </c>
      <c r="B6" s="5" t="n">
        <v>-8048</v>
      </c>
      <c r="C6" s="5" t="n">
        <v>-8216</v>
      </c>
      <c r="D6" s="5" t="n">
        <v>-11118</v>
      </c>
      <c r="E6" s="5" t="n">
        <v>-24520</v>
      </c>
    </row>
    <row r="7" spans="1:5">
      <c r="A7" s="4" t="s">
        <v>158</v>
      </c>
      <c r="B7" s="5" t="n">
        <v>66778</v>
      </c>
      <c r="C7" s="5" t="n">
        <v>728260</v>
      </c>
      <c r="D7" s="5" t="n">
        <v>214661</v>
      </c>
      <c r="E7" s="5" t="n">
        <v>915016</v>
      </c>
    </row>
    <row r="8" spans="1:5">
      <c r="A8" s="4" t="s">
        <v>159</v>
      </c>
      <c r="B8" s="5" t="n">
        <v>-481</v>
      </c>
      <c r="C8" s="5" t="n">
        <v>-442</v>
      </c>
      <c r="D8" s="5" t="n">
        <v>-1432</v>
      </c>
      <c r="E8" s="5" t="n">
        <v>-1334</v>
      </c>
    </row>
    <row r="9" spans="1:5">
      <c r="A9" s="4" t="s">
        <v>160</v>
      </c>
      <c r="B9" s="5" t="n">
        <v>66297</v>
      </c>
      <c r="C9" s="5" t="n">
        <v>727818</v>
      </c>
      <c r="D9" s="5" t="n">
        <v>213229</v>
      </c>
      <c r="E9" s="5" t="n">
        <v>913682</v>
      </c>
    </row>
    <row r="10" spans="1:5">
      <c r="A10" s="4" t="s">
        <v>59</v>
      </c>
    </row>
    <row r="11" spans="1:5">
      <c r="A11" s="4" t="s">
        <v>146</v>
      </c>
      <c r="B11" s="5" t="n">
        <v>90267</v>
      </c>
      <c r="C11" s="5" t="n">
        <v>736476</v>
      </c>
      <c r="D11" s="5" t="n">
        <v>246478</v>
      </c>
      <c r="E11" s="5" t="n">
        <v>939536</v>
      </c>
    </row>
    <row r="12" spans="1:5">
      <c r="A12" s="3" t="s">
        <v>155</v>
      </c>
    </row>
    <row r="13" spans="1:5">
      <c r="A13" s="4" t="s">
        <v>156</v>
      </c>
      <c r="B13" s="5" t="n">
        <v>-15441</v>
      </c>
      <c r="D13" s="5" t="n">
        <v>-20699</v>
      </c>
    </row>
    <row r="14" spans="1:5">
      <c r="A14" s="4" t="s">
        <v>157</v>
      </c>
      <c r="B14" s="5" t="n">
        <v>-8048</v>
      </c>
      <c r="C14" s="5" t="n">
        <v>-8216</v>
      </c>
      <c r="D14" s="5" t="n">
        <v>-11118</v>
      </c>
      <c r="E14" s="5" t="n">
        <v>-24520</v>
      </c>
    </row>
    <row r="15" spans="1:5">
      <c r="A15" s="4" t="s">
        <v>158</v>
      </c>
      <c r="B15" s="5" t="n">
        <v>66778</v>
      </c>
      <c r="C15" s="5" t="n">
        <v>728260</v>
      </c>
      <c r="D15" s="5" t="n">
        <v>214661</v>
      </c>
      <c r="E15" s="5" t="n">
        <v>915016</v>
      </c>
    </row>
    <row r="16" spans="1:5">
      <c r="A16" s="4" t="s">
        <v>159</v>
      </c>
      <c r="B16" s="5" t="n">
        <v>-481</v>
      </c>
      <c r="C16" s="5" t="n">
        <v>-442</v>
      </c>
      <c r="D16" s="5" t="n">
        <v>-1432</v>
      </c>
      <c r="E16" s="5" t="n">
        <v>-1334</v>
      </c>
    </row>
    <row r="17" spans="1:5">
      <c r="A17" s="4" t="s">
        <v>160</v>
      </c>
      <c r="B17" s="6" t="n">
        <v>66297</v>
      </c>
      <c r="C17" s="6" t="n">
        <v>727818</v>
      </c>
      <c r="D17" s="6" t="n">
        <v>213229</v>
      </c>
      <c r="E17" s="6" t="n">
        <v>91368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 customWidth="1" max="5" min="5" width="20"/>
    <col customWidth="1" max="6" min="6" width="35"/>
    <col customWidth="1" max="7" min="7" width="20"/>
  </cols>
  <sheetData>
    <row r="1" spans="1:7">
      <c r="A1" s="1" t="s">
        <v>684</v>
      </c>
      <c r="B1" s="2" t="s">
        <v>685</v>
      </c>
      <c r="C1" s="2" t="s">
        <v>686</v>
      </c>
      <c r="D1" s="2" t="s">
        <v>687</v>
      </c>
      <c r="E1" s="2" t="s">
        <v>688</v>
      </c>
      <c r="F1" s="2" t="s">
        <v>689</v>
      </c>
      <c r="G1" s="2" t="s">
        <v>690</v>
      </c>
    </row>
    <row r="2" spans="1:7">
      <c r="A2" s="3" t="s">
        <v>691</v>
      </c>
    </row>
    <row r="3" spans="1:7">
      <c r="A3" s="4" t="s">
        <v>692</v>
      </c>
      <c r="F3" s="6" t="n">
        <v>1507363</v>
      </c>
    </row>
    <row r="4" spans="1:7">
      <c r="A4" s="4" t="s">
        <v>113</v>
      </c>
      <c r="C4" s="5" t="n">
        <v>459778</v>
      </c>
      <c r="F4" s="5" t="n">
        <v>459778</v>
      </c>
      <c r="G4" s="5" t="n">
        <v>370637</v>
      </c>
    </row>
    <row r="5" spans="1:7">
      <c r="A5" s="4" t="s">
        <v>693</v>
      </c>
    </row>
    <row r="6" spans="1:7">
      <c r="A6" s="3" t="s">
        <v>691</v>
      </c>
    </row>
    <row r="7" spans="1:7">
      <c r="A7" s="4" t="s">
        <v>694</v>
      </c>
      <c r="F7" s="5" t="n">
        <v>2</v>
      </c>
    </row>
    <row r="8" spans="1:7">
      <c r="A8" s="4" t="s">
        <v>59</v>
      </c>
    </row>
    <row r="9" spans="1:7">
      <c r="A9" s="3" t="s">
        <v>691</v>
      </c>
    </row>
    <row r="10" spans="1:7">
      <c r="A10" s="4" t="s">
        <v>695</v>
      </c>
      <c r="F10" s="5" t="n">
        <v>87900</v>
      </c>
    </row>
    <row r="11" spans="1:7">
      <c r="A11" s="4" t="s">
        <v>696</v>
      </c>
    </row>
    <row r="12" spans="1:7">
      <c r="A12" s="3" t="s">
        <v>691</v>
      </c>
    </row>
    <row r="13" spans="1:7">
      <c r="A13" s="4" t="s">
        <v>697</v>
      </c>
      <c r="C13" s="4" t="s">
        <v>698</v>
      </c>
      <c r="F13" s="4" t="s">
        <v>698</v>
      </c>
    </row>
    <row r="14" spans="1:7">
      <c r="A14" s="4" t="s">
        <v>699</v>
      </c>
    </row>
    <row r="15" spans="1:7">
      <c r="A15" s="3" t="s">
        <v>691</v>
      </c>
    </row>
    <row r="16" spans="1:7">
      <c r="A16" s="4" t="s">
        <v>692</v>
      </c>
      <c r="F16" s="6" t="n">
        <v>649000</v>
      </c>
    </row>
    <row r="17" spans="1:7">
      <c r="A17" s="4" t="s">
        <v>700</v>
      </c>
    </row>
    <row r="18" spans="1:7">
      <c r="A18" s="3" t="s">
        <v>691</v>
      </c>
    </row>
    <row r="19" spans="1:7">
      <c r="A19" s="4" t="s">
        <v>692</v>
      </c>
      <c r="B19" s="6" t="n">
        <v>858100</v>
      </c>
    </row>
    <row r="20" spans="1:7">
      <c r="A20" s="4" t="s">
        <v>113</v>
      </c>
      <c r="B20" s="5" t="n">
        <v>51750</v>
      </c>
    </row>
    <row r="21" spans="1:7">
      <c r="A21" s="4" t="s">
        <v>701</v>
      </c>
      <c r="B21" s="5" t="n">
        <v>6750</v>
      </c>
    </row>
    <row r="22" spans="1:7">
      <c r="A22" s="4" t="s">
        <v>164</v>
      </c>
    </row>
    <row r="23" spans="1:7">
      <c r="A23" s="3" t="s">
        <v>691</v>
      </c>
    </row>
    <row r="24" spans="1:7">
      <c r="A24" s="4" t="s">
        <v>702</v>
      </c>
      <c r="C24" s="5" t="n">
        <v>65235</v>
      </c>
      <c r="D24" s="5" t="n">
        <v>2467</v>
      </c>
      <c r="E24" s="5" t="n">
        <v>20147</v>
      </c>
    </row>
    <row r="25" spans="1:7">
      <c r="A25" s="4" t="s">
        <v>703</v>
      </c>
    </row>
    <row r="26" spans="1:7">
      <c r="A26" s="3" t="s">
        <v>691</v>
      </c>
    </row>
    <row r="27" spans="1:7">
      <c r="A27" s="4" t="s">
        <v>702</v>
      </c>
      <c r="F27" s="5" t="n">
        <v>361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4</v>
      </c>
      <c r="B1" s="2" t="s">
        <v>1</v>
      </c>
    </row>
    <row r="2" spans="1:3">
      <c r="B2" s="2" t="s">
        <v>2</v>
      </c>
      <c r="C2" s="2" t="s">
        <v>124</v>
      </c>
    </row>
    <row r="3" spans="1:3">
      <c r="A3" s="3" t="s">
        <v>705</v>
      </c>
    </row>
    <row r="4" spans="1:3">
      <c r="A4" s="4" t="s">
        <v>220</v>
      </c>
      <c r="B4" s="6" t="n">
        <v>22119</v>
      </c>
      <c r="C4" s="6" t="n">
        <v>11695</v>
      </c>
    </row>
    <row r="5" spans="1:3">
      <c r="A5" s="4" t="s">
        <v>706</v>
      </c>
    </row>
    <row r="6" spans="1:3">
      <c r="A6" s="3" t="s">
        <v>705</v>
      </c>
    </row>
    <row r="7" spans="1:3">
      <c r="A7" s="4" t="s">
        <v>707</v>
      </c>
      <c r="B7" s="5" t="n">
        <v>12900000</v>
      </c>
    </row>
    <row r="8" spans="1:3">
      <c r="A8" s="4" t="s">
        <v>708</v>
      </c>
      <c r="B8" s="5" t="n">
        <v>114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67</v>
      </c>
    </row>
    <row r="2" spans="1:3">
      <c r="A2" s="3" t="s">
        <v>275</v>
      </c>
    </row>
    <row r="3" spans="1:3">
      <c r="A3" s="4" t="s">
        <v>710</v>
      </c>
      <c r="B3" s="6" t="n">
        <v>25653</v>
      </c>
      <c r="C3" s="6" t="n">
        <v>25855</v>
      </c>
    </row>
    <row r="4" spans="1:3">
      <c r="A4" s="4" t="s">
        <v>711</v>
      </c>
      <c r="B4" s="5" t="n">
        <v>3065580</v>
      </c>
      <c r="C4" s="5" t="n">
        <v>1471520</v>
      </c>
    </row>
    <row r="5" spans="1:3">
      <c r="A5" s="4" t="s">
        <v>712</v>
      </c>
      <c r="B5" s="5" t="n">
        <v>-6096232</v>
      </c>
      <c r="C5" s="5" t="n">
        <v>-4037389</v>
      </c>
    </row>
    <row r="6" spans="1:3">
      <c r="A6" s="4" t="s">
        <v>713</v>
      </c>
      <c r="B6" s="5" t="n">
        <v>24793</v>
      </c>
      <c r="C6" s="5" t="n">
        <v>24942</v>
      </c>
    </row>
    <row r="7" spans="1:3">
      <c r="A7" s="4" t="s">
        <v>714</v>
      </c>
      <c r="B7" s="5" t="n">
        <v>3112717</v>
      </c>
      <c r="C7" s="5" t="n">
        <v>1490758</v>
      </c>
    </row>
    <row r="8" spans="1:3">
      <c r="A8" s="4" t="s">
        <v>715</v>
      </c>
      <c r="B8" s="6" t="n">
        <v>-6352115</v>
      </c>
      <c r="C8" s="6" t="n">
        <v>-394779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463</v>
      </c>
    </row>
    <row r="2" spans="1:2">
      <c r="A2" s="3" t="s">
        <v>717</v>
      </c>
    </row>
    <row r="3" spans="1:2">
      <c r="A3" s="4" t="s">
        <v>718</v>
      </c>
      <c r="B3" s="6" t="n">
        <v>115000</v>
      </c>
    </row>
    <row r="4" spans="1:2">
      <c r="A4" s="4" t="s">
        <v>719</v>
      </c>
      <c r="B4" s="6" t="n">
        <v>11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20</v>
      </c>
      <c r="B1" s="2" t="s">
        <v>1</v>
      </c>
    </row>
    <row r="2" spans="1:2">
      <c r="B2" s="2" t="s">
        <v>463</v>
      </c>
    </row>
    <row r="3" spans="1:2">
      <c r="A3" s="4" t="s">
        <v>528</v>
      </c>
    </row>
    <row r="4" spans="1:2">
      <c r="A4" s="3" t="s">
        <v>721</v>
      </c>
    </row>
    <row r="5" spans="1:2">
      <c r="A5" s="4" t="s">
        <v>722</v>
      </c>
      <c r="B5" s="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23</v>
      </c>
      <c r="B1" s="2" t="s">
        <v>123</v>
      </c>
      <c r="H1" s="2" t="s">
        <v>1</v>
      </c>
    </row>
    <row r="2" spans="1:9">
      <c r="B2" s="2" t="s">
        <v>2</v>
      </c>
      <c r="C2" s="2" t="s">
        <v>206</v>
      </c>
      <c r="D2" s="2" t="s">
        <v>207</v>
      </c>
      <c r="E2" s="2" t="s">
        <v>124</v>
      </c>
      <c r="F2" s="2" t="s">
        <v>208</v>
      </c>
      <c r="G2" s="2" t="s">
        <v>209</v>
      </c>
      <c r="H2" s="2" t="s">
        <v>2</v>
      </c>
      <c r="I2" s="2" t="s">
        <v>124</v>
      </c>
    </row>
    <row r="3" spans="1:9">
      <c r="A3" s="3" t="s">
        <v>724</v>
      </c>
    </row>
    <row r="4" spans="1:9">
      <c r="A4" s="4" t="s">
        <v>146</v>
      </c>
      <c r="B4" s="6" t="n">
        <v>90267</v>
      </c>
      <c r="C4" s="6" t="n">
        <v>79920</v>
      </c>
      <c r="D4" s="6" t="n">
        <v>76291</v>
      </c>
      <c r="E4" s="6" t="n">
        <v>736476</v>
      </c>
      <c r="F4" s="6" t="n">
        <v>112017</v>
      </c>
      <c r="G4" s="6" t="n">
        <v>91043</v>
      </c>
      <c r="H4" s="6" t="n">
        <v>246478</v>
      </c>
      <c r="I4" s="6" t="n">
        <v>939536</v>
      </c>
    </row>
    <row r="5" spans="1:9">
      <c r="A5" s="4" t="s">
        <v>725</v>
      </c>
      <c r="B5" s="5" t="n">
        <v>-481</v>
      </c>
      <c r="E5" s="5" t="n">
        <v>-442</v>
      </c>
      <c r="H5" s="5" t="n">
        <v>-1432</v>
      </c>
      <c r="I5" s="5" t="n">
        <v>-1334</v>
      </c>
    </row>
    <row r="6" spans="1:9">
      <c r="A6" s="4" t="s">
        <v>726</v>
      </c>
      <c r="B6" s="5" t="n">
        <v>-432</v>
      </c>
      <c r="E6" s="5" t="n">
        <v>-290</v>
      </c>
      <c r="H6" s="5" t="n">
        <v>-1354</v>
      </c>
      <c r="I6" s="5" t="n">
        <v>-808</v>
      </c>
    </row>
    <row r="7" spans="1:9">
      <c r="A7" s="4" t="s">
        <v>727</v>
      </c>
      <c r="B7" s="6" t="n">
        <v>89354</v>
      </c>
      <c r="E7" s="6" t="n">
        <v>735744</v>
      </c>
      <c r="H7" s="6" t="n">
        <v>243692</v>
      </c>
      <c r="I7" s="6" t="n">
        <v>937394</v>
      </c>
    </row>
    <row r="8" spans="1:9">
      <c r="A8" s="4" t="s">
        <v>728</v>
      </c>
      <c r="B8" s="5" t="n">
        <v>439581</v>
      </c>
      <c r="E8" s="5" t="n">
        <v>365024</v>
      </c>
      <c r="H8" s="5" t="n">
        <v>404902</v>
      </c>
      <c r="I8" s="5" t="n">
        <v>364934</v>
      </c>
    </row>
    <row r="9" spans="1:9">
      <c r="A9" s="4" t="s">
        <v>729</v>
      </c>
      <c r="B9" s="5" t="n">
        <v>1352</v>
      </c>
      <c r="E9" s="5" t="n">
        <v>1443</v>
      </c>
      <c r="H9" s="5" t="n">
        <v>1198</v>
      </c>
      <c r="I9" s="5" t="n">
        <v>850</v>
      </c>
    </row>
    <row r="10" spans="1:9">
      <c r="A10" s="4" t="s">
        <v>730</v>
      </c>
      <c r="B10" s="5" t="n">
        <v>440933</v>
      </c>
      <c r="E10" s="5" t="n">
        <v>366467</v>
      </c>
      <c r="H10" s="5" t="n">
        <v>406100</v>
      </c>
      <c r="I10" s="5" t="n">
        <v>365784</v>
      </c>
    </row>
    <row r="11" spans="1:9">
      <c r="A11" s="4" t="s">
        <v>59</v>
      </c>
    </row>
    <row r="12" spans="1:9">
      <c r="A12" s="3" t="s">
        <v>724</v>
      </c>
    </row>
    <row r="13" spans="1:9">
      <c r="A13" s="4" t="s">
        <v>146</v>
      </c>
      <c r="B13" s="6" t="n">
        <v>90267</v>
      </c>
      <c r="C13" s="6" t="n">
        <v>79920</v>
      </c>
      <c r="D13" s="6" t="n">
        <v>76291</v>
      </c>
      <c r="E13" s="6" t="n">
        <v>736476</v>
      </c>
      <c r="F13" s="6" t="n">
        <v>112017</v>
      </c>
      <c r="G13" s="6" t="n">
        <v>91043</v>
      </c>
      <c r="H13" s="6" t="n">
        <v>246478</v>
      </c>
      <c r="I13" s="6" t="n">
        <v>939536</v>
      </c>
    </row>
    <row r="14" spans="1:9">
      <c r="A14" s="4" t="s">
        <v>725</v>
      </c>
      <c r="B14" s="5" t="n">
        <v>-481</v>
      </c>
      <c r="E14" s="5" t="n">
        <v>-442</v>
      </c>
      <c r="H14" s="5" t="n">
        <v>-1432</v>
      </c>
      <c r="I14" s="5" t="n">
        <v>-1334</v>
      </c>
    </row>
    <row r="15" spans="1:9">
      <c r="A15" s="4" t="s">
        <v>726</v>
      </c>
      <c r="B15" s="5" t="n">
        <v>-432</v>
      </c>
      <c r="E15" s="5" t="n">
        <v>-290</v>
      </c>
      <c r="H15" s="5" t="n">
        <v>-1354</v>
      </c>
      <c r="I15" s="5" t="n">
        <v>-808</v>
      </c>
    </row>
    <row r="16" spans="1:9">
      <c r="A16" s="4" t="s">
        <v>727</v>
      </c>
      <c r="B16" s="6" t="n">
        <v>89354</v>
      </c>
      <c r="E16" s="6" t="n">
        <v>735744</v>
      </c>
      <c r="H16" s="6" t="n">
        <v>243692</v>
      </c>
      <c r="I16" s="6" t="n">
        <v>937394</v>
      </c>
    </row>
    <row r="17" spans="1:9">
      <c r="A17" s="4" t="s">
        <v>728</v>
      </c>
      <c r="B17" s="5" t="n">
        <v>439581</v>
      </c>
      <c r="E17" s="5" t="n">
        <v>365024</v>
      </c>
      <c r="H17" s="5" t="n">
        <v>404902</v>
      </c>
      <c r="I17" s="5" t="n">
        <v>364934</v>
      </c>
    </row>
    <row r="18" spans="1:9">
      <c r="A18" s="4" t="s">
        <v>729</v>
      </c>
      <c r="B18" s="5" t="n">
        <v>1352</v>
      </c>
      <c r="E18" s="5" t="n">
        <v>1443</v>
      </c>
      <c r="H18" s="5" t="n">
        <v>1198</v>
      </c>
      <c r="I18" s="5" t="n">
        <v>850</v>
      </c>
    </row>
    <row r="19" spans="1:9">
      <c r="A19" s="4" t="s">
        <v>730</v>
      </c>
      <c r="B19" s="5" t="n">
        <v>440933</v>
      </c>
      <c r="E19" s="5" t="n">
        <v>366467</v>
      </c>
      <c r="H19" s="5" t="n">
        <v>406100</v>
      </c>
      <c r="I19" s="5" t="n">
        <v>365784</v>
      </c>
    </row>
  </sheetData>
  <mergeCells count="3">
    <mergeCell ref="A1:A2"/>
    <mergeCell ref="B1:G1"/>
    <mergeCell ref="H1:I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6"/>
  </cols>
  <sheetData>
    <row r="1" spans="1:2">
      <c r="A1" s="1" t="s">
        <v>731</v>
      </c>
      <c r="B1" s="2" t="s">
        <v>1</v>
      </c>
    </row>
    <row r="2" spans="1:2">
      <c r="B2" s="2" t="s">
        <v>2</v>
      </c>
    </row>
    <row r="3" spans="1:2">
      <c r="A3" s="4" t="s">
        <v>399</v>
      </c>
    </row>
    <row r="4" spans="1:2">
      <c r="A4" s="3" t="s">
        <v>732</v>
      </c>
    </row>
    <row r="5" spans="1:2">
      <c r="A5" s="4" t="s">
        <v>733</v>
      </c>
      <c r="B5" s="4" t="s">
        <v>734</v>
      </c>
    </row>
    <row r="6" spans="1:2">
      <c r="A6" s="4" t="s">
        <v>396</v>
      </c>
    </row>
    <row r="7" spans="1:2">
      <c r="A7" s="3" t="s">
        <v>732</v>
      </c>
    </row>
    <row r="8" spans="1:2">
      <c r="A8" s="4" t="s">
        <v>733</v>
      </c>
      <c r="B8" s="4" t="s">
        <v>7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5"/>
  </cols>
  <sheetData>
    <row r="1" spans="1:4">
      <c r="A1" s="1" t="s">
        <v>736</v>
      </c>
      <c r="C1" s="2" t="s">
        <v>123</v>
      </c>
      <c r="D1" s="2" t="s">
        <v>1</v>
      </c>
    </row>
    <row r="2" spans="1:4">
      <c r="C2" s="2" t="s">
        <v>2</v>
      </c>
      <c r="D2" s="2" t="s">
        <v>2</v>
      </c>
    </row>
    <row r="3" spans="1:4">
      <c r="A3" s="3" t="s">
        <v>732</v>
      </c>
    </row>
    <row r="4" spans="1:4">
      <c r="A4" s="4" t="s">
        <v>737</v>
      </c>
      <c r="B4" s="4" t="s">
        <v>738</v>
      </c>
      <c r="C4" s="6" t="n">
        <v>2163</v>
      </c>
      <c r="D4" s="6" t="n">
        <v>6725</v>
      </c>
    </row>
    <row r="5" spans="1:4">
      <c r="A5" s="3" t="s">
        <v>739</v>
      </c>
    </row>
    <row r="6" spans="1:4">
      <c r="A6" s="4" t="s">
        <v>740</v>
      </c>
      <c r="C6" s="5" t="n">
        <v>1335</v>
      </c>
      <c r="D6" s="5" t="n">
        <v>4166</v>
      </c>
    </row>
    <row r="7" spans="1:4">
      <c r="A7" s="4" t="s">
        <v>741</v>
      </c>
    </row>
    <row r="8" spans="1:4">
      <c r="A8" s="3" t="s">
        <v>739</v>
      </c>
    </row>
    <row r="9" spans="1:4">
      <c r="A9" s="4" t="s">
        <v>742</v>
      </c>
      <c r="C9" s="5" t="n">
        <v>13</v>
      </c>
      <c r="D9" s="5" t="n">
        <v>38</v>
      </c>
    </row>
    <row r="10" spans="1:4">
      <c r="A10" s="4" t="s">
        <v>743</v>
      </c>
    </row>
    <row r="11" spans="1:4">
      <c r="A11" s="3" t="s">
        <v>739</v>
      </c>
    </row>
    <row r="12" spans="1:4">
      <c r="A12" s="4" t="s">
        <v>744</v>
      </c>
      <c r="C12" s="5" t="n">
        <v>32</v>
      </c>
      <c r="D12" s="5" t="n">
        <v>85</v>
      </c>
    </row>
    <row r="13" spans="1:4">
      <c r="A13" s="4" t="s">
        <v>745</v>
      </c>
    </row>
    <row r="14" spans="1:4">
      <c r="A14" s="3" t="s">
        <v>739</v>
      </c>
    </row>
    <row r="15" spans="1:4">
      <c r="A15" s="4" t="s">
        <v>746</v>
      </c>
      <c r="C15" s="6" t="n">
        <v>-873</v>
      </c>
      <c r="D15" s="6" t="n">
        <v>-2682</v>
      </c>
    </row>
    <row r="16" spans="1:4"/>
    <row r="17" spans="1:4">
      <c r="A17" s="4" t="s">
        <v>495</v>
      </c>
      <c r="B17" s="4" t="s">
        <v>747</v>
      </c>
    </row>
    <row r="18" spans="1:4">
      <c r="A18" s="4" t="s">
        <v>497</v>
      </c>
      <c r="B18" s="4" t="s">
        <v>748</v>
      </c>
    </row>
  </sheetData>
  <mergeCells count="4">
    <mergeCell ref="A1:B2"/>
    <mergeCell ref="A16:C16"/>
    <mergeCell ref="B17:C17"/>
    <mergeCell ref="B18:C1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749</v>
      </c>
      <c r="C1" s="2" t="s">
        <v>123</v>
      </c>
      <c r="D1" s="2" t="s">
        <v>1</v>
      </c>
    </row>
    <row r="2" spans="1:4">
      <c r="C2" s="2" t="s">
        <v>2</v>
      </c>
      <c r="D2" s="2" t="s">
        <v>2</v>
      </c>
    </row>
    <row r="3" spans="1:4">
      <c r="A3" s="3" t="s">
        <v>732</v>
      </c>
    </row>
    <row r="4" spans="1:4">
      <c r="A4" s="4" t="s">
        <v>737</v>
      </c>
      <c r="B4" s="4" t="s">
        <v>738</v>
      </c>
      <c r="C4" s="6" t="n">
        <v>2163</v>
      </c>
      <c r="D4" s="6" t="n">
        <v>6725</v>
      </c>
    </row>
    <row r="5" spans="1:4">
      <c r="A5" s="4" t="s">
        <v>750</v>
      </c>
    </row>
    <row r="6" spans="1:4">
      <c r="A6" s="3" t="s">
        <v>732</v>
      </c>
    </row>
    <row r="7" spans="1:4">
      <c r="A7" s="4" t="s">
        <v>737</v>
      </c>
      <c r="C7" s="6" t="n">
        <v>1400</v>
      </c>
      <c r="D7" s="6" t="n">
        <v>4500</v>
      </c>
    </row>
    <row r="8" spans="1:4"/>
    <row r="9" spans="1:4">
      <c r="A9" s="4" t="s">
        <v>495</v>
      </c>
      <c r="B9" s="4" t="s">
        <v>747</v>
      </c>
    </row>
    <row r="10" spans="1:4">
      <c r="A10" s="4" t="s">
        <v>497</v>
      </c>
      <c r="B10" s="4" t="s">
        <v>748</v>
      </c>
    </row>
  </sheetData>
  <mergeCells count="4">
    <mergeCell ref="A1:B2"/>
    <mergeCell ref="A8:C8"/>
    <mergeCell ref="B9:C9"/>
    <mergeCell ref="B10:C1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1</v>
      </c>
      <c r="C1" s="2" t="s">
        <v>2</v>
      </c>
      <c r="D1" s="2" t="s">
        <v>332</v>
      </c>
    </row>
    <row r="2" spans="1:4">
      <c r="A2" s="3" t="s">
        <v>284</v>
      </c>
    </row>
    <row r="3" spans="1:4">
      <c r="A3" s="4" t="s">
        <v>752</v>
      </c>
      <c r="B3" s="4" t="s">
        <v>495</v>
      </c>
      <c r="C3" s="6" t="n">
        <v>1487</v>
      </c>
    </row>
    <row r="4" spans="1:4">
      <c r="A4" s="4" t="s">
        <v>753</v>
      </c>
      <c r="C4" s="5" t="n">
        <v>6040</v>
      </c>
    </row>
    <row r="5" spans="1:4">
      <c r="A5" s="4" t="s">
        <v>754</v>
      </c>
      <c r="C5" s="5" t="n">
        <v>6219</v>
      </c>
    </row>
    <row r="6" spans="1:4">
      <c r="A6" s="4" t="s">
        <v>755</v>
      </c>
      <c r="C6" s="5" t="n">
        <v>6407</v>
      </c>
    </row>
    <row r="7" spans="1:4">
      <c r="A7" s="4" t="s">
        <v>756</v>
      </c>
      <c r="C7" s="5" t="n">
        <v>6470</v>
      </c>
    </row>
    <row r="8" spans="1:4">
      <c r="A8" s="4" t="s">
        <v>757</v>
      </c>
      <c r="C8" s="5" t="n">
        <v>183294</v>
      </c>
    </row>
    <row r="9" spans="1:4">
      <c r="A9" s="4" t="s">
        <v>758</v>
      </c>
      <c r="C9" s="5" t="n">
        <v>209917</v>
      </c>
    </row>
    <row r="10" spans="1:4">
      <c r="A10" s="4" t="s">
        <v>759</v>
      </c>
      <c r="C10" s="5" t="n">
        <v>-134274</v>
      </c>
    </row>
    <row r="11" spans="1:4">
      <c r="A11" s="4" t="s">
        <v>760</v>
      </c>
      <c r="C11" s="5" t="n">
        <v>75643</v>
      </c>
      <c r="D11" s="6" t="n">
        <v>84000</v>
      </c>
    </row>
    <row r="12" spans="1:4">
      <c r="A12" s="4" t="s">
        <v>761</v>
      </c>
      <c r="B12" s="4" t="s">
        <v>495</v>
      </c>
      <c r="C12" s="5" t="n">
        <v>31</v>
      </c>
    </row>
    <row r="13" spans="1:4">
      <c r="A13" s="4" t="s">
        <v>762</v>
      </c>
      <c r="C13" s="5" t="n">
        <v>125</v>
      </c>
    </row>
    <row r="14" spans="1:4">
      <c r="A14" s="4" t="s">
        <v>763</v>
      </c>
      <c r="C14" s="5" t="n">
        <v>126</v>
      </c>
    </row>
    <row r="15" spans="1:4">
      <c r="A15" s="4" t="s">
        <v>764</v>
      </c>
      <c r="C15" s="5" t="n">
        <v>128</v>
      </c>
    </row>
    <row r="16" spans="1:4">
      <c r="A16" s="4" t="s">
        <v>765</v>
      </c>
      <c r="C16" s="5" t="n">
        <v>129</v>
      </c>
    </row>
    <row r="17" spans="1:4">
      <c r="A17" s="4" t="s">
        <v>766</v>
      </c>
      <c r="C17" s="5" t="n">
        <v>5045</v>
      </c>
    </row>
    <row r="18" spans="1:4">
      <c r="A18" s="4" t="s">
        <v>767</v>
      </c>
      <c r="C18" s="5" t="n">
        <v>5584</v>
      </c>
    </row>
    <row r="19" spans="1:4">
      <c r="A19" s="4" t="s">
        <v>768</v>
      </c>
      <c r="C19" s="5" t="n">
        <v>-3653</v>
      </c>
    </row>
    <row r="20" spans="1:4">
      <c r="A20" s="4" t="s">
        <v>769</v>
      </c>
      <c r="C20" s="5" t="n">
        <v>1931</v>
      </c>
    </row>
    <row r="21" spans="1:4">
      <c r="A21" s="4" t="s">
        <v>770</v>
      </c>
      <c r="B21" s="4" t="s">
        <v>495</v>
      </c>
      <c r="C21" s="5" t="n">
        <v>-816</v>
      </c>
    </row>
    <row r="22" spans="1:4">
      <c r="A22" s="4" t="s">
        <v>771</v>
      </c>
      <c r="C22" s="5" t="n">
        <v>-3322</v>
      </c>
    </row>
    <row r="23" spans="1:4">
      <c r="A23" s="4" t="s">
        <v>772</v>
      </c>
      <c r="C23" s="5" t="n">
        <v>-3439</v>
      </c>
    </row>
    <row r="24" spans="1:4">
      <c r="A24" s="4" t="s">
        <v>773</v>
      </c>
      <c r="C24" s="5" t="n">
        <v>-3567</v>
      </c>
    </row>
    <row r="25" spans="1:4">
      <c r="A25" s="4" t="s">
        <v>774</v>
      </c>
      <c r="C25" s="5" t="n">
        <v>-3568</v>
      </c>
    </row>
    <row r="26" spans="1:4">
      <c r="A26" s="4" t="s">
        <v>775</v>
      </c>
      <c r="C26" s="5" t="n">
        <v>-92095</v>
      </c>
    </row>
    <row r="27" spans="1:4">
      <c r="A27" s="4" t="s">
        <v>776</v>
      </c>
      <c r="C27" s="5" t="n">
        <v>-106807</v>
      </c>
    </row>
    <row r="28" spans="1:4">
      <c r="A28" s="4" t="s">
        <v>777</v>
      </c>
      <c r="B28" s="4" t="s">
        <v>495</v>
      </c>
      <c r="C28" s="5" t="n">
        <v>702</v>
      </c>
    </row>
    <row r="29" spans="1:4">
      <c r="A29" s="4" t="s">
        <v>778</v>
      </c>
      <c r="C29" s="5" t="n">
        <v>2843</v>
      </c>
    </row>
    <row r="30" spans="1:4">
      <c r="A30" s="4" t="s">
        <v>779</v>
      </c>
      <c r="C30" s="5" t="n">
        <v>2906</v>
      </c>
    </row>
    <row r="31" spans="1:4">
      <c r="A31" s="4" t="s">
        <v>780</v>
      </c>
      <c r="C31" s="5" t="n">
        <v>2968</v>
      </c>
    </row>
    <row r="32" spans="1:4">
      <c r="A32" s="4" t="s">
        <v>781</v>
      </c>
      <c r="C32" s="5" t="n">
        <v>3031</v>
      </c>
    </row>
    <row r="33" spans="1:4">
      <c r="A33" s="4" t="s">
        <v>782</v>
      </c>
      <c r="B33" s="4" t="s">
        <v>497</v>
      </c>
      <c r="C33" s="5" t="n">
        <v>96244</v>
      </c>
    </row>
    <row r="34" spans="1:4">
      <c r="A34" s="4" t="s">
        <v>783</v>
      </c>
      <c r="C34" s="6" t="n">
        <v>108694</v>
      </c>
    </row>
    <row r="35" spans="1:4"/>
    <row r="36" spans="1:4">
      <c r="A36" s="4" t="s">
        <v>495</v>
      </c>
      <c r="B36" s="4" t="s">
        <v>784</v>
      </c>
    </row>
    <row r="37" spans="1:4">
      <c r="A37" s="4" t="s">
        <v>497</v>
      </c>
      <c r="B37" s="4" t="s">
        <v>785</v>
      </c>
    </row>
  </sheetData>
  <mergeCells count="4">
    <mergeCell ref="A1:B1"/>
    <mergeCell ref="A35:C35"/>
    <mergeCell ref="B36:C36"/>
    <mergeCell ref="B37:C3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85"/>
  <sheetViews>
    <sheetView workbookViewId="0">
      <selection activeCell="A1" sqref="A1"/>
    </sheetView>
  </sheetViews>
  <sheetFormatPr baseColWidth="8" defaultRowHeight="15" outlineLevelCol="0"/>
  <cols>
    <col customWidth="1" max="1" min="1" width="80"/>
    <col customWidth="1" max="2" min="2" width="12"/>
    <col customWidth="1" max="3" min="3" width="41"/>
    <col customWidth="1" max="4" min="4" width="65"/>
    <col customWidth="1" max="5" min="5" width="26"/>
    <col customWidth="1" max="6" min="6" width="80"/>
    <col customWidth="1" max="7" min="7" width="36"/>
    <col customWidth="1" max="8" min="8" width="37"/>
    <col customWidth="1" max="9" min="9" width="46"/>
    <col customWidth="1" max="10" min="10" width="80"/>
    <col customWidth="1" max="11" min="11" width="25"/>
    <col customWidth="1" max="12" min="12" width="35"/>
    <col customWidth="1" max="13" min="13" width="75"/>
    <col customWidth="1" max="14" min="14" width="80"/>
  </cols>
  <sheetData>
    <row r="1" spans="1:14">
      <c r="A1" s="1" t="s">
        <v>161</v>
      </c>
      <c r="B1" s="2" t="s">
        <v>162</v>
      </c>
      <c r="C1" s="2" t="s">
        <v>59</v>
      </c>
      <c r="D1" s="2" t="s">
        <v>163</v>
      </c>
      <c r="E1" s="2" t="s">
        <v>164</v>
      </c>
      <c r="F1" s="2" t="s">
        <v>165</v>
      </c>
      <c r="G1" s="2" t="s">
        <v>166</v>
      </c>
      <c r="H1" s="2" t="s">
        <v>167</v>
      </c>
      <c r="I1" s="2" t="s">
        <v>168</v>
      </c>
      <c r="J1" s="2" t="s">
        <v>169</v>
      </c>
      <c r="K1" s="2" t="s">
        <v>170</v>
      </c>
      <c r="L1" s="2" t="s">
        <v>171</v>
      </c>
      <c r="M1" s="2" t="s">
        <v>172</v>
      </c>
      <c r="N1" s="2" t="s">
        <v>173</v>
      </c>
    </row>
    <row r="2" spans="1:14">
      <c r="A2" s="4" t="s">
        <v>174</v>
      </c>
      <c r="B2" s="6" t="n">
        <v>3835205</v>
      </c>
      <c r="C2" s="6" t="n">
        <v>3835595</v>
      </c>
      <c r="D2" s="6" t="n">
        <v>38489</v>
      </c>
      <c r="E2" s="6" t="n">
        <v>364</v>
      </c>
      <c r="F2" s="6" t="n">
        <v>3808583</v>
      </c>
      <c r="G2" s="6" t="n">
        <v>4333027</v>
      </c>
      <c r="H2" s="6" t="n">
        <v>-485932</v>
      </c>
      <c r="I2" s="6" t="n">
        <v>-26049</v>
      </c>
      <c r="J2" s="6" t="n">
        <v>-26049</v>
      </c>
      <c r="K2" s="6" t="n">
        <v>-777</v>
      </c>
      <c r="L2" s="6" t="n">
        <v>14572</v>
      </c>
      <c r="M2" s="6" t="n">
        <v>14572</v>
      </c>
    </row>
    <row r="3" spans="1:14">
      <c r="A3" s="4" t="s">
        <v>175</v>
      </c>
      <c r="D3" s="5" t="n">
        <v>3644</v>
      </c>
      <c r="E3" s="5" t="n">
        <v>364424</v>
      </c>
      <c r="F3" s="5" t="n">
        <v>360780</v>
      </c>
      <c r="N3" s="5" t="n">
        <v>292</v>
      </c>
    </row>
    <row r="4" spans="1:14">
      <c r="A4" s="4" t="s">
        <v>146</v>
      </c>
      <c r="B4" s="5" t="n">
        <v>91043</v>
      </c>
      <c r="C4" s="5" t="n">
        <v>91043</v>
      </c>
      <c r="D4" s="6" t="n">
        <v>906</v>
      </c>
      <c r="F4" s="6" t="n">
        <v>89695</v>
      </c>
      <c r="H4" s="5" t="n">
        <v>90601</v>
      </c>
      <c r="L4" s="5" t="n">
        <v>442</v>
      </c>
      <c r="M4" s="5" t="n">
        <v>442</v>
      </c>
    </row>
    <row r="5" spans="1:14">
      <c r="A5" s="4" t="s">
        <v>176</v>
      </c>
      <c r="B5" s="5" t="n">
        <v>1938</v>
      </c>
      <c r="C5" s="5" t="n">
        <v>1938</v>
      </c>
      <c r="D5" s="5" t="n">
        <v>19</v>
      </c>
      <c r="F5" s="5" t="n">
        <v>1919</v>
      </c>
      <c r="H5" s="5" t="n">
        <v>1938</v>
      </c>
    </row>
    <row r="6" spans="1:14">
      <c r="A6" s="4" t="s">
        <v>177</v>
      </c>
      <c r="B6" s="5" t="n">
        <v>16088</v>
      </c>
      <c r="C6" s="5" t="n">
        <v>16088</v>
      </c>
      <c r="I6" s="5" t="n">
        <v>16088</v>
      </c>
      <c r="J6" s="5" t="n">
        <v>16088</v>
      </c>
    </row>
    <row r="7" spans="1:14">
      <c r="A7" s="4" t="s">
        <v>178</v>
      </c>
      <c r="B7" s="5" t="n">
        <v>1856</v>
      </c>
      <c r="C7" s="5" t="n">
        <v>1856</v>
      </c>
      <c r="D7" s="6" t="n">
        <v>19</v>
      </c>
      <c r="E7" s="6" t="n">
        <v>1</v>
      </c>
      <c r="F7" s="6" t="n">
        <v>1837</v>
      </c>
      <c r="G7" s="5" t="n">
        <v>1855</v>
      </c>
    </row>
    <row r="8" spans="1:14">
      <c r="A8" s="4" t="s">
        <v>179</v>
      </c>
      <c r="D8" s="5" t="n">
        <v>3</v>
      </c>
      <c r="E8" s="5" t="n">
        <v>271</v>
      </c>
      <c r="F8" s="5" t="n">
        <v>268</v>
      </c>
    </row>
    <row r="9" spans="1:14">
      <c r="A9" s="4" t="s">
        <v>180</v>
      </c>
      <c r="F9" s="5" t="n">
        <v>60</v>
      </c>
      <c r="N9" s="5" t="n">
        <v>-60</v>
      </c>
    </row>
    <row r="10" spans="1:14">
      <c r="A10" s="4" t="s">
        <v>181</v>
      </c>
      <c r="B10" s="5" t="n">
        <v>-816</v>
      </c>
      <c r="C10" s="5" t="n">
        <v>-816</v>
      </c>
      <c r="F10" s="6" t="n">
        <v>-816</v>
      </c>
      <c r="G10" s="5" t="n">
        <v>-816</v>
      </c>
    </row>
    <row r="11" spans="1:14">
      <c r="A11" s="4" t="s">
        <v>182</v>
      </c>
      <c r="F11" s="5" t="n">
        <v>-60</v>
      </c>
    </row>
    <row r="12" spans="1:14">
      <c r="A12" s="4" t="s">
        <v>183</v>
      </c>
      <c r="B12" s="5" t="n">
        <v>-620</v>
      </c>
      <c r="C12" s="5" t="n">
        <v>-620</v>
      </c>
      <c r="L12" s="5" t="n">
        <v>-620</v>
      </c>
      <c r="M12" s="5" t="n">
        <v>-620</v>
      </c>
    </row>
    <row r="13" spans="1:14">
      <c r="A13" s="4" t="s">
        <v>184</v>
      </c>
      <c r="B13" s="5" t="n">
        <v>-94</v>
      </c>
      <c r="C13" s="5" t="n">
        <v>-94</v>
      </c>
      <c r="D13" s="6" t="n">
        <v>-1</v>
      </c>
      <c r="F13" s="6" t="n">
        <v>-93</v>
      </c>
      <c r="G13" s="5" t="n">
        <v>-94</v>
      </c>
    </row>
    <row r="14" spans="1:14">
      <c r="A14" s="4" t="s">
        <v>185</v>
      </c>
      <c r="B14" s="5" t="n">
        <v>-91411</v>
      </c>
      <c r="C14" s="5" t="n">
        <v>-91411</v>
      </c>
      <c r="D14" s="5" t="n">
        <v>-914</v>
      </c>
      <c r="F14" s="5" t="n">
        <v>-90497</v>
      </c>
      <c r="H14" s="5" t="n">
        <v>-91411</v>
      </c>
    </row>
    <row r="15" spans="1:14">
      <c r="A15" s="4" t="s">
        <v>186</v>
      </c>
      <c r="B15" s="5" t="n">
        <v>3853189</v>
      </c>
      <c r="C15" s="5" t="n">
        <v>3853579</v>
      </c>
      <c r="D15" s="6" t="n">
        <v>38518</v>
      </c>
      <c r="E15" s="6" t="n">
        <v>365</v>
      </c>
      <c r="F15" s="6" t="n">
        <v>3810628</v>
      </c>
      <c r="G15" s="5" t="n">
        <v>4333972</v>
      </c>
      <c r="H15" s="5" t="n">
        <v>-484804</v>
      </c>
      <c r="I15" s="5" t="n">
        <v>-9961</v>
      </c>
      <c r="J15" s="5" t="n">
        <v>-9961</v>
      </c>
      <c r="K15" s="5" t="n">
        <v>-777</v>
      </c>
      <c r="L15" s="5" t="n">
        <v>14394</v>
      </c>
      <c r="M15" s="5" t="n">
        <v>14394</v>
      </c>
    </row>
    <row r="16" spans="1:14">
      <c r="A16" s="4" t="s">
        <v>187</v>
      </c>
      <c r="D16" s="5" t="n">
        <v>3647</v>
      </c>
      <c r="E16" s="5" t="n">
        <v>364695</v>
      </c>
      <c r="F16" s="5" t="n">
        <v>361048</v>
      </c>
      <c r="N16" s="5" t="n">
        <v>232</v>
      </c>
    </row>
    <row r="17" spans="1:14">
      <c r="A17" s="4" t="s">
        <v>174</v>
      </c>
      <c r="B17" s="5" t="n">
        <v>3835205</v>
      </c>
      <c r="C17" s="5" t="n">
        <v>3835595</v>
      </c>
      <c r="D17" s="6" t="n">
        <v>38489</v>
      </c>
      <c r="E17" s="6" t="n">
        <v>364</v>
      </c>
      <c r="F17" s="6" t="n">
        <v>3808583</v>
      </c>
      <c r="G17" s="5" t="n">
        <v>4333027</v>
      </c>
      <c r="H17" s="5" t="n">
        <v>-485932</v>
      </c>
      <c r="I17" s="5" t="n">
        <v>-26049</v>
      </c>
      <c r="J17" s="5" t="n">
        <v>-26049</v>
      </c>
      <c r="K17" s="5" t="n">
        <v>-777</v>
      </c>
      <c r="L17" s="5" t="n">
        <v>14572</v>
      </c>
      <c r="M17" s="5" t="n">
        <v>14572</v>
      </c>
    </row>
    <row r="18" spans="1:14">
      <c r="A18" s="4" t="s">
        <v>175</v>
      </c>
      <c r="D18" s="5" t="n">
        <v>3644</v>
      </c>
      <c r="E18" s="5" t="n">
        <v>364424</v>
      </c>
      <c r="F18" s="5" t="n">
        <v>360780</v>
      </c>
      <c r="N18" s="5" t="n">
        <v>292</v>
      </c>
    </row>
    <row r="19" spans="1:14">
      <c r="A19" s="4" t="s">
        <v>146</v>
      </c>
      <c r="B19" s="5" t="n">
        <v>939536</v>
      </c>
      <c r="C19" s="5" t="n">
        <v>939536</v>
      </c>
    </row>
    <row r="20" spans="1:14">
      <c r="A20" s="4" t="s">
        <v>177</v>
      </c>
      <c r="B20" s="5" t="n">
        <v>-24520</v>
      </c>
      <c r="C20" s="5" t="n">
        <v>-24520</v>
      </c>
    </row>
    <row r="21" spans="1:14">
      <c r="A21" s="4" t="s">
        <v>188</v>
      </c>
      <c r="B21" s="5" t="n">
        <v>4486508</v>
      </c>
      <c r="C21" s="5" t="n">
        <v>4486898</v>
      </c>
      <c r="D21" s="6" t="n">
        <v>45261</v>
      </c>
      <c r="E21" s="6" t="n">
        <v>365</v>
      </c>
      <c r="F21" s="6" t="n">
        <v>4478188</v>
      </c>
      <c r="G21" s="5" t="n">
        <v>4343768</v>
      </c>
      <c r="H21" s="5" t="n">
        <v>179703</v>
      </c>
      <c r="I21" s="5" t="n">
        <v>-50569</v>
      </c>
      <c r="J21" s="5" t="n">
        <v>-50569</v>
      </c>
      <c r="K21" s="5" t="n">
        <v>-777</v>
      </c>
      <c r="L21" s="5" t="n">
        <v>14018</v>
      </c>
      <c r="M21" s="5" t="n">
        <v>14018</v>
      </c>
    </row>
    <row r="22" spans="1:14">
      <c r="A22" s="4" t="s">
        <v>189</v>
      </c>
      <c r="D22" s="5" t="n">
        <v>3648</v>
      </c>
      <c r="E22" s="5" t="n">
        <v>364858</v>
      </c>
      <c r="F22" s="5" t="n">
        <v>361210</v>
      </c>
      <c r="N22" s="5" t="n">
        <v>232</v>
      </c>
    </row>
    <row r="23" spans="1:14">
      <c r="A23" s="4" t="s">
        <v>190</v>
      </c>
      <c r="B23" s="5" t="n">
        <v>3853189</v>
      </c>
      <c r="C23" s="5" t="n">
        <v>3853579</v>
      </c>
      <c r="D23" s="6" t="n">
        <v>38518</v>
      </c>
      <c r="E23" s="6" t="n">
        <v>365</v>
      </c>
      <c r="F23" s="6" t="n">
        <v>3810628</v>
      </c>
      <c r="G23" s="5" t="n">
        <v>4333972</v>
      </c>
      <c r="H23" s="5" t="n">
        <v>-484804</v>
      </c>
      <c r="I23" s="5" t="n">
        <v>-9961</v>
      </c>
      <c r="J23" s="5" t="n">
        <v>-9961</v>
      </c>
      <c r="K23" s="5" t="n">
        <v>-777</v>
      </c>
      <c r="L23" s="5" t="n">
        <v>14394</v>
      </c>
      <c r="M23" s="5" t="n">
        <v>14394</v>
      </c>
    </row>
    <row r="24" spans="1:14">
      <c r="A24" s="4" t="s">
        <v>191</v>
      </c>
      <c r="D24" s="5" t="n">
        <v>3647</v>
      </c>
      <c r="E24" s="5" t="n">
        <v>364695</v>
      </c>
      <c r="F24" s="5" t="n">
        <v>361048</v>
      </c>
      <c r="N24" s="5" t="n">
        <v>232</v>
      </c>
    </row>
    <row r="25" spans="1:14">
      <c r="A25" s="4" t="s">
        <v>146</v>
      </c>
      <c r="B25" s="5" t="n">
        <v>112017</v>
      </c>
      <c r="C25" s="5" t="n">
        <v>112017</v>
      </c>
      <c r="D25" s="6" t="n">
        <v>1115</v>
      </c>
      <c r="F25" s="6" t="n">
        <v>110452</v>
      </c>
      <c r="H25" s="5" t="n">
        <v>111567</v>
      </c>
      <c r="L25" s="5" t="n">
        <v>450</v>
      </c>
      <c r="M25" s="5" t="n">
        <v>450</v>
      </c>
    </row>
    <row r="26" spans="1:14">
      <c r="A26" s="4" t="s">
        <v>177</v>
      </c>
      <c r="B26" s="5" t="n">
        <v>-32392</v>
      </c>
      <c r="C26" s="5" t="n">
        <v>-32392</v>
      </c>
      <c r="I26" s="5" t="n">
        <v>-32392</v>
      </c>
      <c r="J26" s="5" t="n">
        <v>-32392</v>
      </c>
    </row>
    <row r="27" spans="1:14">
      <c r="A27" s="4" t="s">
        <v>178</v>
      </c>
      <c r="B27" s="5" t="n">
        <v>4869</v>
      </c>
      <c r="C27" s="5" t="n">
        <v>4869</v>
      </c>
      <c r="D27" s="5" t="n">
        <v>49</v>
      </c>
      <c r="F27" s="6" t="n">
        <v>4820</v>
      </c>
      <c r="G27" s="5" t="n">
        <v>4869</v>
      </c>
    </row>
    <row r="28" spans="1:14">
      <c r="A28" s="4" t="s">
        <v>179</v>
      </c>
      <c r="E28" s="5" t="n">
        <v>36</v>
      </c>
      <c r="F28" s="5" t="n">
        <v>36</v>
      </c>
    </row>
    <row r="29" spans="1:14">
      <c r="A29" s="4" t="s">
        <v>183</v>
      </c>
      <c r="B29" s="5" t="n">
        <v>-638</v>
      </c>
      <c r="C29" s="5" t="n">
        <v>-638</v>
      </c>
      <c r="L29" s="5" t="n">
        <v>-638</v>
      </c>
      <c r="M29" s="5" t="n">
        <v>-638</v>
      </c>
    </row>
    <row r="30" spans="1:14">
      <c r="A30" s="4" t="s">
        <v>184</v>
      </c>
      <c r="B30" s="5" t="n">
        <v>-43</v>
      </c>
      <c r="C30" s="5" t="n">
        <v>-43</v>
      </c>
      <c r="F30" s="6" t="n">
        <v>-43</v>
      </c>
      <c r="G30" s="5" t="n">
        <v>-43</v>
      </c>
    </row>
    <row r="31" spans="1:14">
      <c r="A31" s="4" t="s">
        <v>185</v>
      </c>
      <c r="B31" s="5" t="n">
        <v>-91547</v>
      </c>
      <c r="C31" s="5" t="n">
        <v>-91547</v>
      </c>
      <c r="D31" s="5" t="n">
        <v>-915</v>
      </c>
      <c r="F31" s="5" t="n">
        <v>-90632</v>
      </c>
      <c r="H31" s="5" t="n">
        <v>-91547</v>
      </c>
    </row>
    <row r="32" spans="1:14">
      <c r="A32" s="4" t="s">
        <v>192</v>
      </c>
      <c r="B32" s="5" t="n">
        <v>3845455</v>
      </c>
      <c r="C32" s="5" t="n">
        <v>3845845</v>
      </c>
      <c r="D32" s="6" t="n">
        <v>38767</v>
      </c>
      <c r="E32" s="6" t="n">
        <v>365</v>
      </c>
      <c r="F32" s="6" t="n">
        <v>3835225</v>
      </c>
      <c r="G32" s="5" t="n">
        <v>4338798</v>
      </c>
      <c r="H32" s="5" t="n">
        <v>-464784</v>
      </c>
      <c r="I32" s="5" t="n">
        <v>-42353</v>
      </c>
      <c r="J32" s="5" t="n">
        <v>-42353</v>
      </c>
      <c r="K32" s="5" t="n">
        <v>-777</v>
      </c>
      <c r="L32" s="5" t="n">
        <v>14206</v>
      </c>
      <c r="M32" s="5" t="n">
        <v>14206</v>
      </c>
    </row>
    <row r="33" spans="1:14">
      <c r="A33" s="4" t="s">
        <v>193</v>
      </c>
      <c r="D33" s="5" t="n">
        <v>3647</v>
      </c>
      <c r="E33" s="5" t="n">
        <v>364731</v>
      </c>
      <c r="F33" s="5" t="n">
        <v>361084</v>
      </c>
      <c r="N33" s="5" t="n">
        <v>232</v>
      </c>
    </row>
    <row r="34" spans="1:14">
      <c r="A34" s="4" t="s">
        <v>146</v>
      </c>
      <c r="B34" s="5" t="n">
        <v>736476</v>
      </c>
      <c r="C34" s="5" t="n">
        <v>736476</v>
      </c>
      <c r="D34" s="6" t="n">
        <v>7361</v>
      </c>
      <c r="F34" s="6" t="n">
        <v>728673</v>
      </c>
      <c r="H34" s="5" t="n">
        <v>736034</v>
      </c>
      <c r="L34" s="5" t="n">
        <v>442</v>
      </c>
      <c r="M34" s="5" t="n">
        <v>442</v>
      </c>
    </row>
    <row r="35" spans="1:14">
      <c r="A35" s="4" t="s">
        <v>177</v>
      </c>
      <c r="B35" s="5" t="n">
        <v>-8216</v>
      </c>
      <c r="C35" s="5" t="n">
        <v>-8216</v>
      </c>
      <c r="I35" s="5" t="n">
        <v>-8216</v>
      </c>
      <c r="J35" s="5" t="n">
        <v>-8216</v>
      </c>
    </row>
    <row r="36" spans="1:14">
      <c r="A36" s="4" t="s">
        <v>178</v>
      </c>
      <c r="B36" s="5" t="n">
        <v>4970</v>
      </c>
      <c r="C36" s="5" t="n">
        <v>4970</v>
      </c>
      <c r="D36" s="6" t="n">
        <v>48</v>
      </c>
      <c r="E36" s="6" t="n">
        <v>127</v>
      </c>
      <c r="F36" s="6" t="n">
        <v>4922</v>
      </c>
      <c r="G36" s="5" t="n">
        <v>4970</v>
      </c>
    </row>
    <row r="37" spans="1:14">
      <c r="A37" s="4" t="s">
        <v>179</v>
      </c>
      <c r="D37" s="5" t="n">
        <v>1</v>
      </c>
      <c r="F37" s="5" t="n">
        <v>126</v>
      </c>
    </row>
    <row r="38" spans="1:14">
      <c r="A38" s="4" t="s">
        <v>183</v>
      </c>
      <c r="B38" s="5" t="n">
        <v>-630</v>
      </c>
      <c r="C38" s="5" t="n">
        <v>-630</v>
      </c>
      <c r="L38" s="5" t="n">
        <v>-630</v>
      </c>
      <c r="M38" s="5" t="n">
        <v>-630</v>
      </c>
    </row>
    <row r="39" spans="1:14">
      <c r="A39" s="4" t="s">
        <v>185</v>
      </c>
      <c r="B39" s="5" t="n">
        <v>-91547</v>
      </c>
      <c r="C39" s="5" t="n">
        <v>-91547</v>
      </c>
      <c r="D39" s="6" t="n">
        <v>-915</v>
      </c>
      <c r="F39" s="6" t="n">
        <v>-90632</v>
      </c>
      <c r="H39" s="5" t="n">
        <v>-91547</v>
      </c>
    </row>
    <row r="40" spans="1:14">
      <c r="A40" s="4" t="s">
        <v>188</v>
      </c>
      <c r="B40" s="5" t="n">
        <v>4486508</v>
      </c>
      <c r="C40" s="5" t="n">
        <v>4486898</v>
      </c>
      <c r="D40" s="6" t="n">
        <v>45261</v>
      </c>
      <c r="E40" s="6" t="n">
        <v>365</v>
      </c>
      <c r="F40" s="6" t="n">
        <v>4478188</v>
      </c>
      <c r="G40" s="5" t="n">
        <v>4343768</v>
      </c>
      <c r="H40" s="5" t="n">
        <v>179703</v>
      </c>
      <c r="I40" s="5" t="n">
        <v>-50569</v>
      </c>
      <c r="J40" s="5" t="n">
        <v>-50569</v>
      </c>
      <c r="K40" s="5" t="n">
        <v>-777</v>
      </c>
      <c r="L40" s="5" t="n">
        <v>14018</v>
      </c>
      <c r="M40" s="5" t="n">
        <v>14018</v>
      </c>
    </row>
    <row r="41" spans="1:14">
      <c r="A41" s="4" t="s">
        <v>189</v>
      </c>
      <c r="D41" s="5" t="n">
        <v>3648</v>
      </c>
      <c r="E41" s="5" t="n">
        <v>364858</v>
      </c>
      <c r="F41" s="5" t="n">
        <v>361210</v>
      </c>
      <c r="N41" s="5" t="n">
        <v>232</v>
      </c>
    </row>
    <row r="42" spans="1:14">
      <c r="A42" s="4" t="s">
        <v>194</v>
      </c>
      <c r="B42" s="5" t="n">
        <v>4560938</v>
      </c>
      <c r="C42" s="5" t="n">
        <v>4561328</v>
      </c>
      <c r="D42" s="6" t="n">
        <v>46084</v>
      </c>
      <c r="E42" s="6" t="n">
        <v>371</v>
      </c>
      <c r="F42" s="6" t="n">
        <v>4559616</v>
      </c>
      <c r="G42" s="5" t="n">
        <v>4442948</v>
      </c>
      <c r="H42" s="5" t="n">
        <v>162768</v>
      </c>
      <c r="I42" s="5" t="n">
        <v>-58202</v>
      </c>
      <c r="J42" s="5" t="n">
        <v>-58202</v>
      </c>
      <c r="K42" s="5" t="n">
        <v>-777</v>
      </c>
      <c r="L42" s="5" t="n">
        <v>13830</v>
      </c>
      <c r="M42" s="5" t="n">
        <v>13830</v>
      </c>
    </row>
    <row r="43" spans="1:14">
      <c r="A43" s="4" t="s">
        <v>195</v>
      </c>
      <c r="D43" s="5" t="n">
        <v>3706</v>
      </c>
      <c r="E43" s="5" t="n">
        <v>370637</v>
      </c>
      <c r="F43" s="5" t="n">
        <v>366931</v>
      </c>
      <c r="N43" s="5" t="n">
        <v>232</v>
      </c>
    </row>
    <row r="44" spans="1:14">
      <c r="A44" s="4" t="s">
        <v>146</v>
      </c>
      <c r="B44" s="5" t="n">
        <v>76291</v>
      </c>
      <c r="C44" s="5" t="n">
        <v>76291</v>
      </c>
      <c r="D44" s="6" t="n">
        <v>758</v>
      </c>
      <c r="F44" s="6" t="n">
        <v>75064</v>
      </c>
      <c r="H44" s="5" t="n">
        <v>75822</v>
      </c>
      <c r="L44" s="5" t="n">
        <v>469</v>
      </c>
      <c r="M44" s="5" t="n">
        <v>469</v>
      </c>
    </row>
    <row r="45" spans="1:14">
      <c r="A45" s="4" t="s">
        <v>156</v>
      </c>
      <c r="B45" s="5" t="n">
        <v>-3772</v>
      </c>
      <c r="C45" s="5" t="n">
        <v>-3772</v>
      </c>
      <c r="I45" s="5" t="n">
        <v>-3772</v>
      </c>
      <c r="J45" s="5" t="n">
        <v>-3772</v>
      </c>
    </row>
    <row r="46" spans="1:14">
      <c r="A46" s="4" t="s">
        <v>177</v>
      </c>
      <c r="B46" s="5" t="n">
        <v>-5918</v>
      </c>
      <c r="C46" s="5" t="n">
        <v>-5918</v>
      </c>
      <c r="I46" s="5" t="n">
        <v>-5918</v>
      </c>
      <c r="J46" s="5" t="n">
        <v>-5918</v>
      </c>
    </row>
    <row r="47" spans="1:14">
      <c r="A47" s="4" t="s">
        <v>178</v>
      </c>
      <c r="B47" s="5" t="n">
        <v>6715</v>
      </c>
      <c r="C47" s="5" t="n">
        <v>6715</v>
      </c>
      <c r="D47" s="6" t="n">
        <v>68</v>
      </c>
      <c r="E47" s="6" t="n">
        <v>1</v>
      </c>
      <c r="F47" s="6" t="n">
        <v>6647</v>
      </c>
      <c r="G47" s="5" t="n">
        <v>6714</v>
      </c>
    </row>
    <row r="48" spans="1:14">
      <c r="A48" s="4" t="s">
        <v>179</v>
      </c>
      <c r="D48" s="5" t="n">
        <v>11</v>
      </c>
      <c r="E48" s="5" t="n">
        <v>1055</v>
      </c>
      <c r="F48" s="5" t="n">
        <v>1044</v>
      </c>
    </row>
    <row r="49" spans="1:14">
      <c r="A49" s="4" t="s">
        <v>183</v>
      </c>
      <c r="B49" s="5" t="n">
        <v>-645</v>
      </c>
      <c r="C49" s="5" t="n">
        <v>-645</v>
      </c>
      <c r="L49" s="5" t="n">
        <v>-645</v>
      </c>
      <c r="M49" s="5" t="n">
        <v>-645</v>
      </c>
    </row>
    <row r="50" spans="1:14">
      <c r="A50" s="4" t="s">
        <v>184</v>
      </c>
      <c r="B50" s="5" t="n">
        <v>354030</v>
      </c>
      <c r="C50" s="5" t="n">
        <v>354030</v>
      </c>
      <c r="D50" s="6" t="n">
        <v>3540</v>
      </c>
      <c r="E50" s="6" t="n">
        <v>20</v>
      </c>
      <c r="F50" s="6" t="n">
        <v>350490</v>
      </c>
      <c r="G50" s="5" t="n">
        <v>354010</v>
      </c>
    </row>
    <row r="51" spans="1:14">
      <c r="A51" s="4" t="s">
        <v>196</v>
      </c>
      <c r="D51" s="5" t="n">
        <v>201</v>
      </c>
      <c r="E51" s="5" t="n">
        <v>20147</v>
      </c>
      <c r="F51" s="5" t="n">
        <v>19946</v>
      </c>
    </row>
    <row r="52" spans="1:14">
      <c r="A52" s="4" t="s">
        <v>185</v>
      </c>
      <c r="B52" s="5" t="n">
        <v>-97163</v>
      </c>
      <c r="C52" s="5" t="n">
        <v>-97163</v>
      </c>
      <c r="D52" s="6" t="n">
        <v>-972</v>
      </c>
      <c r="F52" s="6" t="n">
        <v>-96191</v>
      </c>
      <c r="H52" s="5" t="n">
        <v>-97163</v>
      </c>
    </row>
    <row r="53" spans="1:14">
      <c r="A53" s="4" t="s">
        <v>197</v>
      </c>
      <c r="B53" s="5" t="n">
        <v>4890476</v>
      </c>
      <c r="C53" s="5" t="n">
        <v>4890866</v>
      </c>
      <c r="D53" s="6" t="n">
        <v>49478</v>
      </c>
      <c r="E53" s="6" t="n">
        <v>392</v>
      </c>
      <c r="F53" s="6" t="n">
        <v>4895626</v>
      </c>
      <c r="G53" s="5" t="n">
        <v>4803672</v>
      </c>
      <c r="H53" s="5" t="n">
        <v>141427</v>
      </c>
      <c r="I53" s="5" t="n">
        <v>-67892</v>
      </c>
      <c r="J53" s="5" t="n">
        <v>-67892</v>
      </c>
      <c r="K53" s="5" t="n">
        <v>-777</v>
      </c>
      <c r="L53" s="5" t="n">
        <v>13654</v>
      </c>
      <c r="M53" s="5" t="n">
        <v>13654</v>
      </c>
    </row>
    <row r="54" spans="1:14">
      <c r="A54" s="4" t="s">
        <v>198</v>
      </c>
      <c r="D54" s="5" t="n">
        <v>3918</v>
      </c>
      <c r="E54" s="5" t="n">
        <v>391839</v>
      </c>
      <c r="F54" s="5" t="n">
        <v>387921</v>
      </c>
      <c r="N54" s="5" t="n">
        <v>232</v>
      </c>
    </row>
    <row r="55" spans="1:14">
      <c r="A55" s="4" t="s">
        <v>194</v>
      </c>
      <c r="B55" s="5" t="n">
        <v>4560938</v>
      </c>
      <c r="C55" s="5" t="n">
        <v>4561328</v>
      </c>
      <c r="D55" s="6" t="n">
        <v>46084</v>
      </c>
      <c r="E55" s="6" t="n">
        <v>371</v>
      </c>
      <c r="F55" s="6" t="n">
        <v>4559616</v>
      </c>
      <c r="G55" s="5" t="n">
        <v>4442948</v>
      </c>
      <c r="H55" s="5" t="n">
        <v>162768</v>
      </c>
      <c r="I55" s="5" t="n">
        <v>-58202</v>
      </c>
      <c r="J55" s="5" t="n">
        <v>-58202</v>
      </c>
      <c r="K55" s="5" t="n">
        <v>-777</v>
      </c>
      <c r="L55" s="5" t="n">
        <v>13830</v>
      </c>
      <c r="M55" s="5" t="n">
        <v>13830</v>
      </c>
    </row>
    <row r="56" spans="1:14">
      <c r="A56" s="4" t="s">
        <v>195</v>
      </c>
      <c r="D56" s="5" t="n">
        <v>3706</v>
      </c>
      <c r="E56" s="5" t="n">
        <v>370637</v>
      </c>
      <c r="F56" s="5" t="n">
        <v>366931</v>
      </c>
      <c r="N56" s="5" t="n">
        <v>232</v>
      </c>
    </row>
    <row r="57" spans="1:14">
      <c r="A57" s="4" t="s">
        <v>146</v>
      </c>
      <c r="B57" s="5" t="n">
        <v>246478</v>
      </c>
      <c r="C57" s="5" t="n">
        <v>246478</v>
      </c>
    </row>
    <row r="58" spans="1:14">
      <c r="A58" s="4" t="s">
        <v>156</v>
      </c>
      <c r="B58" s="5" t="n">
        <v>-20699</v>
      </c>
      <c r="C58" s="5" t="n">
        <v>-20699</v>
      </c>
    </row>
    <row r="59" spans="1:14">
      <c r="A59" s="4" t="s">
        <v>177</v>
      </c>
      <c r="B59" s="5" t="n">
        <v>-11118</v>
      </c>
      <c r="C59" s="5" t="n">
        <v>-11118</v>
      </c>
    </row>
    <row r="60" spans="1:14">
      <c r="A60" s="4" t="s">
        <v>199</v>
      </c>
      <c r="B60" s="5" t="n">
        <v>5986818</v>
      </c>
      <c r="C60" s="5" t="n">
        <v>5987208</v>
      </c>
      <c r="D60" s="6" t="n">
        <v>60666</v>
      </c>
      <c r="E60" s="6" t="n">
        <v>460</v>
      </c>
      <c r="F60" s="6" t="n">
        <v>6003283</v>
      </c>
      <c r="G60" s="5" t="n">
        <v>5972341</v>
      </c>
      <c r="H60" s="5" t="n">
        <v>91535</v>
      </c>
      <c r="I60" s="5" t="n">
        <v>-90019</v>
      </c>
      <c r="J60" s="5" t="n">
        <v>-90019</v>
      </c>
      <c r="K60" s="5" t="n">
        <v>-777</v>
      </c>
      <c r="L60" s="5" t="n">
        <v>13278</v>
      </c>
      <c r="M60" s="5" t="n">
        <v>13278</v>
      </c>
    </row>
    <row r="61" spans="1:14">
      <c r="A61" s="4" t="s">
        <v>200</v>
      </c>
      <c r="D61" s="5" t="n">
        <v>4598</v>
      </c>
      <c r="E61" s="5" t="n">
        <v>459778</v>
      </c>
      <c r="F61" s="5" t="n">
        <v>455180</v>
      </c>
      <c r="N61" s="5" t="n">
        <v>232</v>
      </c>
    </row>
    <row r="62" spans="1:14">
      <c r="A62" s="4" t="s">
        <v>201</v>
      </c>
      <c r="B62" s="5" t="n">
        <v>4890476</v>
      </c>
      <c r="C62" s="5" t="n">
        <v>4890866</v>
      </c>
      <c r="D62" s="6" t="n">
        <v>49478</v>
      </c>
      <c r="E62" s="6" t="n">
        <v>392</v>
      </c>
      <c r="F62" s="6" t="n">
        <v>4895626</v>
      </c>
      <c r="G62" s="5" t="n">
        <v>4803672</v>
      </c>
      <c r="H62" s="5" t="n">
        <v>141427</v>
      </c>
      <c r="I62" s="5" t="n">
        <v>-67892</v>
      </c>
      <c r="J62" s="5" t="n">
        <v>-67892</v>
      </c>
      <c r="K62" s="5" t="n">
        <v>-777</v>
      </c>
      <c r="L62" s="5" t="n">
        <v>13654</v>
      </c>
      <c r="M62" s="5" t="n">
        <v>13654</v>
      </c>
    </row>
    <row r="63" spans="1:14">
      <c r="A63" s="4" t="s">
        <v>202</v>
      </c>
      <c r="D63" s="5" t="n">
        <v>3918</v>
      </c>
      <c r="E63" s="5" t="n">
        <v>391839</v>
      </c>
      <c r="F63" s="5" t="n">
        <v>387921</v>
      </c>
      <c r="N63" s="5" t="n">
        <v>232</v>
      </c>
    </row>
    <row r="64" spans="1:14">
      <c r="A64" s="4" t="s">
        <v>146</v>
      </c>
      <c r="B64" s="5" t="n">
        <v>79920</v>
      </c>
      <c r="C64" s="5" t="n">
        <v>79920</v>
      </c>
      <c r="D64" s="6" t="n">
        <v>794</v>
      </c>
      <c r="F64" s="6" t="n">
        <v>78644</v>
      </c>
      <c r="H64" s="5" t="n">
        <v>79438</v>
      </c>
      <c r="L64" s="5" t="n">
        <v>482</v>
      </c>
      <c r="M64" s="5" t="n">
        <v>482</v>
      </c>
    </row>
    <row r="65" spans="1:14">
      <c r="A65" s="4" t="s">
        <v>156</v>
      </c>
      <c r="B65" s="5" t="n">
        <v>-1486</v>
      </c>
      <c r="C65" s="5" t="n">
        <v>-1486</v>
      </c>
      <c r="I65" s="5" t="n">
        <v>-1486</v>
      </c>
      <c r="J65" s="5" t="n">
        <v>-1486</v>
      </c>
    </row>
    <row r="66" spans="1:14">
      <c r="A66" s="4" t="s">
        <v>177</v>
      </c>
      <c r="B66" s="5" t="n">
        <v>2848</v>
      </c>
      <c r="C66" s="5" t="n">
        <v>2848</v>
      </c>
      <c r="I66" s="5" t="n">
        <v>2848</v>
      </c>
      <c r="J66" s="5" t="n">
        <v>2848</v>
      </c>
    </row>
    <row r="67" spans="1:14">
      <c r="A67" s="4" t="s">
        <v>178</v>
      </c>
      <c r="B67" s="5" t="n">
        <v>6317</v>
      </c>
      <c r="C67" s="5" t="n">
        <v>6317</v>
      </c>
      <c r="D67" s="6" t="n">
        <v>63</v>
      </c>
      <c r="F67" s="6" t="n">
        <v>6254</v>
      </c>
      <c r="G67" s="5" t="n">
        <v>6317</v>
      </c>
    </row>
    <row r="68" spans="1:14">
      <c r="A68" s="4" t="s">
        <v>179</v>
      </c>
      <c r="D68" s="5" t="n">
        <v>1</v>
      </c>
      <c r="E68" s="5" t="n">
        <v>119</v>
      </c>
      <c r="F68" s="5" t="n">
        <v>118</v>
      </c>
    </row>
    <row r="69" spans="1:14">
      <c r="A69" s="4" t="s">
        <v>183</v>
      </c>
      <c r="B69" s="5" t="n">
        <v>-670</v>
      </c>
      <c r="C69" s="5" t="n">
        <v>-670</v>
      </c>
      <c r="L69" s="5" t="n">
        <v>-670</v>
      </c>
      <c r="M69" s="5" t="n">
        <v>-670</v>
      </c>
    </row>
    <row r="70" spans="1:14">
      <c r="A70" s="4" t="s">
        <v>184</v>
      </c>
      <c r="B70" s="5" t="n">
        <v>45323</v>
      </c>
      <c r="C70" s="5" t="n">
        <v>45323</v>
      </c>
      <c r="D70" s="6" t="n">
        <v>453</v>
      </c>
      <c r="E70" s="6" t="n">
        <v>2</v>
      </c>
      <c r="F70" s="6" t="n">
        <v>44870</v>
      </c>
      <c r="G70" s="5" t="n">
        <v>45321</v>
      </c>
    </row>
    <row r="71" spans="1:14">
      <c r="A71" s="4" t="s">
        <v>196</v>
      </c>
      <c r="D71" s="5" t="n">
        <v>25</v>
      </c>
      <c r="E71" s="5" t="n">
        <v>2467</v>
      </c>
      <c r="F71" s="5" t="n">
        <v>2442</v>
      </c>
    </row>
    <row r="72" spans="1:14">
      <c r="A72" s="4" t="s">
        <v>185</v>
      </c>
      <c r="B72" s="5" t="n">
        <v>-99093</v>
      </c>
      <c r="C72" s="5" t="n">
        <v>-99093</v>
      </c>
      <c r="D72" s="6" t="n">
        <v>-991</v>
      </c>
      <c r="F72" s="6" t="n">
        <v>-98102</v>
      </c>
      <c r="H72" s="5" t="n">
        <v>-99093</v>
      </c>
    </row>
    <row r="73" spans="1:14">
      <c r="A73" s="4" t="s">
        <v>203</v>
      </c>
      <c r="B73" s="5" t="n">
        <v>4923635</v>
      </c>
      <c r="C73" s="5" t="n">
        <v>4924025</v>
      </c>
      <c r="D73" s="6" t="n">
        <v>49797</v>
      </c>
      <c r="E73" s="6" t="n">
        <v>394</v>
      </c>
      <c r="F73" s="6" t="n">
        <v>4927292</v>
      </c>
      <c r="G73" s="5" t="n">
        <v>4855310</v>
      </c>
      <c r="H73" s="5" t="n">
        <v>121772</v>
      </c>
      <c r="I73" s="5" t="n">
        <v>-66530</v>
      </c>
      <c r="J73" s="5" t="n">
        <v>-66530</v>
      </c>
      <c r="K73" s="5" t="n">
        <v>-777</v>
      </c>
      <c r="L73" s="5" t="n">
        <v>13466</v>
      </c>
      <c r="M73" s="5" t="n">
        <v>13466</v>
      </c>
    </row>
    <row r="74" spans="1:14">
      <c r="A74" s="4" t="s">
        <v>204</v>
      </c>
      <c r="D74" s="5" t="n">
        <v>3944</v>
      </c>
      <c r="E74" s="5" t="n">
        <v>394425</v>
      </c>
      <c r="F74" s="5" t="n">
        <v>390481</v>
      </c>
      <c r="N74" s="5" t="n">
        <v>232</v>
      </c>
    </row>
    <row r="75" spans="1:14">
      <c r="A75" s="4" t="s">
        <v>146</v>
      </c>
      <c r="B75" s="5" t="n">
        <v>90267</v>
      </c>
      <c r="C75" s="5" t="n">
        <v>90267</v>
      </c>
      <c r="D75" s="6" t="n">
        <v>898</v>
      </c>
      <c r="F75" s="6" t="n">
        <v>88888</v>
      </c>
      <c r="H75" s="5" t="n">
        <v>89786</v>
      </c>
      <c r="L75" s="5" t="n">
        <v>481</v>
      </c>
      <c r="M75" s="5" t="n">
        <v>481</v>
      </c>
    </row>
    <row r="76" spans="1:14">
      <c r="A76" s="4" t="s">
        <v>156</v>
      </c>
      <c r="B76" s="5" t="n">
        <v>-15441</v>
      </c>
      <c r="C76" s="5" t="n">
        <v>-15441</v>
      </c>
      <c r="I76" s="5" t="n">
        <v>-15441</v>
      </c>
      <c r="J76" s="5" t="n">
        <v>-15441</v>
      </c>
    </row>
    <row r="77" spans="1:14">
      <c r="A77" s="4" t="s">
        <v>177</v>
      </c>
      <c r="B77" s="5" t="n">
        <v>-8048</v>
      </c>
      <c r="C77" s="5" t="n">
        <v>-8048</v>
      </c>
      <c r="I77" s="5" t="n">
        <v>-8048</v>
      </c>
      <c r="J77" s="5" t="n">
        <v>-8048</v>
      </c>
    </row>
    <row r="78" spans="1:14">
      <c r="A78" s="4" t="s">
        <v>178</v>
      </c>
      <c r="B78" s="5" t="n">
        <v>9087</v>
      </c>
      <c r="C78" s="5" t="n">
        <v>9087</v>
      </c>
      <c r="D78" s="6" t="n">
        <v>91</v>
      </c>
      <c r="E78" s="6" t="n">
        <v>118</v>
      </c>
      <c r="F78" s="6" t="n">
        <v>8996</v>
      </c>
      <c r="G78" s="5" t="n">
        <v>9087</v>
      </c>
    </row>
    <row r="79" spans="1:14">
      <c r="A79" s="4" t="s">
        <v>179</v>
      </c>
      <c r="D79" s="5" t="n">
        <v>1</v>
      </c>
      <c r="F79" s="5" t="n">
        <v>117</v>
      </c>
    </row>
    <row r="80" spans="1:14">
      <c r="A80" s="4" t="s">
        <v>183</v>
      </c>
      <c r="B80" s="5" t="n">
        <v>-669</v>
      </c>
      <c r="C80" s="5" t="n">
        <v>-669</v>
      </c>
      <c r="L80" s="5" t="n">
        <v>-669</v>
      </c>
      <c r="M80" s="5" t="n">
        <v>-669</v>
      </c>
    </row>
    <row r="81" spans="1:14">
      <c r="A81" s="4" t="s">
        <v>184</v>
      </c>
      <c r="B81" s="5" t="n">
        <v>1108010</v>
      </c>
      <c r="C81" s="5" t="n">
        <v>1108010</v>
      </c>
      <c r="D81" s="6" t="n">
        <v>11080</v>
      </c>
      <c r="E81" s="6" t="n">
        <v>66</v>
      </c>
      <c r="F81" s="6" t="n">
        <v>1096930</v>
      </c>
      <c r="G81" s="5" t="n">
        <v>1107944</v>
      </c>
    </row>
    <row r="82" spans="1:14">
      <c r="A82" s="4" t="s">
        <v>196</v>
      </c>
      <c r="D82" s="5" t="n">
        <v>653</v>
      </c>
      <c r="E82" s="5" t="n">
        <v>65235</v>
      </c>
      <c r="F82" s="5" t="n">
        <v>64582</v>
      </c>
    </row>
    <row r="83" spans="1:14">
      <c r="A83" s="4" t="s">
        <v>185</v>
      </c>
      <c r="B83" s="5" t="n">
        <v>-120023</v>
      </c>
      <c r="C83" s="5" t="n">
        <v>-120023</v>
      </c>
      <c r="D83" s="6" t="n">
        <v>-1200</v>
      </c>
      <c r="F83" s="6" t="n">
        <v>-118823</v>
      </c>
      <c r="H83" s="5" t="n">
        <v>-120023</v>
      </c>
    </row>
    <row r="84" spans="1:14">
      <c r="A84" s="4" t="s">
        <v>199</v>
      </c>
      <c r="B84" s="6" t="n">
        <v>5986818</v>
      </c>
      <c r="C84" s="6" t="n">
        <v>5987208</v>
      </c>
      <c r="D84" s="6" t="n">
        <v>60666</v>
      </c>
      <c r="E84" s="6" t="n">
        <v>460</v>
      </c>
      <c r="F84" s="6" t="n">
        <v>6003283</v>
      </c>
      <c r="G84" s="6" t="n">
        <v>5972341</v>
      </c>
      <c r="H84" s="6" t="n">
        <v>91535</v>
      </c>
      <c r="I84" s="6" t="n">
        <v>-90019</v>
      </c>
      <c r="J84" s="6" t="n">
        <v>-90019</v>
      </c>
      <c r="K84" s="6" t="n">
        <v>-777</v>
      </c>
      <c r="L84" s="6" t="n">
        <v>13278</v>
      </c>
      <c r="M84" s="6" t="n">
        <v>13278</v>
      </c>
    </row>
    <row r="85" spans="1:14">
      <c r="A85" s="4" t="s">
        <v>200</v>
      </c>
      <c r="D85" s="5" t="n">
        <v>4598</v>
      </c>
      <c r="E85" s="5" t="n">
        <v>459778</v>
      </c>
      <c r="F85" s="5" t="n">
        <v>455180</v>
      </c>
      <c r="N85" s="5" t="n">
        <v>23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62"/>
    <col customWidth="1" max="3" min="3" width="13"/>
    <col customWidth="1" max="4" min="4" width="14"/>
  </cols>
  <sheetData>
    <row r="1" spans="1:4">
      <c r="A1" s="1" t="s">
        <v>786</v>
      </c>
      <c r="B1" s="2" t="s">
        <v>2</v>
      </c>
      <c r="C1" s="2" t="s">
        <v>787</v>
      </c>
      <c r="D1" s="2" t="s">
        <v>332</v>
      </c>
    </row>
    <row r="2" spans="1:4">
      <c r="A2" s="3" t="s">
        <v>788</v>
      </c>
    </row>
    <row r="3" spans="1:4">
      <c r="A3" s="4" t="s">
        <v>789</v>
      </c>
      <c r="B3" s="6" t="n">
        <v>60653</v>
      </c>
    </row>
    <row r="4" spans="1:4">
      <c r="A4" s="4" t="s">
        <v>790</v>
      </c>
      <c r="B4" s="5" t="n">
        <v>70914</v>
      </c>
    </row>
    <row r="5" spans="1:4">
      <c r="A5" s="3" t="s">
        <v>791</v>
      </c>
    </row>
    <row r="6" spans="1:4">
      <c r="A6" s="4" t="s">
        <v>792</v>
      </c>
      <c r="B6" s="6" t="n">
        <v>75643</v>
      </c>
      <c r="D6" s="6" t="n">
        <v>84000</v>
      </c>
    </row>
    <row r="7" spans="1:4">
      <c r="A7" s="4" t="s">
        <v>793</v>
      </c>
      <c r="B7" s="4" t="s">
        <v>794</v>
      </c>
    </row>
    <row r="8" spans="1:4">
      <c r="A8" s="4" t="s">
        <v>795</v>
      </c>
      <c r="B8" s="6" t="n">
        <v>1931</v>
      </c>
    </row>
    <row r="9" spans="1:4">
      <c r="A9" s="4" t="s">
        <v>796</v>
      </c>
      <c r="B9" s="4" t="s">
        <v>794</v>
      </c>
    </row>
    <row r="10" spans="1:4">
      <c r="A10" s="4" t="s">
        <v>797</v>
      </c>
      <c r="B10" s="6" t="n">
        <v>77574</v>
      </c>
    </row>
    <row r="11" spans="1:4">
      <c r="A11" s="3" t="s">
        <v>798</v>
      </c>
    </row>
    <row r="12" spans="1:4">
      <c r="A12" s="4" t="s">
        <v>792</v>
      </c>
      <c r="B12" s="4" t="s">
        <v>375</v>
      </c>
      <c r="C12" s="4" t="s">
        <v>374</v>
      </c>
    </row>
    <row r="13" spans="1:4">
      <c r="A13" s="4" t="s">
        <v>799</v>
      </c>
      <c r="B13" s="4" t="s">
        <v>800</v>
      </c>
    </row>
    <row r="14" spans="1:4">
      <c r="A14" s="3" t="s">
        <v>801</v>
      </c>
    </row>
    <row r="15" spans="1:4">
      <c r="A15" s="4" t="s">
        <v>792</v>
      </c>
      <c r="B15" s="4" t="s">
        <v>802</v>
      </c>
    </row>
    <row r="16" spans="1:4">
      <c r="A16" s="4" t="s">
        <v>799</v>
      </c>
      <c r="B16" s="4" t="s">
        <v>803</v>
      </c>
    </row>
    <row r="17" spans="1:4">
      <c r="A17" s="4" t="s">
        <v>804</v>
      </c>
    </row>
    <row r="18" spans="1:4">
      <c r="A18" s="3" t="s">
        <v>788</v>
      </c>
    </row>
    <row r="19" spans="1:4">
      <c r="A19" s="4" t="s">
        <v>792</v>
      </c>
      <c r="B19" s="6" t="n">
        <v>58753</v>
      </c>
    </row>
    <row r="20" spans="1:4">
      <c r="A20" s="4" t="s">
        <v>805</v>
      </c>
      <c r="B20" s="4" t="s">
        <v>806</v>
      </c>
    </row>
    <row r="21" spans="1:4">
      <c r="A21" s="4" t="s">
        <v>799</v>
      </c>
      <c r="B21" s="6" t="n">
        <v>1900</v>
      </c>
    </row>
    <row r="22" spans="1:4">
      <c r="A22" s="4" t="s">
        <v>807</v>
      </c>
      <c r="B22" s="4" t="s">
        <v>806</v>
      </c>
    </row>
    <row r="23" spans="1:4">
      <c r="A23" s="4" t="s">
        <v>808</v>
      </c>
    </row>
    <row r="24" spans="1:4">
      <c r="A24" s="3" t="s">
        <v>788</v>
      </c>
    </row>
    <row r="25" spans="1:4">
      <c r="A25" s="4" t="s">
        <v>792</v>
      </c>
      <c r="B25" s="6" t="n">
        <v>10261</v>
      </c>
    </row>
    <row r="26" spans="1:4">
      <c r="A26" s="4" t="s">
        <v>805</v>
      </c>
      <c r="B26" s="4" t="s">
        <v>25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09</v>
      </c>
      <c r="B1" s="2" t="s">
        <v>1</v>
      </c>
    </row>
    <row r="2" spans="1:2">
      <c r="B2" s="2" t="s">
        <v>463</v>
      </c>
    </row>
    <row r="3" spans="1:2">
      <c r="A3" s="3" t="s">
        <v>810</v>
      </c>
    </row>
    <row r="4" spans="1:2">
      <c r="A4" s="4" t="s">
        <v>811</v>
      </c>
      <c r="B4" s="6" t="n">
        <v>4408</v>
      </c>
    </row>
    <row r="5" spans="1:2">
      <c r="A5" s="4" t="s">
        <v>812</v>
      </c>
      <c r="B5" s="5" t="n">
        <v>83</v>
      </c>
    </row>
    <row r="6" spans="1:2">
      <c r="A6" s="4" t="s">
        <v>813</v>
      </c>
      <c r="B6" s="5" t="n">
        <v>10</v>
      </c>
    </row>
    <row r="7" spans="1:2">
      <c r="A7" s="3" t="s">
        <v>814</v>
      </c>
    </row>
    <row r="8" spans="1:2">
      <c r="A8" s="4" t="s">
        <v>792</v>
      </c>
      <c r="B8" s="6" t="n">
        <v>157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27"/>
    <col customWidth="1" max="3" min="3" width="60"/>
    <col customWidth="1" max="4" min="4" width="21"/>
    <col customWidth="1" max="5" min="5" width="21"/>
    <col customWidth="1" max="6" min="6" width="27"/>
    <col customWidth="1" max="7" min="7" width="45"/>
    <col customWidth="1" max="8" min="8" width="30"/>
    <col customWidth="1" max="9" min="9" width="30"/>
  </cols>
  <sheetData>
    <row r="1" spans="1:9">
      <c r="A1" s="1" t="s">
        <v>815</v>
      </c>
      <c r="B1" s="2" t="s">
        <v>816</v>
      </c>
      <c r="C1" s="2" t="s">
        <v>817</v>
      </c>
      <c r="D1" s="2" t="s">
        <v>818</v>
      </c>
      <c r="E1" s="2" t="s">
        <v>438</v>
      </c>
      <c r="F1" s="2" t="s">
        <v>685</v>
      </c>
      <c r="G1" s="2" t="s">
        <v>819</v>
      </c>
      <c r="H1" s="2" t="s">
        <v>820</v>
      </c>
      <c r="I1" s="2" t="s">
        <v>821</v>
      </c>
    </row>
    <row r="2" spans="1:9">
      <c r="A2" s="3" t="s">
        <v>822</v>
      </c>
    </row>
    <row r="3" spans="1:9">
      <c r="A3" s="4" t="s">
        <v>365</v>
      </c>
      <c r="E3" s="6" t="n">
        <v>1400000</v>
      </c>
    </row>
    <row r="4" spans="1:9">
      <c r="A4" s="4" t="s">
        <v>371</v>
      </c>
      <c r="G4" s="4" t="s">
        <v>372</v>
      </c>
    </row>
    <row r="5" spans="1:9">
      <c r="A5" s="4" t="s">
        <v>823</v>
      </c>
      <c r="G5" s="7" t="n">
        <v>0.001</v>
      </c>
      <c r="I5" s="7" t="n">
        <v>0.001</v>
      </c>
    </row>
    <row r="6" spans="1:9">
      <c r="A6" s="4" t="s">
        <v>824</v>
      </c>
      <c r="G6" s="5" t="n">
        <v>500000000</v>
      </c>
      <c r="I6" s="5" t="n">
        <v>500000000</v>
      </c>
    </row>
    <row r="7" spans="1:9">
      <c r="A7" s="4" t="s">
        <v>825</v>
      </c>
      <c r="G7" s="5" t="n">
        <v>459778000</v>
      </c>
      <c r="I7" s="5" t="n">
        <v>370637000</v>
      </c>
    </row>
    <row r="8" spans="1:9">
      <c r="A8" s="4" t="s">
        <v>826</v>
      </c>
      <c r="G8" s="6" t="n">
        <v>1507363</v>
      </c>
    </row>
    <row r="9" spans="1:9">
      <c r="A9" s="4" t="s">
        <v>700</v>
      </c>
    </row>
    <row r="10" spans="1:9">
      <c r="A10" s="3" t="s">
        <v>822</v>
      </c>
    </row>
    <row r="11" spans="1:9">
      <c r="A11" s="4" t="s">
        <v>825</v>
      </c>
      <c r="F11" s="5" t="n">
        <v>51750000</v>
      </c>
    </row>
    <row r="12" spans="1:9">
      <c r="A12" s="4" t="s">
        <v>827</v>
      </c>
      <c r="F12" s="5" t="n">
        <v>6750000</v>
      </c>
    </row>
    <row r="13" spans="1:9">
      <c r="A13" s="4" t="s">
        <v>826</v>
      </c>
      <c r="F13" s="6" t="n">
        <v>858100</v>
      </c>
    </row>
    <row r="14" spans="1:9">
      <c r="A14" s="4" t="s">
        <v>414</v>
      </c>
    </row>
    <row r="15" spans="1:9">
      <c r="A15" s="3" t="s">
        <v>822</v>
      </c>
    </row>
    <row r="16" spans="1:9">
      <c r="A16" s="4" t="s">
        <v>634</v>
      </c>
      <c r="G16" s="5" t="n">
        <v>3</v>
      </c>
    </row>
    <row r="17" spans="1:9">
      <c r="A17" s="4" t="s">
        <v>547</v>
      </c>
    </row>
    <row r="18" spans="1:9">
      <c r="A18" s="3" t="s">
        <v>822</v>
      </c>
    </row>
    <row r="19" spans="1:9">
      <c r="A19" s="4" t="s">
        <v>828</v>
      </c>
      <c r="C19" s="5" t="n">
        <v>2</v>
      </c>
    </row>
    <row r="20" spans="1:9">
      <c r="A20" s="4" t="s">
        <v>829</v>
      </c>
      <c r="C20" s="6" t="n">
        <v>93000</v>
      </c>
    </row>
    <row r="21" spans="1:9">
      <c r="A21" s="4" t="s">
        <v>823</v>
      </c>
      <c r="H21" s="7" t="n">
        <v>0.001</v>
      </c>
    </row>
    <row r="22" spans="1:9">
      <c r="A22" s="4" t="s">
        <v>824</v>
      </c>
      <c r="H22" s="5" t="n">
        <v>750000000</v>
      </c>
    </row>
    <row r="23" spans="1:9">
      <c r="A23" s="4" t="s">
        <v>830</v>
      </c>
    </row>
    <row r="24" spans="1:9">
      <c r="A24" s="3" t="s">
        <v>822</v>
      </c>
    </row>
    <row r="25" spans="1:9">
      <c r="A25" s="4" t="s">
        <v>825</v>
      </c>
      <c r="B25" s="5" t="n">
        <v>57500000</v>
      </c>
    </row>
    <row r="26" spans="1:9">
      <c r="A26" s="4" t="s">
        <v>827</v>
      </c>
      <c r="B26" s="5" t="n">
        <v>7500000</v>
      </c>
    </row>
    <row r="27" spans="1:9">
      <c r="A27" s="4" t="s">
        <v>826</v>
      </c>
      <c r="B27" s="6" t="n">
        <v>1026000</v>
      </c>
    </row>
    <row r="28" spans="1:9">
      <c r="A28" s="4" t="s">
        <v>831</v>
      </c>
    </row>
    <row r="29" spans="1:9">
      <c r="A29" s="3" t="s">
        <v>822</v>
      </c>
    </row>
    <row r="30" spans="1:9">
      <c r="A30" s="4" t="s">
        <v>412</v>
      </c>
      <c r="C30" s="5" t="n">
        <v>10</v>
      </c>
    </row>
    <row r="31" spans="1:9">
      <c r="A31" s="4" t="s">
        <v>365</v>
      </c>
      <c r="C31" s="6" t="n">
        <v>700000</v>
      </c>
    </row>
    <row r="32" spans="1:9">
      <c r="A32" s="4" t="s">
        <v>832</v>
      </c>
    </row>
    <row r="33" spans="1:9">
      <c r="A33" s="3" t="s">
        <v>822</v>
      </c>
    </row>
    <row r="34" spans="1:9">
      <c r="A34" s="4" t="s">
        <v>833</v>
      </c>
      <c r="D34" s="6" t="n">
        <v>27500</v>
      </c>
    </row>
    <row r="35" spans="1:9">
      <c r="A35" s="4" t="s">
        <v>834</v>
      </c>
    </row>
    <row r="36" spans="1:9">
      <c r="A36" s="3" t="s">
        <v>822</v>
      </c>
    </row>
    <row r="37" spans="1:9">
      <c r="A37" s="4" t="s">
        <v>835</v>
      </c>
      <c r="C37" s="5" t="n">
        <v>1</v>
      </c>
    </row>
    <row r="38" spans="1:9">
      <c r="A38" s="4" t="s">
        <v>378</v>
      </c>
      <c r="C38" s="4" t="s">
        <v>379</v>
      </c>
    </row>
    <row r="39" spans="1:9">
      <c r="A39" s="4" t="s">
        <v>380</v>
      </c>
      <c r="C39" s="5" t="n">
        <v>2</v>
      </c>
    </row>
    <row r="40" spans="1:9">
      <c r="A40" s="4" t="s">
        <v>383</v>
      </c>
      <c r="C40" s="4" t="s">
        <v>428</v>
      </c>
    </row>
    <row r="41" spans="1:9">
      <c r="A41" s="4" t="s">
        <v>385</v>
      </c>
      <c r="C41" s="4" t="s">
        <v>57</v>
      </c>
    </row>
    <row r="42" spans="1:9">
      <c r="A42" s="4" t="s">
        <v>371</v>
      </c>
      <c r="C42" s="4" t="s">
        <v>372</v>
      </c>
    </row>
    <row r="43" spans="1:9">
      <c r="A43" s="4" t="s">
        <v>421</v>
      </c>
      <c r="C43" s="4" t="s">
        <v>382</v>
      </c>
    </row>
    <row r="44" spans="1:9">
      <c r="A44" s="4" t="s">
        <v>836</v>
      </c>
      <c r="C44" s="4" t="s">
        <v>5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205</v>
      </c>
      <c r="B1" s="2" t="s">
        <v>123</v>
      </c>
      <c r="H1" s="2" t="s">
        <v>1</v>
      </c>
    </row>
    <row r="2" spans="1:9">
      <c r="B2" s="2" t="s">
        <v>2</v>
      </c>
      <c r="C2" s="2" t="s">
        <v>206</v>
      </c>
      <c r="D2" s="2" t="s">
        <v>207</v>
      </c>
      <c r="E2" s="2" t="s">
        <v>124</v>
      </c>
      <c r="F2" s="2" t="s">
        <v>208</v>
      </c>
      <c r="G2" s="2" t="s">
        <v>209</v>
      </c>
      <c r="H2" s="2" t="s">
        <v>2</v>
      </c>
      <c r="I2" s="2" t="s">
        <v>124</v>
      </c>
    </row>
    <row r="3" spans="1:9">
      <c r="A3" s="4" t="s">
        <v>210</v>
      </c>
      <c r="B3" s="8" t="n">
        <v>0.26</v>
      </c>
      <c r="C3" s="8" t="n">
        <v>0.25</v>
      </c>
      <c r="D3" s="8" t="n">
        <v>0.25</v>
      </c>
      <c r="E3" s="8" t="n">
        <v>0.25</v>
      </c>
      <c r="F3" s="8" t="n">
        <v>0.25</v>
      </c>
      <c r="G3" s="8" t="n">
        <v>0.25</v>
      </c>
      <c r="H3" s="8" t="n">
        <v>0.76</v>
      </c>
      <c r="I3" s="8" t="n">
        <v>0.75</v>
      </c>
    </row>
    <row r="4" spans="1:9">
      <c r="A4" s="4" t="s">
        <v>59</v>
      </c>
    </row>
    <row r="5" spans="1:9">
      <c r="A5" s="4" t="s">
        <v>210</v>
      </c>
      <c r="B5" s="9" t="n">
        <v>0.26</v>
      </c>
      <c r="C5" s="9" t="n">
        <v>0.25</v>
      </c>
      <c r="D5" s="9" t="n">
        <v>0.25</v>
      </c>
      <c r="E5" s="9" t="n">
        <v>0.25</v>
      </c>
      <c r="F5" s="9" t="n">
        <v>0.25</v>
      </c>
      <c r="G5" s="9" t="n">
        <v>0.25</v>
      </c>
      <c r="H5" s="8" t="n">
        <v>0.76</v>
      </c>
      <c r="I5" s="8" t="n">
        <v>0.75</v>
      </c>
    </row>
    <row r="6" spans="1:9">
      <c r="A6" s="4" t="s">
        <v>211</v>
      </c>
    </row>
    <row r="7" spans="1:9">
      <c r="A7" s="4" t="s">
        <v>210</v>
      </c>
      <c r="B7" s="9" t="n">
        <v>0.26</v>
      </c>
      <c r="C7" s="9" t="n">
        <v>0.25</v>
      </c>
      <c r="D7" s="9" t="n">
        <v>0.25</v>
      </c>
      <c r="E7" s="9" t="n">
        <v>0.25</v>
      </c>
      <c r="F7" s="9" t="n">
        <v>0.25</v>
      </c>
      <c r="G7" s="9" t="n">
        <v>0.25</v>
      </c>
    </row>
    <row r="8" spans="1:9">
      <c r="A8" s="4" t="s">
        <v>167</v>
      </c>
    </row>
    <row r="9" spans="1:9">
      <c r="A9" s="4" t="s">
        <v>210</v>
      </c>
      <c r="B9" s="9" t="n">
        <v>0.26</v>
      </c>
      <c r="C9" s="9" t="n">
        <v>0.25</v>
      </c>
      <c r="D9" s="9" t="n">
        <v>0.25</v>
      </c>
      <c r="E9" s="9" t="n">
        <v>0.25</v>
      </c>
      <c r="F9" s="9" t="n">
        <v>0.25</v>
      </c>
      <c r="G9" s="9" t="n">
        <v>0.25</v>
      </c>
    </row>
    <row r="10" spans="1:9">
      <c r="A10" s="4" t="s">
        <v>212</v>
      </c>
    </row>
    <row r="11" spans="1:9">
      <c r="A11" s="4" t="s">
        <v>210</v>
      </c>
      <c r="B11" s="8" t="n">
        <v>0.26</v>
      </c>
      <c r="C11" s="8" t="n">
        <v>0.25</v>
      </c>
      <c r="D11" s="8" t="n">
        <v>0.25</v>
      </c>
      <c r="E11" s="8" t="n">
        <v>0.25</v>
      </c>
      <c r="F11" s="8" t="n">
        <v>0.25</v>
      </c>
      <c r="G11" s="8" t="n">
        <v>0.25</v>
      </c>
    </row>
  </sheetData>
  <mergeCells count="3">
    <mergeCell ref="A1:A2"/>
    <mergeCell ref="B1:G1"/>
    <mergeCell ref="H1:I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213</v>
      </c>
      <c r="B1" s="2" t="s">
        <v>1</v>
      </c>
    </row>
    <row r="2" spans="1:3">
      <c r="B2" s="2" t="s">
        <v>2</v>
      </c>
      <c r="C2" s="2" t="s">
        <v>124</v>
      </c>
    </row>
    <row r="3" spans="1:3">
      <c r="A3" s="3" t="s">
        <v>214</v>
      </c>
    </row>
    <row r="4" spans="1:3">
      <c r="A4" s="4" t="s">
        <v>146</v>
      </c>
      <c r="B4" s="6" t="n">
        <v>246478</v>
      </c>
      <c r="C4" s="6" t="n">
        <v>939536</v>
      </c>
    </row>
    <row r="5" spans="1:3">
      <c r="A5" s="3" t="s">
        <v>215</v>
      </c>
    </row>
    <row r="6" spans="1:3">
      <c r="A6" s="4" t="s">
        <v>216</v>
      </c>
      <c r="B6" s="5" t="n">
        <v>111067</v>
      </c>
      <c r="C6" s="5" t="n">
        <v>106508</v>
      </c>
    </row>
    <row r="7" spans="1:3">
      <c r="A7" s="4" t="s">
        <v>217</v>
      </c>
      <c r="B7" s="5" t="n">
        <v>6293</v>
      </c>
      <c r="C7" s="5" t="n">
        <v>5543</v>
      </c>
    </row>
    <row r="8" spans="1:3">
      <c r="A8" s="4" t="s">
        <v>218</v>
      </c>
      <c r="B8" s="5" t="n">
        <v>-6858</v>
      </c>
      <c r="C8" s="5" t="n">
        <v>-7213</v>
      </c>
    </row>
    <row r="9" spans="1:3">
      <c r="A9" s="4" t="s">
        <v>219</v>
      </c>
      <c r="B9" s="5" t="n">
        <v>-84758</v>
      </c>
      <c r="C9" s="5" t="n">
        <v>-64840</v>
      </c>
    </row>
    <row r="10" spans="1:3">
      <c r="A10" s="4" t="s">
        <v>220</v>
      </c>
      <c r="B10" s="5" t="n">
        <v>22119</v>
      </c>
      <c r="C10" s="5" t="n">
        <v>11695</v>
      </c>
    </row>
    <row r="11" spans="1:3">
      <c r="A11" s="4" t="s">
        <v>221</v>
      </c>
      <c r="B11" s="5" t="n">
        <v>-62</v>
      </c>
      <c r="C11" s="5" t="n">
        <v>-672822</v>
      </c>
    </row>
    <row r="12" spans="1:3">
      <c r="A12" s="4" t="s">
        <v>222</v>
      </c>
      <c r="B12" s="5" t="n">
        <v>7232</v>
      </c>
      <c r="C12" s="5" t="n">
        <v>17615</v>
      </c>
    </row>
    <row r="13" spans="1:3">
      <c r="A13" s="4" t="s">
        <v>141</v>
      </c>
      <c r="B13" s="5" t="n">
        <v>4873</v>
      </c>
    </row>
    <row r="14" spans="1:3">
      <c r="A14" s="4" t="s">
        <v>223</v>
      </c>
      <c r="B14" s="5" t="n">
        <v>16052</v>
      </c>
      <c r="C14" s="5" t="n">
        <v>-21354</v>
      </c>
    </row>
    <row r="15" spans="1:3">
      <c r="A15" s="3" t="s">
        <v>224</v>
      </c>
    </row>
    <row r="16" spans="1:3">
      <c r="A16" s="4" t="s">
        <v>77</v>
      </c>
      <c r="B16" s="5" t="n">
        <v>528</v>
      </c>
      <c r="C16" s="5" t="n">
        <v>-10158</v>
      </c>
    </row>
    <row r="17" spans="1:3">
      <c r="A17" s="4" t="s">
        <v>85</v>
      </c>
      <c r="B17" s="5" t="n">
        <v>4413</v>
      </c>
      <c r="C17" s="5" t="n">
        <v>-5387</v>
      </c>
    </row>
    <row r="18" spans="1:3">
      <c r="A18" s="4" t="s">
        <v>225</v>
      </c>
      <c r="B18" s="5" t="n">
        <v>327377</v>
      </c>
      <c r="C18" s="5" t="n">
        <v>299123</v>
      </c>
    </row>
    <row r="19" spans="1:3">
      <c r="A19" s="3" t="s">
        <v>226</v>
      </c>
    </row>
    <row r="20" spans="1:3">
      <c r="A20" s="4" t="s">
        <v>227</v>
      </c>
      <c r="B20" s="5" t="n">
        <v>-3703092</v>
      </c>
      <c r="C20" s="5" t="n">
        <v>-1166618</v>
      </c>
    </row>
    <row r="21" spans="1:3">
      <c r="A21" s="4" t="s">
        <v>228</v>
      </c>
      <c r="B21" s="5" t="n">
        <v>4859</v>
      </c>
      <c r="C21" s="5" t="n">
        <v>1513666</v>
      </c>
    </row>
    <row r="22" spans="1:3">
      <c r="A22" s="4" t="s">
        <v>229</v>
      </c>
      <c r="B22" s="5" t="n">
        <v>920</v>
      </c>
      <c r="C22" s="5" t="n">
        <v>531772</v>
      </c>
    </row>
    <row r="23" spans="1:3">
      <c r="A23" s="4" t="s">
        <v>230</v>
      </c>
      <c r="B23" s="5" t="n">
        <v>-34149</v>
      </c>
      <c r="C23" s="5" t="n">
        <v>-174494</v>
      </c>
    </row>
    <row r="24" spans="1:3">
      <c r="A24" s="4" t="s">
        <v>231</v>
      </c>
      <c r="B24" s="5" t="n">
        <v>-55168</v>
      </c>
      <c r="C24" s="5" t="n">
        <v>-32425</v>
      </c>
    </row>
    <row r="25" spans="1:3">
      <c r="A25" s="4" t="s">
        <v>232</v>
      </c>
      <c r="B25" s="5" t="n">
        <v>-213096</v>
      </c>
      <c r="C25" s="5" t="n">
        <v>-63080</v>
      </c>
    </row>
    <row r="26" spans="1:3">
      <c r="A26" s="4" t="s">
        <v>233</v>
      </c>
      <c r="B26" s="5" t="n">
        <v>-3999726</v>
      </c>
      <c r="C26" s="5" t="n">
        <v>608821</v>
      </c>
    </row>
    <row r="27" spans="1:3">
      <c r="A27" s="3" t="s">
        <v>234</v>
      </c>
    </row>
    <row r="28" spans="1:3">
      <c r="A28" s="4" t="s">
        <v>235</v>
      </c>
      <c r="B28" s="5" t="n">
        <v>1732740</v>
      </c>
      <c r="C28" s="5" t="n">
        <v>759735</v>
      </c>
    </row>
    <row r="29" spans="1:3">
      <c r="A29" s="4" t="s">
        <v>236</v>
      </c>
      <c r="B29" s="5" t="n">
        <v>417089</v>
      </c>
      <c r="C29" s="5" t="n">
        <v>-818116</v>
      </c>
    </row>
    <row r="30" spans="1:3">
      <c r="A30" s="4" t="s">
        <v>237</v>
      </c>
      <c r="B30" s="5" t="n">
        <v>-291675</v>
      </c>
      <c r="C30" s="5" t="n">
        <v>-272360</v>
      </c>
    </row>
    <row r="31" spans="1:3">
      <c r="A31" s="4" t="s">
        <v>238</v>
      </c>
      <c r="B31" s="5" t="n">
        <v>-8349</v>
      </c>
      <c r="C31" s="5" t="n">
        <v>-25511</v>
      </c>
    </row>
    <row r="32" spans="1:3">
      <c r="A32" s="4" t="s">
        <v>239</v>
      </c>
      <c r="B32" s="5" t="n">
        <v>1507363</v>
      </c>
    </row>
    <row r="33" spans="1:3">
      <c r="A33" s="4" t="s">
        <v>240</v>
      </c>
      <c r="B33" s="5" t="n">
        <v>-24187</v>
      </c>
      <c r="C33" s="5" t="n">
        <v>-3106</v>
      </c>
    </row>
    <row r="34" spans="1:3">
      <c r="A34" s="4" t="s">
        <v>241</v>
      </c>
      <c r="B34" s="5" t="n">
        <v>3332981</v>
      </c>
      <c r="C34" s="5" t="n">
        <v>-359358</v>
      </c>
    </row>
    <row r="35" spans="1:3">
      <c r="A35" s="4" t="s">
        <v>242</v>
      </c>
      <c r="B35" s="5" t="n">
        <v>-339368</v>
      </c>
      <c r="C35" s="5" t="n">
        <v>548586</v>
      </c>
    </row>
    <row r="36" spans="1:3">
      <c r="A36" s="4" t="s">
        <v>243</v>
      </c>
      <c r="B36" s="5" t="n">
        <v>-16645</v>
      </c>
      <c r="C36" s="5" t="n">
        <v>-8313</v>
      </c>
    </row>
    <row r="37" spans="1:3">
      <c r="A37" s="4" t="s">
        <v>244</v>
      </c>
      <c r="B37" s="5" t="n">
        <v>822425</v>
      </c>
      <c r="C37" s="5" t="n">
        <v>172247</v>
      </c>
    </row>
    <row r="38" spans="1:3">
      <c r="A38" s="4" t="s">
        <v>245</v>
      </c>
      <c r="B38" s="5" t="n">
        <v>466412</v>
      </c>
      <c r="C38" s="5" t="n">
        <v>712520</v>
      </c>
    </row>
    <row r="39" spans="1:3">
      <c r="A39" s="4" t="s">
        <v>246</v>
      </c>
      <c r="B39" s="5" t="n">
        <v>158259</v>
      </c>
      <c r="C39" s="5" t="n">
        <v>175715</v>
      </c>
    </row>
    <row r="40" spans="1:3">
      <c r="A40" s="3" t="s">
        <v>247</v>
      </c>
    </row>
    <row r="41" spans="1:3">
      <c r="A41" s="4" t="s">
        <v>248</v>
      </c>
      <c r="B41" s="5" t="n">
        <v>120023</v>
      </c>
      <c r="C41" s="5" t="n">
        <v>91547</v>
      </c>
    </row>
    <row r="42" spans="1:3">
      <c r="A42" s="3" t="s">
        <v>249</v>
      </c>
    </row>
    <row r="43" spans="1:3">
      <c r="A43" s="4" t="s">
        <v>250</v>
      </c>
      <c r="B43" s="5" t="n">
        <v>820868</v>
      </c>
      <c r="C43" s="5" t="n">
        <v>171472</v>
      </c>
    </row>
    <row r="44" spans="1:3">
      <c r="A44" s="4" t="s">
        <v>251</v>
      </c>
      <c r="B44" s="6" t="n">
        <v>1557</v>
      </c>
      <c r="C44" s="6" t="n">
        <v>775</v>
      </c>
    </row>
    <row r="45" spans="1:3">
      <c r="A45" s="4" t="s">
        <v>252</v>
      </c>
      <c r="B45" s="4" t="s">
        <v>253</v>
      </c>
      <c r="C45" s="4" t="s">
        <v>253</v>
      </c>
    </row>
    <row r="46" spans="1:3">
      <c r="A46" s="4" t="s">
        <v>244</v>
      </c>
      <c r="B46" s="6" t="n">
        <v>822425</v>
      </c>
      <c r="C46" s="6" t="n">
        <v>172247</v>
      </c>
    </row>
    <row r="47" spans="1:3">
      <c r="A47" s="4" t="s">
        <v>254</v>
      </c>
      <c r="B47" s="5" t="n">
        <v>461622</v>
      </c>
      <c r="C47" s="5" t="n">
        <v>710965</v>
      </c>
    </row>
    <row r="48" spans="1:3">
      <c r="A48" s="4" t="s">
        <v>255</v>
      </c>
      <c r="B48" s="6" t="n">
        <v>4790</v>
      </c>
      <c r="C48" s="6" t="n">
        <v>1555</v>
      </c>
    </row>
    <row r="49" spans="1:3">
      <c r="A49" s="4" t="s">
        <v>252</v>
      </c>
      <c r="B49" s="4" t="s">
        <v>253</v>
      </c>
      <c r="C49" s="4" t="s">
        <v>253</v>
      </c>
    </row>
    <row r="50" spans="1:3">
      <c r="A50" s="4" t="s">
        <v>245</v>
      </c>
      <c r="B50" s="6" t="n">
        <v>466412</v>
      </c>
      <c r="C50" s="6" t="n">
        <v>712520</v>
      </c>
    </row>
    <row r="51" spans="1:3">
      <c r="A51" s="4" t="s">
        <v>59</v>
      </c>
    </row>
    <row r="52" spans="1:3">
      <c r="A52" s="3" t="s">
        <v>214</v>
      </c>
    </row>
    <row r="53" spans="1:3">
      <c r="A53" s="4" t="s">
        <v>146</v>
      </c>
      <c r="B53" s="5" t="n">
        <v>246478</v>
      </c>
      <c r="C53" s="5" t="n">
        <v>939536</v>
      </c>
    </row>
    <row r="54" spans="1:3">
      <c r="A54" s="3" t="s">
        <v>215</v>
      </c>
    </row>
    <row r="55" spans="1:3">
      <c r="A55" s="4" t="s">
        <v>216</v>
      </c>
      <c r="B55" s="5" t="n">
        <v>111067</v>
      </c>
      <c r="C55" s="5" t="n">
        <v>106508</v>
      </c>
    </row>
    <row r="56" spans="1:3">
      <c r="A56" s="4" t="s">
        <v>217</v>
      </c>
      <c r="B56" s="5" t="n">
        <v>6293</v>
      </c>
      <c r="C56" s="5" t="n">
        <v>5543</v>
      </c>
    </row>
    <row r="57" spans="1:3">
      <c r="A57" s="4" t="s">
        <v>218</v>
      </c>
      <c r="B57" s="5" t="n">
        <v>-6858</v>
      </c>
      <c r="C57" s="5" t="n">
        <v>-7213</v>
      </c>
    </row>
    <row r="58" spans="1:3">
      <c r="A58" s="4" t="s">
        <v>219</v>
      </c>
      <c r="B58" s="5" t="n">
        <v>-84758</v>
      </c>
      <c r="C58" s="5" t="n">
        <v>-64840</v>
      </c>
    </row>
    <row r="59" spans="1:3">
      <c r="A59" s="4" t="s">
        <v>220</v>
      </c>
      <c r="B59" s="5" t="n">
        <v>22119</v>
      </c>
      <c r="C59" s="5" t="n">
        <v>11695</v>
      </c>
    </row>
    <row r="60" spans="1:3">
      <c r="A60" s="4" t="s">
        <v>221</v>
      </c>
      <c r="B60" s="5" t="n">
        <v>-62</v>
      </c>
      <c r="C60" s="5" t="n">
        <v>-672822</v>
      </c>
    </row>
    <row r="61" spans="1:3">
      <c r="A61" s="4" t="s">
        <v>222</v>
      </c>
      <c r="B61" s="5" t="n">
        <v>7232</v>
      </c>
      <c r="C61" s="5" t="n">
        <v>17615</v>
      </c>
    </row>
    <row r="62" spans="1:3">
      <c r="A62" s="4" t="s">
        <v>141</v>
      </c>
      <c r="B62" s="5" t="n">
        <v>4873</v>
      </c>
    </row>
    <row r="63" spans="1:3">
      <c r="A63" s="4" t="s">
        <v>223</v>
      </c>
      <c r="B63" s="5" t="n">
        <v>16052</v>
      </c>
      <c r="C63" s="5" t="n">
        <v>-21354</v>
      </c>
    </row>
    <row r="64" spans="1:3">
      <c r="A64" s="3" t="s">
        <v>224</v>
      </c>
    </row>
    <row r="65" spans="1:3">
      <c r="A65" s="4" t="s">
        <v>77</v>
      </c>
      <c r="B65" s="5" t="n">
        <v>528</v>
      </c>
      <c r="C65" s="5" t="n">
        <v>-10158</v>
      </c>
    </row>
    <row r="66" spans="1:3">
      <c r="A66" s="4" t="s">
        <v>85</v>
      </c>
      <c r="B66" s="5" t="n">
        <v>4413</v>
      </c>
      <c r="C66" s="5" t="n">
        <v>-5387</v>
      </c>
    </row>
    <row r="67" spans="1:3">
      <c r="A67" s="4" t="s">
        <v>225</v>
      </c>
      <c r="B67" s="5" t="n">
        <v>327377</v>
      </c>
      <c r="C67" s="5" t="n">
        <v>299123</v>
      </c>
    </row>
    <row r="68" spans="1:3">
      <c r="A68" s="3" t="s">
        <v>226</v>
      </c>
    </row>
    <row r="69" spans="1:3">
      <c r="A69" s="4" t="s">
        <v>227</v>
      </c>
      <c r="B69" s="5" t="n">
        <v>-3703092</v>
      </c>
      <c r="C69" s="5" t="n">
        <v>-1166618</v>
      </c>
    </row>
    <row r="70" spans="1:3">
      <c r="A70" s="4" t="s">
        <v>228</v>
      </c>
      <c r="B70" s="5" t="n">
        <v>4859</v>
      </c>
      <c r="C70" s="5" t="n">
        <v>1513666</v>
      </c>
    </row>
    <row r="71" spans="1:3">
      <c r="A71" s="4" t="s">
        <v>229</v>
      </c>
      <c r="B71" s="5" t="n">
        <v>920</v>
      </c>
      <c r="C71" s="5" t="n">
        <v>531772</v>
      </c>
    </row>
    <row r="72" spans="1:3">
      <c r="A72" s="4" t="s">
        <v>230</v>
      </c>
      <c r="B72" s="5" t="n">
        <v>-34149</v>
      </c>
      <c r="C72" s="5" t="n">
        <v>-174494</v>
      </c>
    </row>
    <row r="73" spans="1:3">
      <c r="A73" s="4" t="s">
        <v>231</v>
      </c>
      <c r="B73" s="5" t="n">
        <v>-55168</v>
      </c>
      <c r="C73" s="5" t="n">
        <v>-32425</v>
      </c>
    </row>
    <row r="74" spans="1:3">
      <c r="A74" s="4" t="s">
        <v>232</v>
      </c>
      <c r="B74" s="5" t="n">
        <v>-213096</v>
      </c>
      <c r="C74" s="5" t="n">
        <v>-63080</v>
      </c>
    </row>
    <row r="75" spans="1:3">
      <c r="A75" s="4" t="s">
        <v>233</v>
      </c>
      <c r="B75" s="5" t="n">
        <v>-3999726</v>
      </c>
      <c r="C75" s="5" t="n">
        <v>608821</v>
      </c>
    </row>
    <row r="76" spans="1:3">
      <c r="A76" s="3" t="s">
        <v>234</v>
      </c>
    </row>
    <row r="77" spans="1:3">
      <c r="A77" s="4" t="s">
        <v>235</v>
      </c>
      <c r="B77" s="5" t="n">
        <v>1732740</v>
      </c>
      <c r="C77" s="5" t="n">
        <v>759735</v>
      </c>
    </row>
    <row r="78" spans="1:3">
      <c r="A78" s="4" t="s">
        <v>236</v>
      </c>
      <c r="B78" s="5" t="n">
        <v>417089</v>
      </c>
      <c r="C78" s="5" t="n">
        <v>-818116</v>
      </c>
    </row>
    <row r="79" spans="1:3">
      <c r="A79" s="4" t="s">
        <v>237</v>
      </c>
      <c r="B79" s="5" t="n">
        <v>-291675</v>
      </c>
      <c r="C79" s="5" t="n">
        <v>-272360</v>
      </c>
    </row>
    <row r="80" spans="1:3">
      <c r="A80" s="4" t="s">
        <v>238</v>
      </c>
      <c r="B80" s="5" t="n">
        <v>-8349</v>
      </c>
      <c r="C80" s="5" t="n">
        <v>-25511</v>
      </c>
    </row>
    <row r="81" spans="1:3">
      <c r="A81" s="4" t="s">
        <v>256</v>
      </c>
      <c r="B81" s="5" t="n">
        <v>1507363</v>
      </c>
    </row>
    <row r="82" spans="1:3">
      <c r="A82" s="4" t="s">
        <v>240</v>
      </c>
      <c r="B82" s="5" t="n">
        <v>-24187</v>
      </c>
      <c r="C82" s="5" t="n">
        <v>-3106</v>
      </c>
    </row>
    <row r="83" spans="1:3">
      <c r="A83" s="4" t="s">
        <v>241</v>
      </c>
      <c r="B83" s="5" t="n">
        <v>3332981</v>
      </c>
      <c r="C83" s="5" t="n">
        <v>-359358</v>
      </c>
    </row>
    <row r="84" spans="1:3">
      <c r="A84" s="4" t="s">
        <v>242</v>
      </c>
      <c r="B84" s="5" t="n">
        <v>-339368</v>
      </c>
      <c r="C84" s="5" t="n">
        <v>548586</v>
      </c>
    </row>
    <row r="85" spans="1:3">
      <c r="A85" s="4" t="s">
        <v>243</v>
      </c>
      <c r="B85" s="5" t="n">
        <v>-16645</v>
      </c>
      <c r="C85" s="5" t="n">
        <v>-8313</v>
      </c>
    </row>
    <row r="86" spans="1:3">
      <c r="A86" s="4" t="s">
        <v>244</v>
      </c>
      <c r="B86" s="5" t="n">
        <v>822425</v>
      </c>
      <c r="C86" s="5" t="n">
        <v>172247</v>
      </c>
    </row>
    <row r="87" spans="1:3">
      <c r="A87" s="4" t="s">
        <v>245</v>
      </c>
      <c r="B87" s="5" t="n">
        <v>466412</v>
      </c>
      <c r="C87" s="5" t="n">
        <v>712520</v>
      </c>
    </row>
    <row r="88" spans="1:3">
      <c r="A88" s="4" t="s">
        <v>246</v>
      </c>
      <c r="B88" s="5" t="n">
        <v>158259</v>
      </c>
      <c r="C88" s="5" t="n">
        <v>175715</v>
      </c>
    </row>
    <row r="89" spans="1:3">
      <c r="A89" s="3" t="s">
        <v>247</v>
      </c>
    </row>
    <row r="90" spans="1:3">
      <c r="A90" s="4" t="s">
        <v>248</v>
      </c>
      <c r="B90" s="5" t="n">
        <v>120023</v>
      </c>
      <c r="C90" s="5" t="n">
        <v>91547</v>
      </c>
    </row>
    <row r="91" spans="1:3">
      <c r="A91" s="3" t="s">
        <v>249</v>
      </c>
    </row>
    <row r="92" spans="1:3">
      <c r="A92" s="4" t="s">
        <v>250</v>
      </c>
      <c r="B92" s="5" t="n">
        <v>820868</v>
      </c>
      <c r="C92" s="5" t="n">
        <v>171472</v>
      </c>
    </row>
    <row r="93" spans="1:3">
      <c r="A93" s="4" t="s">
        <v>251</v>
      </c>
      <c r="B93" s="6" t="n">
        <v>1557</v>
      </c>
      <c r="C93" s="6" t="n">
        <v>775</v>
      </c>
    </row>
    <row r="94" spans="1:3">
      <c r="A94" s="4" t="s">
        <v>252</v>
      </c>
      <c r="B94" s="4" t="s">
        <v>253</v>
      </c>
      <c r="C94" s="4" t="s">
        <v>253</v>
      </c>
    </row>
    <row r="95" spans="1:3">
      <c r="A95" s="4" t="s">
        <v>244</v>
      </c>
      <c r="B95" s="6" t="n">
        <v>822425</v>
      </c>
      <c r="C95" s="6" t="n">
        <v>172247</v>
      </c>
    </row>
    <row r="96" spans="1:3">
      <c r="A96" s="4" t="s">
        <v>254</v>
      </c>
      <c r="B96" s="5" t="n">
        <v>461622</v>
      </c>
      <c r="C96" s="5" t="n">
        <v>710965</v>
      </c>
    </row>
    <row r="97" spans="1:3">
      <c r="A97" s="4" t="s">
        <v>255</v>
      </c>
      <c r="B97" s="6" t="n">
        <v>4790</v>
      </c>
      <c r="C97" s="6" t="n">
        <v>1555</v>
      </c>
    </row>
    <row r="98" spans="1:3">
      <c r="A98" s="4" t="s">
        <v>252</v>
      </c>
      <c r="B98" s="4" t="s">
        <v>253</v>
      </c>
      <c r="C98" s="4" t="s">
        <v>253</v>
      </c>
    </row>
    <row r="99" spans="1:3">
      <c r="A99" s="4" t="s">
        <v>245</v>
      </c>
      <c r="B99" s="6" t="n">
        <v>466412</v>
      </c>
      <c r="C99" s="6" t="n">
        <v>71252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09:03:01Z</dcterms:created>
  <dcterms:modified xmlns:dcterms="http://purl.org/dc/terms/" xmlns:xsi="http://www.w3.org/2001/XMLSchema-instance" xsi:type="dcterms:W3CDTF">2019-11-12T09:03:01Z</dcterms:modified>
</cp:coreProperties>
</file>